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AND NAT" sheetId="6" state="visible" r:id="rId6"/>
    <sheet xmlns:r="http://schemas.openxmlformats.org/officeDocument/2006/relationships" name="BASIS OF PRESENTATION" sheetId="7" state="visible" r:id="rId7"/>
    <sheet xmlns:r="http://schemas.openxmlformats.org/officeDocument/2006/relationships" name="BASIS OF CONSOLIDATION" sheetId="8" state="visible" r:id="rId8"/>
    <sheet xmlns:r="http://schemas.openxmlformats.org/officeDocument/2006/relationships" name="CHANGES IN ACCOUNTING POLICIES" sheetId="9" state="visible" r:id="rId9"/>
    <sheet xmlns:r="http://schemas.openxmlformats.org/officeDocument/2006/relationships" name="SIGNIFICANT JUDGMENTS, ESTIMATE" sheetId="10" state="visible" r:id="rId10"/>
    <sheet xmlns:r="http://schemas.openxmlformats.org/officeDocument/2006/relationships" name="SUMMARY OF SIGNIFICANT ACCOUNTI" sheetId="11" state="visible" r:id="rId11"/>
    <sheet xmlns:r="http://schemas.openxmlformats.org/officeDocument/2006/relationships" name="SEGMENTED INFORMATION" sheetId="12" state="visible" r:id="rId12"/>
    <sheet xmlns:r="http://schemas.openxmlformats.org/officeDocument/2006/relationships" name="CASH AND CASH EQUIVALENTS" sheetId="13" state="visible" r:id="rId13"/>
    <sheet xmlns:r="http://schemas.openxmlformats.org/officeDocument/2006/relationships" name="RECEIVABLES" sheetId="14" state="visible" r:id="rId14"/>
    <sheet xmlns:r="http://schemas.openxmlformats.org/officeDocument/2006/relationships" name="PREPAID EXPENSES" sheetId="15" state="visible" r:id="rId15"/>
    <sheet xmlns:r="http://schemas.openxmlformats.org/officeDocument/2006/relationships" name="MARKETABLE SECURITIES" sheetId="16" state="visible" r:id="rId16"/>
    <sheet xmlns:r="http://schemas.openxmlformats.org/officeDocument/2006/relationships" name="EQUIPMENT" sheetId="17" state="visible" r:id="rId17"/>
    <sheet xmlns:r="http://schemas.openxmlformats.org/officeDocument/2006/relationships" name="MINERAL PROPERTIES" sheetId="18" state="visible" r:id="rId18"/>
    <sheet xmlns:r="http://schemas.openxmlformats.org/officeDocument/2006/relationships" name="ACCOUNTS PAYABLE AND ACCRUED LI" sheetId="19" state="visible" r:id="rId19"/>
    <sheet xmlns:r="http://schemas.openxmlformats.org/officeDocument/2006/relationships" name="CREDIT FACILITY" sheetId="20" state="visible" r:id="rId20"/>
    <sheet xmlns:r="http://schemas.openxmlformats.org/officeDocument/2006/relationships" name="PROVISION FOR CLOSURE AND RECLA" sheetId="21" state="visible" r:id="rId21"/>
    <sheet xmlns:r="http://schemas.openxmlformats.org/officeDocument/2006/relationships" name="TAX PROVISION" sheetId="22" state="visible" r:id="rId22"/>
    <sheet xmlns:r="http://schemas.openxmlformats.org/officeDocument/2006/relationships" name="SHARE CAPITAL" sheetId="23" state="visible" r:id="rId23"/>
    <sheet xmlns:r="http://schemas.openxmlformats.org/officeDocument/2006/relationships" name="CAPITAL RISK MANAGEMENT" sheetId="24" state="visible" r:id="rId24"/>
    <sheet xmlns:r="http://schemas.openxmlformats.org/officeDocument/2006/relationships" name="FAIR VALUE MEASUREMENTS AND FIN" sheetId="25" state="visible" r:id="rId25"/>
    <sheet xmlns:r="http://schemas.openxmlformats.org/officeDocument/2006/relationships" name="FINANCIAL RISK MANAGEMENT DISCL" sheetId="26" state="visible" r:id="rId26"/>
    <sheet xmlns:r="http://schemas.openxmlformats.org/officeDocument/2006/relationships" name="RELATED PARTY DISCLOSURES" sheetId="27" state="visible" r:id="rId27"/>
    <sheet xmlns:r="http://schemas.openxmlformats.org/officeDocument/2006/relationships" name="KEY MANAGEMENT PERSONNEL COMPEN" sheetId="28" state="visible" r:id="rId28"/>
    <sheet xmlns:r="http://schemas.openxmlformats.org/officeDocument/2006/relationships" name="SUPPLEMENTAL CASH FLOW INFORMAT"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EVENTS AFTER THE REPORTING DATE" sheetId="32" state="visible" r:id="rId32"/>
    <sheet xmlns:r="http://schemas.openxmlformats.org/officeDocument/2006/relationships" name="SUMMARY OF SIGNIFICANT ACCOUN_2" sheetId="33" state="visible" r:id="rId33"/>
    <sheet xmlns:r="http://schemas.openxmlformats.org/officeDocument/2006/relationships" name="BASIS OF CONSOLIDATION (Tables)" sheetId="34" state="visible" r:id="rId34"/>
    <sheet xmlns:r="http://schemas.openxmlformats.org/officeDocument/2006/relationships" name="SUMMARY OF SIGNIFICANT ACCOUN_3" sheetId="35" state="visible" r:id="rId35"/>
    <sheet xmlns:r="http://schemas.openxmlformats.org/officeDocument/2006/relationships" name="SEGMENTED INFORMATION (Tables)" sheetId="36" state="visible" r:id="rId36"/>
    <sheet xmlns:r="http://schemas.openxmlformats.org/officeDocument/2006/relationships" name="CASH AND CASH EQUIVALENTS (Tabl" sheetId="37" state="visible" r:id="rId37"/>
    <sheet xmlns:r="http://schemas.openxmlformats.org/officeDocument/2006/relationships" name="RECEIVABLES (Tables)" sheetId="38" state="visible" r:id="rId38"/>
    <sheet xmlns:r="http://schemas.openxmlformats.org/officeDocument/2006/relationships" name="PREPAID EXPENSES (Tables)" sheetId="39" state="visible" r:id="rId39"/>
    <sheet xmlns:r="http://schemas.openxmlformats.org/officeDocument/2006/relationships" name="MARKETABLE SECURITIES (Tables)" sheetId="40" state="visible" r:id="rId40"/>
    <sheet xmlns:r="http://schemas.openxmlformats.org/officeDocument/2006/relationships" name="PROPERTY AND EQUIPMENT (Tables)" sheetId="41" state="visible" r:id="rId41"/>
    <sheet xmlns:r="http://schemas.openxmlformats.org/officeDocument/2006/relationships" name="MINERAL PROPERTIES (Tables)" sheetId="42" state="visible" r:id="rId42"/>
    <sheet xmlns:r="http://schemas.openxmlformats.org/officeDocument/2006/relationships" name="ACCOUNTS PAYABLE AND ACCRUED _2" sheetId="43" state="visible" r:id="rId43"/>
    <sheet xmlns:r="http://schemas.openxmlformats.org/officeDocument/2006/relationships" name="PROVISION FOR CLOSURE AND REC_2" sheetId="44" state="visible" r:id="rId44"/>
    <sheet xmlns:r="http://schemas.openxmlformats.org/officeDocument/2006/relationships" name="TAX PROVISION (Tables)" sheetId="45" state="visible" r:id="rId45"/>
    <sheet xmlns:r="http://schemas.openxmlformats.org/officeDocument/2006/relationships" name="SHARE CAPITAL (Tables)" sheetId="46" state="visible" r:id="rId46"/>
    <sheet xmlns:r="http://schemas.openxmlformats.org/officeDocument/2006/relationships" name="FAIR VALUE MEASUREMENTS AND F_2" sheetId="47" state="visible" r:id="rId47"/>
    <sheet xmlns:r="http://schemas.openxmlformats.org/officeDocument/2006/relationships" name="FINANCIAL RISK MANAGEMENT DIS_2" sheetId="48" state="visible" r:id="rId48"/>
    <sheet xmlns:r="http://schemas.openxmlformats.org/officeDocument/2006/relationships" name="RELATED PARTY DISCLOSURES (Tabl" sheetId="49" state="visible" r:id="rId49"/>
    <sheet xmlns:r="http://schemas.openxmlformats.org/officeDocument/2006/relationships" name="KEY MANAGEMENT PERSONNEL COMP_2" sheetId="50" state="visible" r:id="rId50"/>
    <sheet xmlns:r="http://schemas.openxmlformats.org/officeDocument/2006/relationships" name="SUPPLEMENTAL CASH FLOW INFORM_2" sheetId="51" state="visible" r:id="rId51"/>
    <sheet xmlns:r="http://schemas.openxmlformats.org/officeDocument/2006/relationships" name="COMMITMENTS (Tables)" sheetId="52" state="visible" r:id="rId52"/>
    <sheet xmlns:r="http://schemas.openxmlformats.org/officeDocument/2006/relationships" name="BASIS OF CONSOLIDATION (Details" sheetId="53" state="visible" r:id="rId53"/>
    <sheet xmlns:r="http://schemas.openxmlformats.org/officeDocument/2006/relationships" name="SIGNIFICANT JUDGMENTS, ESTIMA_2" sheetId="54" state="visible" r:id="rId54"/>
    <sheet xmlns:r="http://schemas.openxmlformats.org/officeDocument/2006/relationships" name="SUMMARY OF SIGNIFICANT ACCOUN_4" sheetId="55" state="visible" r:id="rId55"/>
    <sheet xmlns:r="http://schemas.openxmlformats.org/officeDocument/2006/relationships" name="SEGMENTED INFORMATION (Details)" sheetId="56" state="visible" r:id="rId56"/>
    <sheet xmlns:r="http://schemas.openxmlformats.org/officeDocument/2006/relationships" name="CASH AND CASH EQUIVALENTS (Deta" sheetId="57" state="visible" r:id="rId57"/>
    <sheet xmlns:r="http://schemas.openxmlformats.org/officeDocument/2006/relationships" name="CASH AND CASH EQUIVALENTS (De_2" sheetId="58" state="visible" r:id="rId58"/>
    <sheet xmlns:r="http://schemas.openxmlformats.org/officeDocument/2006/relationships" name="RECEIVABLES (Details)" sheetId="59" state="visible" r:id="rId59"/>
    <sheet xmlns:r="http://schemas.openxmlformats.org/officeDocument/2006/relationships" name="RECEIVABLES (Details Narrative)" sheetId="60" state="visible" r:id="rId60"/>
    <sheet xmlns:r="http://schemas.openxmlformats.org/officeDocument/2006/relationships" name="PREPAID EXPENSES (Details)" sheetId="61" state="visible" r:id="rId61"/>
    <sheet xmlns:r="http://schemas.openxmlformats.org/officeDocument/2006/relationships" name="PREPAID EXPENSES (Details Narra" sheetId="62" state="visible" r:id="rId62"/>
    <sheet xmlns:r="http://schemas.openxmlformats.org/officeDocument/2006/relationships" name="MARKETABLE SECURITIES (Details)" sheetId="63" state="visible" r:id="rId63"/>
    <sheet xmlns:r="http://schemas.openxmlformats.org/officeDocument/2006/relationships" name="MARKETABLE SECURITIES (Details " sheetId="64" state="visible" r:id="rId64"/>
    <sheet xmlns:r="http://schemas.openxmlformats.org/officeDocument/2006/relationships" name="PROPERTY AND EQUIPMENT (Details" sheetId="65" state="visible" r:id="rId65"/>
    <sheet xmlns:r="http://schemas.openxmlformats.org/officeDocument/2006/relationships" name="MINERAL PROPERTIES (Details)" sheetId="66" state="visible" r:id="rId66"/>
    <sheet xmlns:r="http://schemas.openxmlformats.org/officeDocument/2006/relationships" name="ACCOUNTS PAYABLE AND ACCRUED _3" sheetId="67" state="visible" r:id="rId67"/>
    <sheet xmlns:r="http://schemas.openxmlformats.org/officeDocument/2006/relationships" name="PROVISION FOR CLOSURE AND REC_3" sheetId="68" state="visible" r:id="rId68"/>
    <sheet xmlns:r="http://schemas.openxmlformats.org/officeDocument/2006/relationships" name="PROVISION FOR CLOSURE AND REC_4" sheetId="69" state="visible" r:id="rId69"/>
    <sheet xmlns:r="http://schemas.openxmlformats.org/officeDocument/2006/relationships" name="TAX PROVISION (Details)" sheetId="70" state="visible" r:id="rId70"/>
    <sheet xmlns:r="http://schemas.openxmlformats.org/officeDocument/2006/relationships" name="TAX PROVISION (Details 1)" sheetId="71" state="visible" r:id="rId71"/>
    <sheet xmlns:r="http://schemas.openxmlformats.org/officeDocument/2006/relationships" name="SHARE CAPITAL (Details)" sheetId="72" state="visible" r:id="rId72"/>
    <sheet xmlns:r="http://schemas.openxmlformats.org/officeDocument/2006/relationships" name="SHARE CAPITAL (Details 1)" sheetId="73" state="visible" r:id="rId73"/>
    <sheet xmlns:r="http://schemas.openxmlformats.org/officeDocument/2006/relationships" name="SHARE CAPITAL (Details 2)" sheetId="74" state="visible" r:id="rId74"/>
    <sheet xmlns:r="http://schemas.openxmlformats.org/officeDocument/2006/relationships" name="SHARE CAPITAL (Details 3)" sheetId="75" state="visible" r:id="rId75"/>
    <sheet xmlns:r="http://schemas.openxmlformats.org/officeDocument/2006/relationships" name="SHARE CAPITAL (Details 4)" sheetId="76" state="visible" r:id="rId76"/>
    <sheet xmlns:r="http://schemas.openxmlformats.org/officeDocument/2006/relationships" name="SHARE CAPITAL (Details 5)" sheetId="77" state="visible" r:id="rId77"/>
    <sheet xmlns:r="http://schemas.openxmlformats.org/officeDocument/2006/relationships" name="SHARE CAPITAL (Details 6)" sheetId="78" state="visible" r:id="rId78"/>
    <sheet xmlns:r="http://schemas.openxmlformats.org/officeDocument/2006/relationships" name="FAIR VALUE MEASUREMENTS AND F_3" sheetId="79" state="visible" r:id="rId79"/>
    <sheet xmlns:r="http://schemas.openxmlformats.org/officeDocument/2006/relationships" name="FAIR VALUE MEASUREMENTS AND F_4" sheetId="80" state="visible" r:id="rId80"/>
    <sheet xmlns:r="http://schemas.openxmlformats.org/officeDocument/2006/relationships" name="FINANCIAL RISK MANAGEMENT DIS_3" sheetId="81" state="visible" r:id="rId81"/>
    <sheet xmlns:r="http://schemas.openxmlformats.org/officeDocument/2006/relationships" name="FINANCIAL RISK MANAGEMENT DIS_4" sheetId="82" state="visible" r:id="rId82"/>
    <sheet xmlns:r="http://schemas.openxmlformats.org/officeDocument/2006/relationships" name="RELATED PARTY DISCLOSURES (Deta" sheetId="83" state="visible" r:id="rId83"/>
    <sheet xmlns:r="http://schemas.openxmlformats.org/officeDocument/2006/relationships" name="RELATED PARTY DISCLOSURES (De_2" sheetId="84" state="visible" r:id="rId84"/>
    <sheet xmlns:r="http://schemas.openxmlformats.org/officeDocument/2006/relationships" name="RELATED PARTY DISCLOSURES (De_3" sheetId="85" state="visible" r:id="rId85"/>
    <sheet xmlns:r="http://schemas.openxmlformats.org/officeDocument/2006/relationships" name="KEY MANAGEMENT PERSONNEL COMP_3" sheetId="86" state="visible" r:id="rId86"/>
    <sheet xmlns:r="http://schemas.openxmlformats.org/officeDocument/2006/relationships" name="SUPPLEMENTAL CASH FLOW INFORM_3" sheetId="87" state="visible" r:id="rId87"/>
    <sheet xmlns:r="http://schemas.openxmlformats.org/officeDocument/2006/relationships" name="COMMITMENTS (Details)" sheetId="88" state="visible" r:id="rId88"/>
  </sheets>
  <definedNames/>
  <calcPr calcId="124519" fullCalcOnLoad="1"/>
</workbook>
</file>

<file path=xl/sharedStrings.xml><?xml version="1.0" encoding="utf-8"?>
<sst xmlns="http://schemas.openxmlformats.org/spreadsheetml/2006/main" uniqueCount="694">
  <si>
    <t>Document and Entity Information</t>
  </si>
  <si>
    <t>12 Months Ended</t>
  </si>
  <si>
    <t>Dec. 31, 2018shares</t>
  </si>
  <si>
    <t>Document And Entity Information</t>
  </si>
  <si>
    <t>Entity Registrant Name</t>
  </si>
  <si>
    <t>PROPHECY DEVELOPMENT CORP.</t>
  </si>
  <si>
    <t>Entity Central Index Key</t>
  </si>
  <si>
    <t>0001545224</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Shell Company</t>
  </si>
  <si>
    <t>Entity Filer Category</t>
  </si>
  <si>
    <t>Non-accelerated Filer</t>
  </si>
  <si>
    <t>Entity Common Stock, Shares Outstanding</t>
  </si>
  <si>
    <t>Document Fiscal Period Focus</t>
  </si>
  <si>
    <t>FY</t>
  </si>
  <si>
    <t>Document Fiscal Year Focus</t>
  </si>
  <si>
    <t>2018</t>
  </si>
  <si>
    <t>Consolidated Statements of Financial Position - CAD ($)</t>
  </si>
  <si>
    <t>Dec. 31, 2018</t>
  </si>
  <si>
    <t>Dec. 31, 2017</t>
  </si>
  <si>
    <t>Dec. 31, 2016</t>
  </si>
  <si>
    <t>Current assets</t>
  </si>
  <si>
    <t>Cash and cash equivalents</t>
  </si>
  <si>
    <t>Receivables</t>
  </si>
  <si>
    <t>Prepaid expenses</t>
  </si>
  <si>
    <t>Marketable securities</t>
  </si>
  <si>
    <t>Total current assets</t>
  </si>
  <si>
    <t>Non-current assets</t>
  </si>
  <si>
    <t>Restricted cash equivalents</t>
  </si>
  <si>
    <t>Reclamation deposits</t>
  </si>
  <si>
    <t>Equipment</t>
  </si>
  <si>
    <t>Mineral properties</t>
  </si>
  <si>
    <t>Total assets</t>
  </si>
  <si>
    <t>Current liabilities</t>
  </si>
  <si>
    <t>Accounts payable and accrued liabilities</t>
  </si>
  <si>
    <t>Credit facility</t>
  </si>
  <si>
    <t>Total current liabilities</t>
  </si>
  <si>
    <t>Non-current liabilities</t>
  </si>
  <si>
    <t>Provision for closure and reclamation</t>
  </si>
  <si>
    <t>Tax provision</t>
  </si>
  <si>
    <t>Total liabilities</t>
  </si>
  <si>
    <t>Equity</t>
  </si>
  <si>
    <t>Share capital</t>
  </si>
  <si>
    <t>Reserves</t>
  </si>
  <si>
    <t>Accumulated other comprehensive income/(loss)</t>
  </si>
  <si>
    <t>Deficit</t>
  </si>
  <si>
    <t>Total equity</t>
  </si>
  <si>
    <t>Total liabilities and equity</t>
  </si>
  <si>
    <t>Consolidated Statements of Operations and Comprehensive Loss - CAD ($)</t>
  </si>
  <si>
    <t>General and Administrative Expenses</t>
  </si>
  <si>
    <t>Advertising and promotion</t>
  </si>
  <si>
    <t>Consulting and management fees</t>
  </si>
  <si>
    <t>Depreciation and accretion</t>
  </si>
  <si>
    <t>Director fees</t>
  </si>
  <si>
    <t>Insurance</t>
  </si>
  <si>
    <t>Office and administration</t>
  </si>
  <si>
    <t>Professional fees</t>
  </si>
  <si>
    <t>Salaries and benefits</t>
  </si>
  <si>
    <t>Share-based payments</t>
  </si>
  <si>
    <t>Stock exchange and shareholder services</t>
  </si>
  <si>
    <t>Travel and accommodation</t>
  </si>
  <si>
    <t>Total general and administrative expenses</t>
  </si>
  <si>
    <t>Other Items</t>
  </si>
  <si>
    <t>Costs in excess of recovered coal</t>
  </si>
  <si>
    <t>Finance cost</t>
  </si>
  <si>
    <t>Foreign exchange gain/(loss)</t>
  </si>
  <si>
    <t>Interest expense</t>
  </si>
  <si>
    <t>Impairment/(recovery) of mineral property</t>
  </si>
  <si>
    <t>Impairment of prepaid expenses</t>
  </si>
  <si>
    <t>Impairment of equipment</t>
  </si>
  <si>
    <t>Impairment of receivables</t>
  </si>
  <si>
    <t>(Loss)/gain on sale of marketable securities</t>
  </si>
  <si>
    <t>Loss on sale of equipment</t>
  </si>
  <si>
    <t>Loss/(gain) on debt settlement</t>
  </si>
  <si>
    <t>Other income</t>
  </si>
  <si>
    <t>Other income/(expense)</t>
  </si>
  <si>
    <t>Net loss for year</t>
  </si>
  <si>
    <t>Fair value gain/(loss) on marketable securities</t>
  </si>
  <si>
    <t>Reclassification adjustment for realized loss on marketable securities</t>
  </si>
  <si>
    <t>Comprehensive loss for year</t>
  </si>
  <si>
    <t>Loss per common share, basic and diluted</t>
  </si>
  <si>
    <t>Weighted Average number of common shares outstanding</t>
  </si>
  <si>
    <t>Consolidated Statements of Changes in Equity - CAD ($)</t>
  </si>
  <si>
    <t>Share Capital</t>
  </si>
  <si>
    <t>Accumulated Other Comprehensive Income</t>
  </si>
  <si>
    <t>Total</t>
  </si>
  <si>
    <t>Beginning balance, shares at Dec. 31, 2015</t>
  </si>
  <si>
    <t>Beginning balance, amount at Dec. 31, 2015</t>
  </si>
  <si>
    <t>Private placements, net of share issue costs, shares</t>
  </si>
  <si>
    <t>Private placements, net of share issue costs, amount</t>
  </si>
  <si>
    <t>Debt settlements, shares</t>
  </si>
  <si>
    <t>Debt settlements, amount</t>
  </si>
  <si>
    <t>Exercise of warrants, amount</t>
  </si>
  <si>
    <t>Loss for the year</t>
  </si>
  <si>
    <t>Unrealized gain on marketable securities</t>
  </si>
  <si>
    <t>Ending balance, shares at Dec. 31, 2016</t>
  </si>
  <si>
    <t>Ending balance, amount at Dec. 31, 2016</t>
  </si>
  <si>
    <t>Shares issued on acquisition of property, shares</t>
  </si>
  <si>
    <t>Shares issued on acquisition of property, amount</t>
  </si>
  <si>
    <t>Share bonus to personnel, shares</t>
  </si>
  <si>
    <t>Share bonus to personnel, amount</t>
  </si>
  <si>
    <t>Share compensation for services, shares</t>
  </si>
  <si>
    <t>Share compensation for services, amount</t>
  </si>
  <si>
    <t>Exercise of stock options, shares</t>
  </si>
  <si>
    <t>Exercise of stock options, amount</t>
  </si>
  <si>
    <t>Exercise of warrants, shares</t>
  </si>
  <si>
    <t>Ending balance, shares at Dec. 31, 2017</t>
  </si>
  <si>
    <t>Ending balance, amount at Dec. 31, 2017</t>
  </si>
  <si>
    <t>Warrants issued for mineral property</t>
  </si>
  <si>
    <t>Bonus shares, shares</t>
  </si>
  <si>
    <t>Bonus shares, amount</t>
  </si>
  <si>
    <t>Ending balance, shares at Dec. 31, 2018</t>
  </si>
  <si>
    <t>Ending balance, amount at Dec. 31, 2018</t>
  </si>
  <si>
    <t>Consolidated Statements of Cash Flows - CAD ($)</t>
  </si>
  <si>
    <t>Operating Activities</t>
  </si>
  <si>
    <t>Adjustments to reconcile net loss to net cash flows:</t>
  </si>
  <si>
    <t>Interest costs</t>
  </si>
  <si>
    <t>Unrealized foreign exchange (gain)/loss</t>
  </si>
  <si>
    <t>Share compensation for services</t>
  </si>
  <si>
    <t>Impairment of property and equipment</t>
  </si>
  <si>
    <t>Loss on debt settlement</t>
  </si>
  <si>
    <t>Total adjustments before working capital</t>
  </si>
  <si>
    <t>Working capital adjustments</t>
  </si>
  <si>
    <t>Prepaid expenses and reclamation deposits</t>
  </si>
  <si>
    <t>Accounts payable and accrued liabilities and tax provision</t>
  </si>
  <si>
    <t>Total working capital adjustments</t>
  </si>
  <si>
    <t>Cash used in operating activities</t>
  </si>
  <si>
    <t>Investing Activities</t>
  </si>
  <si>
    <t>Cash received from GIC redemption</t>
  </si>
  <si>
    <t>Purchase of GIC</t>
  </si>
  <si>
    <t>Net (purchases)/proceeds from marketable securities</t>
  </si>
  <si>
    <t>Proceeds from sale of property and equipment</t>
  </si>
  <si>
    <t>Purchase of property and equipment</t>
  </si>
  <si>
    <t>Mineral property acquisition and expenditures</t>
  </si>
  <si>
    <t>Cash used in investing activities</t>
  </si>
  <si>
    <t>Financing Activities</t>
  </si>
  <si>
    <t>Funds borrowed under credit facility</t>
  </si>
  <si>
    <t>Credit facilities paid</t>
  </si>
  <si>
    <t>Interest paid</t>
  </si>
  <si>
    <t>Proceeds from share issuance, net of share issue costs</t>
  </si>
  <si>
    <t>Proceeds from exercise of options</t>
  </si>
  <si>
    <t>Proceeds from exercise of warrants</t>
  </si>
  <si>
    <t>Cash provided by financing activities</t>
  </si>
  <si>
    <t>Net increase (decrease) in cash</t>
  </si>
  <si>
    <t>Cash - beginning of year</t>
  </si>
  <si>
    <t>Cash - end of year</t>
  </si>
  <si>
    <t>DESCRIPTION OF BUSINESS AND NATURE OF OPERATIONS</t>
  </si>
  <si>
    <t>Description Of Business And Nature Of Operations</t>
  </si>
  <si>
    <t xml:space="preserve">Prophecy Development Corp. (“ Prophecy Company Shares TSX Prophecy Development Corp. is an exploration
and development stage company focusing on the development of its Gibellini vanadium project, the Company’s only material
property. In Nevada, the Company currently holds a 100% interest in the Gibellini Project, which it aims to make the first
operating primary vanadium mine in North America. The Company also has a 100% interest in the Titan vanadium-titanium-iron property
located in Ontario, Canada, a 100% interest in the Ulaan Ovoo coal property located in Selenge province, Mongolia and a 100% interest
in the Chandgana Tal coal property and Khavtgai Uul coal property located in Khentii province, Mongolia. The Company also holds
the land use right and construction license for the Chandgana 600MW Coal-Fired Mine Mouth Power Plant project located in Khentii
province, Mongolia. The Company also holds a mining joint venture interest in the Pulacayo Paca silver-lead-zinc property located
in Quijarro province, Bolivia. The Company maintains its registered and records
office at Suite 1610 – 409 Granville Street, Vancouver, British Columbia, Canada, V6C 1T2. These consolidated audited annual financial
statements have been prepared under the assumption that the Company is a going concern. The Company currently does not generate
any revenue and is dependent on raising additional funds through of equity, debt, disposition of assets, or some combination thereof,
to continue the advancement of the Company’s projects. Existing working capital is expected to be sufficient to cover non-discretionary
operating expenditures for the next twelve months. </t>
  </si>
  <si>
    <t>BASIS OF PRESENTATION</t>
  </si>
  <si>
    <t>Basis Of Presentation</t>
  </si>
  <si>
    <t xml:space="preserve">These Annual Financial Statements have been
prepared in accordance with International Financial Reporting Standards, (“ IFRS IASB The preparation of financial statements in compliance
with IFRS requires the use of certain critical accounting estimates. It also requires the Company’s management to exercise
judgment in applying the Company’s accounting policies. The areas where significant judgments and estimates have been made
in preparing these Annual Financial Statements and their effect are disclosed in Note 5. These Annual Financial Statements have been
prepared on a historical cost basis, except for financial instruments classified as marketable securities and fair value through
profit or loss (“ FVTPL The accounting policies set out in Note 6 have
been applied consistently by the Company and its subsidiaries to all periods presented. The Annual Consolidated Financial Statements
were reviewed by the Audit Committee and approved and authorized for issue by the Board of Directors on March 29, 2019. </t>
  </si>
  <si>
    <t>BASIS OF CONSOLIDATION</t>
  </si>
  <si>
    <t>Basis Of Consolidation</t>
  </si>
  <si>
    <t xml:space="preserve">The Annual Financial Statements comprise the
financial statements of the Company and its wholly owned and partially-owned subsidiaries as at December 31, 2018. Subsidiaries
are consolidated from the date of acquisition, being the date on which the Company obtains control, and continue to be consolidated
until the date when such control ceases. Effects of transactions between related companies are eliminated on consolidation. The
financial statements of the subsidiaries are prepared for the same reporting period as the parent company. Accounting policies
of the subsidiaries have been changed where necessary to ensure consistency with the policies adopted by the Company. The Company’s most significant subsidiaries
at December 31, 2018 are presented in the following table:
Subsidiary Location Ownership interest Operations and Projects Owned
Vanadium Gibellini Company LLC USA 100% Gibellini project
VC Exploration (US) Inc, USA 100% Gibellini project
0912601 B.C. Ltd. Canada 100% Titan project
Apogee Minerals Bolivia S. A. Bolivia 98% Pulacayo project
ASC Holdings Limited Bolivia 100% Pulacayo project
Red Hill Mongolia LLC Mongolia 100% Ulaan Ovoo mine
Chandgana Coal LLC Mongolia 100% Chandgana project </t>
  </si>
  <si>
    <t>CHANGES IN ACCOUNTING POLICIES</t>
  </si>
  <si>
    <t>Disclosure of voluntary change in accounting policy [abstract]</t>
  </si>
  <si>
    <t xml:space="preserve">The following standards have been published
and are mandatory for the Company’s annual accounting periods no earlier than January 1, 2018: On January 1, 2018, the Company adopted IFRS
9 – Financial Instruments (" IFRS 9 The following summarizes the significant changes
in IFRS 9 compared to the current standard:
● IFRS 9 uses a single approach to determine whether a financial asset is classified and measured at amortized cost or fair value. The classification and measurement of financial assets is based on the Company's business models for managing its financial assets and whether the contractual cash flows represent solely payments for principal and interest. The change did not impact the carrying amounts of any of the Company’s financial assets on the transition date. Prior periods were not restated, and no material changes resulted from adopting this new standard.
● The adoption of the new "expected credit loss" impairment model under IFRS 9, as opposed to an incurred credit loss model under IAS 39, had no impact on the carrying amounts of our financial assets on the transition date given the Company transacts exclusively with large international financial institutions and other organizations with strong credit ratings. The Company’s financial instruments are
accounted for as follows under IFRS 9 as compared to the Company’s previous policy in accordance with IAS 39.
January 1, 2018
IAS 39 IFRS 9
Assets
Cash Fair value through profit or loss Fair value through profit or loss
Restricted cash equivalents Amortized cost Amortized cost
Receivables Amortized cost Amortized cost
Marketable securities Fair value through other comprehensive income Fair value through other comprehensive income
Liabilities
Accounts payable and accrued liabilities Amortized cost Amortized cost Under IFRS 9, the Company’s equity marketable
securities are designated as financial assets at fair value through other comprehensive income or loss. Upon adoption of IFRS 9,
The Company has made an irrevocable election to recognize changes in fair value of marketable securities through other comprehensive
income or loss as they are not considered to be held for trading. IFRS 15 ‘Revenue from Contracts with
Customers’ IFRS 15 . ’ IFRS 16 Leases IFRS 16 There are other new standards, amendments to
standards and interpretations that have been published and are not yet effective. The Company believes they will have no material
impact to its consolidated financial statements. </t>
  </si>
  <si>
    <t>SIGNIFICANT JUDGMENTS, ESTIMATES AND ASSUMPTIONS</t>
  </si>
  <si>
    <t>Disclosure of changes in accounting estimates [abstract]</t>
  </si>
  <si>
    <t xml:space="preserve">The preparation of a company’s financial
statements in conformity with IFRS requires management to make judgments,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are continually evaluated and
are based on management’s experience and other factors, including expectations of future events that are believed to be reasonable
under the circumstances. Actual results could differ from these estimates.
5.1 Significant Judgments The significant judgments that the Company’s
management has made in the process of applying the Company’s accounting policies, apart from those involving estimation uncertainties
(Annual financial statements 5.2), that have the most significant effect on the amounts recognized in the Annual Financial Statements
include, but are not limited to:
(a) Functional currency determination The functional currency for each of the Company’s
subsidiaries is the currency of the primary economic environment and the Company reconsiders the functional currency of its entities
if there is a change in events and conditions which determined the primary economic environment. Management has determined the
functional currency of all entities to be the Canadian dollar.
(b) Economic recoverability and probability of future economic benefits of exploration, evaluation and development costs Management has determined that exploratory drilling,
evaluation, development and related costs incurred which have been capitalized are economically recoverable. Management uses several
criteria in its assessments of economic recoverability and probability of future economic benefit including geologic and metallurgic
(b) Economic recoverability and probability of future economic benefits of exploration, evaluation and development costs (cont’d...) information, history of conversion of mineral
deposits to proven and probable reserves, scoping, prefeasibility and feasibility studies, assessable facilities, existing permits
and life of mine plans. Management has determined that during the year
ended December 31, 2017, none of the Company’s silver and vanadium projects have reached technical feasibility and commercial
viability and therefore remain within Mineral Properties on the Statement of Financial Position.
(c) Impairment assessment of deferred exploration interests The Company considers both external and internal
sources of information in assessing whether there are any indications that mineral property interests are impaired. External sources
of information the Company considers include changes in the market, economic and legal environment in which the Company operates
that are not within its control and affect the recoverable amount of mineral property interest. Internal sources of information
the Company considers include the manner in which mineral properties and plant and equipment are being used or are expected to
be used and indications of economic performance of the assets. During the year ended December 31, 2018, the
Company wrote-off $13,994,970 of capitalized mineral property costs (Note 13).
(d) Deferred Tax Liability Judgement is required to determine which types
of arrangements are considered to be a tax on income in contrast to an operating cost. Judgement is also required in determining
whether deferred tax liabilities are recognised in the statement of financial position. Deferred tax liabilities, including those
arising from un-utilised tax gains, require management to assess the likelihood that the Company will generate sufficient taxable
losses in future periods, in order to offset recognised deferred tax liabilities. Assumptions about the generation of future taxable
losses depend on management’s estimates of future cash flows. These estimates of future taxable losses are based on forecast
cash flows from operations (which are impacted by production and sales volumes, commodity prices, reserves, operating costs, closure
and rehabilitation costs, capital expenditure, and other capital management transactions) and judgement about the application of
existing tax laws in each jurisdiction. To the extent that future cash flows and taxable losses differ significantly from estimates,
the ability of the Company to offset the net deferred tax liabilities recorded at the reporting date could be impacted.
5.2 Estimates and Assumptions The Company bases its estimates and assumptions
on current and various other factors that it believes to be reasonable under the circumstances. Management believes the estimates
are reasonable; however, actual results could differ from those estimates and could impact future results of operations and cash
flows. The areas which require management to make significant estimates and assumptions in determining carrying values include,
but are not limited to:
(a) Mineral reserves The recoverability of the carrying value of
the mineral properties is dependent on successful development and commercial exploitation, or alternatively, sale of the respective
areas of interest.
(b) Depreciation Significant judgment is involved in the determination
of useful life and residual values for the computation of depreciation, depletion and amortization and no assurance can be given
that actual useful lives and residual values will not differ significantly from current assumptions.
(c) Impairment The carrying value of long-lived assets are
reviewed each reporting period to determine whether there is any indication of impairment. If the carrying amount of an asset exceeds
its recoverable amount, the asset is impaired, and an impairment loss is recognized in the consolidated statement of operations.
The assessment of fair values, including those of the cash generating units (the smallest identifiable group of assets that generates
cash inflows that are largely independent of the cash inflow from other assets or groups of assets) (“ CGUs
(d) Allowance for doubtful accounts, and the recoverability of receivables and prepaid expense amounts. Significant estimates are involved in the determination
of recoverability of receivables and no assurance can be given that actual proceeds will not differ significantly from current
estimations. Similarly, significant estimates are involved in the determination of the recoverability of services and/or goods
related to the prepaid expense amounts, and actual results could differ significantly from current estimations. Management has made significant assumptions
about the recoverability of receivables and prepaid expense amounts. During the year ended December 31,2018 the Company wrote-off
$21,004 (2017-$61,202) of trade receivables which are no longer expected to be recovered and $26,234 (2017 - $57,420) of prepaid
expenses for which not future benefit is expected to be received.
(d) Provision for closure and reclamation The Company assesses its mineral properties’
rehabilitation provision at each reporting date or when new material information becomes available. Exploration, development and
mining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reclamation obligations requires management to make estimates of the future costs that
the Company will incur to complete the reclamation work required to comply with existing laws and regulations at each location.
Actual costs incurred may differ from those amounts estimated. Also, future changes to environmental laws and
regulations could increase the extent of reclamation and remediation work required to be performed by the Company. Increases in
future costs could materially impact the amounts charged to operations for reclamation and remediation. The provision represents
management’s best estimate of the present value of the future reclamation and remediation obligation. The actual future expenditures
may differ from the amounts currently provided. (f) Share-based
payments Management uses valuation techniques in measuring
the fair value of share purchase options granted. The fair value is determined using the Black Scholes option pricing model which
requires management to make certain estimates, judgement, and assumptions in relation to the expected life of the share purchase
options and share purchase warrants, expected volatility, expected risk-free rate, and expected forfeiture rate. Changes to these
assumptions could have a material impact on the Annual Financial Statements.
(g) Contingencies The assessment of contingencies involves the
exercise of significant judgment and estimates of the outcome of future events. In assessing loss contingencies related to legal
proceedings that are pending against the Company and that may result in regulatory or government actions that may negatively impact
the Company’s business or operations, the Company and its legal counsel evaluate the perceived merits of the legal proceeding
or unasserted claim or action as well as the perceived merits of the nature and amount of relief sought or expected to be sought,
when determining the amount, if any, to recognize as a contingent liability or when assessing the impact on the carrying value
of the Company’s assets. Contingent assets are not recognized in the Annual Financial Statements.
(h) Fair value measurement The Company measures financial instruments at
fair value at each reporting date. The fair values of financial instruments measured at amortized cost are disclosed in Note 20.
Also, from time to time, the fair values of non-financial assets and liabilities are required to be determined, e.g., when the
entity acquires a business, completes an asset acquisition or where an entity measures the recoverable amount of an asset or cash-generating
unit at fair value less costs of disposal.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sing the use of relevant observable inputs and minimising
the use of unobservable inputs. Changes in estimates and assumptions about these inputs could affect the reported fair value. </t>
  </si>
  <si>
    <t>SUMMARY OF SIGNIFICANT ACCOUNTING POLICIES</t>
  </si>
  <si>
    <t>Summary Of Significant Accounting Policies</t>
  </si>
  <si>
    <t xml:space="preserve">(a) Restricted cash equivalents Restricted cash equivalents consist of highly
liquid investments pledged as collateral for the Company’s credit card and are readily convertible to known amounts of cash.
(b) Mineral properties Mineral property assets consist of exploration
and evaluation costs. Costs directly related to the exploration and evaluation of resource properties are capitalized to mineral
properties once the legal rights to explore the resource properties are acquired or obtained. These costs include acquisition of
rights to explore, license and application fees, topographical, geological, geochemical and geophysical studies, exploratory drilling, trenching,
sampling, and activities in relation to evaluating the technical feasibility and commercial viability of extracting a mineral resource. If it is determined that capitalized acquisition,
exploration and evaluation costs are not recoverable, or the property is abandoned or management has determined an impairment in
value, the property is written down to its recoverable amount. Mineral properties are reviewed for impairment when facts and circumstances
suggest that the carrying amount may exceed its recoverable amount. From time to time, the Company acquires or disposes
of properties pursuant to the terms of option agreements. Options are exercisable entirely at the discretion of the optionee and,
accordingly, are recorded as mineral property costs or recoveries when the payments are made or received. After costs are recovered,
the balances of the payments received are recorded as a gain on option or disposition of mineral property.
(i) Title to mineral properties Although the Company has taken steps
to verify title to the properties on which it is conducting exploration and in which it has an interest, in accordance with industry
standards for the current stage of exploration of such properties, these procedures do not guarantee the Company’s title,
nor has the Company insured title. Property title may be subject to unregistered prior agreements and non-compliance with regulatory
requirements.
(ii) Realization of mineral property assets The investment in and expenditures
on mineral property interests comprise a significant portion of the Company’s assets. Realization of the Company’s
investment in these assets is dependent upon the establishment of legal ownership, and the attainment of successful production
from properties or from the proceeds of their disposal. Resource exploration and development is highly speculative and involves
inherent risks. While the rewards if an ore body is discovered can be substantial, few properties that are explored are ultimately
developed into profitable producing mines. There can be no assurance that current exploration programs will result in the discovery
of economically viable quantities of ore. The amounts shown for acquisition
costs and deferred exploration expenditures represent costs incurred to date and do not necessarily reflect present or future values.
(ii) Environmental The Company is subject to the laws
and regulations relating to environmental matters in all jurisdictions in which it operates, including provisions relating to property
reclamation, discharge of hazardous material and other matters. The Company may also be held liable should environmental problems
be discovered that were caused by former owners and operators of its properties and properties in which it has previously had an
interest. The Company conducts its mineral
exploration activities in compliance with applicable environmental protection legislation. Other than as disclosed in Note 16,
the Company is not aware of any existing environmental issues related to any of its current or former properties that may result
in material liability to the Company. Environmental legislation is becoming
increasingly stringent and costs and expenses of regulatory compliance are increasing. The impact of new and future environmental
legislation on the Company’s operations may cause additional expenses and restrictions. If the restrictions adversely affect
the scope of exploration and development on the mineral properties, the potential for production on the property may be diminished
or negated.
(c) Equipment Equipment is stated at cost less
accumulated depreciation and accumulated impairment losses, if any. The cost of an item of property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of equipment is recorded
on a declining-balance basis at the following annual rates:
Computer equipment 45%
Computer software 100%
Furniture and equipment 20%
Leasehold improvement Straight line / 5 years
Mining equipment 20%
Vehicles 30% When parts of major components of
equipment have different useful lives, they are accounted for as a separate item of equipment. The cost of major overhauls of part
of equipment is recognized in the carrying amount of the item if is probable that the future economic benefits embodied within
the part will flow to the Company, and its cost can be measured reliably. The carrying amount of the replaced part is derecognized.
The costs of the day-to-day servicing of equipment are recognized in profit or loss as incurred.
(d) Impairment of non-current assets and Cash Generating Units (“ CGU At the end of each reporting period,
the Company reviews the carrying amounts of its tangible and intangible assets to determine whether there is an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GU, where the recoverable amount
of the CGU is the greater of the CGU’s fair value less costs to sell and its value in use to which the assets belong. In
assessing value in use, estimated future cash flows are discounted to their present value using a pre-tax discount rate that reflects
current market assessments of the time value of money and the risks specific to the asset. If the recoverable amount of an asset
(or CGU) is estimated to be less than its carrying amount, the carrying amount of the asset (or CGU) is reduced to its recoverable
amount. An impairment loss is recognized immediately in the statement of comprehensive loss, unless the relevant asset is carried
at a revalued amount, in which case the impairment loss is treated as a revaluation decrease. Each project or group of claims or
licenses is treated as a CGU. The Company uses its best efforts to fully understand all of the aforementioned to make an informed
decision based upon historical and current facts surrounding the projects. Discounted cash flow techniques often require management
to make estimates and assumptions concerning reserves and expected future production revenues and expenses, which can vary from
actual.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e) Borrowing costs Borrowing costs directly attributable
to the acquisition, construction or production of a qualifying asset are capitalized as part of the cost of that asset. Borrowing
costs consist of interest and other costs that an entity incurs in connection with the borrowing of funds. Where funds are borrowed specifically
to finance a project, the amount capitalized represents the actual borrowing costs incurred. Where surplus funds are available
for a short-term from funds borrowed specifically to finance a project, the income generated from the temporary investment of such
amounts is also capitalized and deducted from the total capitalized borrowing cost. Where the funds used to finance a project are
from part of general borrowings, the amount capitalized is calculated using a weighted average of rates applicable to relevant
general borrowings of the Company during the period. All other borrowing costs are recognized in profit or loss in the period in
which they are incurred.
(f) Foreign currency translation Transactions in currencies other
than the functional currency are recorded at the prevailing exchange rates on the dates of the transactions. At each financial
position reporting date, monetary assets and liabilities denominated in foreign currencies are translated at the prevailing exchange
rates at the date of the consolidated statement of financial position. Non-monetary items measured in terms of historical cost
in a foreign currency are not retranslated. Gains and losses arising from this
translation are included in the determination of net loss for the year.
(g) Revenue recognition The Company recognizes interest income
on its cash on an accrual basis at the stated rates over the term to maturity. Sales of coal are recognized when
the risks and rewards of ownership pass to the customer and the price can be measured reliably. Sales contracts and revenue is
recognized based on the terms of the contract. Revenue is measured at the fair value of the consideration received, excluding discounts
and rebates. Royalties related to production are recorded in cost of sales. Sales of coal are generated from
incidental coal sales and are recorded net of associated costs.
(h) Unit offerings Proceeds received on the issuance
of units, consisting of common shares and warrants, are allocated first to common shares based on the market trading price of the
common shares at the time the units are priced, and any excess is allocated to warrants.
(i) Share-based payments The Company has a share purchase
option plan that is described in Note 18. The Company accounts for share-based payments using a fair value-based method with respect
to all share-based payments to directors, officers, employees, and service providers. Share-based payments to employees are measured
at the fair value of the instruments issued and amortized over the vesting periods. Share-based payments to non-employees are measured
at the fair value of the goods or services received or if such fair value is not reliably measurable, at the fair value of the
equity instruments issued. The fair value is recognized as an expense or capitalized to mineral properties or property and equipment
with a corresponding increase in option reserve. This includes a forfeiture estimate, which is revised for actual forfeitures in
subsequent periods. Where the terms and conditions of options
are modified before they vest, the increase in the fair value of the options, measured immediately before and after the modification,
is also charged to the consolidated statement of comprehensive income over the remaining vesting period. Upon the exercise of the share purchase
option, the consideration received, and the related amount transferred from option reserve are recorded as share capital.
(j) Loss per share Basic loss per share is calculated
using the weighted average number of common shares outstanding during the period. The Company uses the treasury stock method to
compute the dilutive effect of options and warrants. Under this method the dilutive effect on earnings per share is calculated
presuming the exercise of outstanding options and warra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k) Income taxes The Company uses the asset and liability
method to account for income taxes. Deferred income taxes are recognized for the future income tax consequences attributable to
differences between the carrying values of assets and liabilities and their respective income tax basis on the statement of financial
position date. Deferred income tax assets and liabilities are measured using the tax rates expected to be in effect when the temporary
differences are likely to reverse. The effect on deferred income tax assets and liabilities of a change in tax rates is included
in operations in the period in which the change is enacted or substantively enacted. The amount of deferred income tax assets recognized
is limited to the amount of the benefit that is probable upon recovery.
(l) Provision for closure and reclamation The Company assesses its property,
equipment and mineral property rehabilitation provision at each reporting date. Changes to estimated future costs are recognized
in the statement of financial position by either increasing or decreasing the rehabilitation liability and asset to which it relates
if the initial estimate was originally recognized as part of an asset measured in accordance with IAS 16 Property, Plant and
Equipment The Company records the present value
of estimated costs of legal and constructive obligations required to restore operations in the period in which the obligation is
incurred. The nature of these restoration activities includes dismantling and removing structures; rehabilitating mineral properties;
dismantling operating facilities; closure of plant and waste sites; and restoration, reclamation and vegetation of affected areas. Present value is used where the effect
of the time value of money is material. The related liability is adjusted each period for the unwinding of the discount rate and
for changes in estimates, changes to the current market-based discount rate, and the amount or timing of the underlying cash flows
needed to settle the obligation.
(m) Financial instruments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cash flow characteristics.
For assets measured at fair value, gains and losses will either be recorded in profit or loss or OCI. Derivatives embedded in contracts
where the host is a financial asset in the scope of the standard are never separated. Instead, the hybrid financial instrument
as a whole is assessed for classification. Financial liabilities are measured at amortized cost, unless they are required to be
measured at FVTPL or the Company has opted to measure at FVTPL. Measurement Financial assets and liabilities at
FVTPL are initially recognized at fair value and transaction costs are expensed in the consolidated statement of loss and comprehensive
loss. Realized and unrealized gains and losses arising from changes in the fair value of the financial assets or liabilities held
at FVTPL are included in the consolidated statement of operations and comprehensive loss in the period in which they arise. Where
the Company has opted to designate a financial liability at FVTPL, any changes associated with the Company's credit risk will be
recognized in OCI. Financial assets and liabilities at amortized cost are initially recognized at fair value, and subsequently
carried at amortized cost less any impairment. Impairment The Company assesses on a forward looking
basis the expected credit losses ("ECL") associated with financial assets measured at amortized cost, contract assets and
debt instruments carried at FVOCI. The impairment methodology applied depends on whether there has been a significant increase
in credit risk. Please refer to Note 20 for relevant
fair value measurement disclosures. </t>
  </si>
  <si>
    <t>SEGMENTED INFORMATION</t>
  </si>
  <si>
    <t>Disclosure of operating segments [abstract]</t>
  </si>
  <si>
    <t xml:space="preserve">The Company operates in one operating segment,
being the acquisition, exploration and development of mineral properties. Geographic segmentation of Prophecy’s non-current
assets is as follows:
December 31, 2018
Canada USA Mongolia Bolivia Total
Reclamation deposits $ - $ - $ 21,055 $ - $ 21,055
Equipment 14,839 22,713 33,440 30,170 101,162
Mineral properties - 3,643,720 - - 3,643,720
$ 14,839 $ 3,666,433 $ 54,495 $ 30,170 $ 3,765,937
December 31, 2017
Canada USA Mongolia Bolivia Total
Reclamation deposits $ - $ - $ 21,055 $ - $ 21,055
Equipment 18,376 - 48,364 465,171 531,911
Mineral properties - 490,356 - 12,809,550 13,299,906
$ 18,376 $ 490,356 $ 69,419 $ 13,274,721 $ 13,852,872
December 31, 2016
Canada USA Mongolia Bolivia Total
Reclamation deposits $ - $ - $ 21,055 $ - $ 21,055
Equipment 22,816 - 329,912 564,879 917,607
Mineral properties - - 14,418,765 11,980,943 26,399,708
$ 22,816 $ - $ 14,769,732 $ 12,545,822 $ 27,338,370 </t>
  </si>
  <si>
    <t>CASH AND CASH EQUIVALENTS</t>
  </si>
  <si>
    <t>Cash and cash equivalents [abstract]</t>
  </si>
  <si>
    <t>Cash and restricted cash equivalents of Prophecy
are comprised of bank balances and a guaranteed investment certificate which can be readily converted into cash without significant
restrictions, changes in value or penalties.
December 31, 2018 December 31, 2017 December 31, 2016
Cash $ 804,097 $ 4,100,608 $ 21,648
Cash equivalents 4,500,000 - -
Restricted cash equivalents 34,500 34,500 -
$ 5,338,597 $ 4,135,108 $ 21,648 Cash Equivalents Restricted Cash Equivalents As at December 31, 2018, a guaranteed investment
certificate of $34,500 (2017 – 34,500), (2016 -$Nil) has been pledged as collateral for the Company’s credit card.
(a)</t>
  </si>
  <si>
    <t>RECEIVABLES</t>
  </si>
  <si>
    <t>Trade and other current receivables [abstract]</t>
  </si>
  <si>
    <t xml:space="preserve">Trade receivables are non-interest-bearing and
are generally on terms of 30 to 90 days.
December 31, 2018 December 31, 2017 December 31, 2016
Input tax recoverable $ 36,399 $ 10,562 $ 1,388
Trade receivable - 24,091 90,177
$ 36,399 $ 34,653 $ 91,565 During the year ended December 31, 2018, the
Company wrote-off $21,004 (2017 - $61,202, 2016 - $Nil) of trade receivables which are no longer expected to be recovered. </t>
  </si>
  <si>
    <t>PREPAID EXPENSES</t>
  </si>
  <si>
    <t>Current prepayments [abstract]</t>
  </si>
  <si>
    <t xml:space="preserve">December 31, 2018 December 31, 2017 December 31, 2016
General $ 47,216 $ - $ 57,681
Insurance 57,882 41,029 40,969
Environmental and taxes 8,789 47,508 40,695
Transportation and fuel - - 23,863
Rent 9,385 11,458 37,318
Market advisors - 40,615 -
$ 123,272 $ 140,610 $ 200,526 During the year ended December 31, 2018, the
Company wrote-off $26,234 (2017 - $57,420, 2016 - $Nil) of prepaid expenses for which no future benefit is expected to be received. </t>
  </si>
  <si>
    <t>MARKETABLE SECURITIES</t>
  </si>
  <si>
    <t>Available-for-sale financial assets [abstract]</t>
  </si>
  <si>
    <t xml:space="preserve">Marketable securities consist of investment
in common shares of public companies and therefore have no fixed maturity date or coupon rate. The fair value of the listed marketable
securities has been determined directly by reference to published price quotation in an active market. During the year ended December 31, 2018, the
Company sold all its marketable securities for proceeds of $162,490 and a realized loss of $91,890. Following the disposal of the
shares, the Company reclassified the cumulative loss previously recognized in other comprehensive income of $68,840 to profit and
loss on the sale of marketable securities. The following table summarized information regarding
the Company’s marketable securities as at December 31, 2016, 2017, and 2018:
Marketable securities 2018 2017 2016
Balance, beginning of period $ 205,600 $ 176,000 $ -
Additions 60,940 193,440 176,000
Disposals (162,490 ) (153,190 ) -
Realized loss on disposal (91,890 ) (22,810 ) -
Unrealized gain/(loss) on mark-to-market (12,160 ) 12,160 -
Balance, end of period $ - $ 205,600 $ 176,000 </t>
  </si>
  <si>
    <t>EQUIPMENT</t>
  </si>
  <si>
    <t>Property, plant and equipment [abstract]</t>
  </si>
  <si>
    <t xml:space="preserve">During the year ended December 31, 2018, the
Company wrote-off $425,925 of mining equipment in Bolivia that was no longer in use. During the year ended December 31, 2017, the
Company wrote-off $159,666 (2016 - $Nil) of equipment in Mongolia that was no longer in use. On October 10, 2018, the Company signed a lease
agreement (the “ Lease Lessee Production
Royalty The Lease is valid for 3 years with an annual
advance royalty payment (“ ARP The
3-year Lease can be extended upon mutual agreement. The impaired value of $Nil for deferred development
costs at Ulaan Ovoo property at December 31, 2018 remains unchanged. The following table summarized information regarding
the Company’s equipment as at December 31, 2016, 2017, and 2018:
Computer Furniture &amp; Computer Leasehold Mining
Equipment Equipment Software Vehicles Improvements Equipment Total
Cost
Balance, December 31, 2015 $ 161,959 $ 388,933 $ 197,813 $ 459,229 $ 172,818 $ 1,574,098 $ 2,954,850
Disposals (61,738 ) (109,720 ) - (5,375 ) (172,818 ) (39,353 ) (389,004 )
Balance, December 31, 2016 $ 100,221 $ 279,213 $ 197,813 $ 453,854 $ - $ 1,534,745 $ 2,565,846
Accumulated depreciation
Balance, December 31, 2015 $ 135,912 $ 230,867 $ 197,813 $ 330,345 $ 135,086 $ 617,344 $ 1,647,367
Depreciation for year 12,053 29,443 - 26,129 - 242,572 310,197
Disposals (53,065 ) (78,671 ) - (16,558 ) (135,086 ) (25,945 ) (309,325 )
Balance, December 31, 2016 $ 94,900 $ 181,639 $ 197,813 $ 339,916 $ - $ 833,971 $ 1,648,239
Carrying amount
At December 31, 2015 $ 26,047 $ 158,066 $ - $ 128,884 $ 37,732 $ 956,754 $ 1,307,483
At December 31, 2016 $ 5,321 $ 97,574 $ - $ 113,938 $ - $ 700,774 $ 917,607
Cost
Balance, December 31, 2016 $ 100,221 $ 279,213 $ 197,813 $ 453,854 $ - $ 1,534,745 $ 2,565,846
Additions (147 ) (2,383 ) - - - - (2,530 )
Impairment charge - - - (281,162 ) - (219,916 ) (501,078 )
Balance, December 31, 2017 $ 100,074 $ 276,830 $ 197,813 $ 172,692 $ - $ 1,314,829 $ 2,062,238
Accumulated depreciation
Balance, December 31, 2016 $ 94,900 $ 181,639 $ 197,813 $ 339,916 $ - $ 833,971 $ 1,648,239
Depreciation for year 1,795 35,434 - 18,434 - 167,837 223,500
Impairment charge - - - (228,508 ) - (112,904 ) (341,412 )
Balance, December 31, 2017 $ 96,695 $ 217,073 $ 197,813 $ 129,842 $ - $ 888,904 $ 1,530,327
Carrying amount
At December 31, 2016 $ 5,321 $ 97,574 $ - $ 113,938 $ - $ 700,774 $ 917,607
At December 31, 2017 $ 3,379 $ 59,757 $ - $ 42,850 $ - $ 425,925 $ 531,911
Cost
Balance, December 31, 2017 $ 100,074 $ 276,830 $ 197,813 $ 172,692 $ - $ 1,314,829 $ 2,062,238
Additions/Disposals 3,180 2,015 - - - 24,476 29,671
Impairment charge - - - - - (1,314,829 ) (1,314,829 )
Balance, December 31, 2018 $ 103,254 $ 278,845 $ 197,813 $ 172,692 $ - $ 24,476 $ 777,080
Accumulated depreciation
Balance, December 31, 2017 $ 96,695 $ 217,073 $ 197,813 $ 129,842 $ - $ 888,904 $ 1,530,327
Depreciation for period 1,316 16,351 - 13,337 - 3,491 34,495
Impairment charge - - - - - (888,904 ) (888,904 )
Balance, December 31, 2018 $ 98,011 $ 233,424 $ 197,813 $ 143,179 $ - $ 3,491 $ 675,918
Carrying amount
At December 31, 2017 $ 3,379 $ 59,757 $ - $ 42,850 $ - $ 425,925 $ 531,911
At December 31, 2018 $ 5,243 $ 45,421 $ - $ 29,513 $ - $ 20,985 $ 101,162 </t>
  </si>
  <si>
    <t>MINERAL PROPERTIES</t>
  </si>
  <si>
    <t>Investment property [abstract]</t>
  </si>
  <si>
    <t xml:space="preserve">Titan Chandgana Tal Khavtgai Uul Pulacayo Paca Gibellini Total
Balance, December 31, 2015 $ - $ 11,040,916 $ 3,139,891 $ 11,115,403 $ - $ 25,296,210
Additions: -
Deferred exploration costs: -
Licenses, power plant application - 93,505 89,184 4,970 - 187,659
Geological and consulting - 48,533 - 146,051 - 194,584
Personnel, camp and general - 3,368 3,368 714,519 - 721,255
- 145,406 92,552 865,540 - 1,103,498
Balance, December 31, 2016 $ - $ 11,186,322 $ 3,232,443 $ 11,980,943 $ - $ 26,399,708
Additions:
Acquisition cost $ 96,200 $ - $ - $ - $ 58,790 $ 154,990
Deferred exploration costs:
Licenses, power plant application - 27,190 242,766 - 74,876 344,832
Geological and consulting - 39,362 - 102,592 272,620 414,574
Personnel, camp and general - 2,492 2,492 726,015 84,070 815,069
- 69,044 245,258 828,607 431,566 1,574,475
Impairment (96,200 ) (11,255,366 ) (3,477,701 ) - - (14,829,267 )
Balance, December 31, 2017 $ - $ - $ - $ 12,809,550 $ 490,356 $ 13,299,906
Additions:
Acquisition cost $ - $ - $ - $ - $ 425,605 $ 425,605
Deferred exploration costs:
Licenses, tax, and permits - 1,271 261,168 - 387,149 649,588
Geological and consulting - - - 51,112 1,509,587 1,560,699
Personnel, camp and general - 20,590 3,741 847,538 831,023 1,702,892
- 21,861 264,909 898,650 2,727,759 3,913,179
Impairment - (21,861 ) (264,909 ) (13,708,200 ) - (13,994,970 )
Balance, December 31, 2018 $ - $ - $ - $ - $ 3,643,720 $ 3,643,720 Gibellini
Project, Nevada, United States Gibellini
Project The Gibellini
Project consists of a total of 354 unpatented lode mining claims that include: the Gibellini group of 40 claims, the VC Exploration
group of 105 claims, and the Prophecy group of 209 claims. All the claims are Gibellini Group The Gibellini group of claims was acquired on
June 22, 2017, through lease from the claimant (the “ Gibellini Lessor “ Gibellini MLA On April 23, 2018, the Company announced an
amendment to the Gibellini MLA, whereby Prophecy has been granted the right to cause the Gibellini
Lessor of the Gibellini mineral claims to transfer their title to the claims to Prophecy. With the amendment, Prophecy will have
the option to, at any time during the term of the Gibellini MLA, require the Gibellini Lessor to transfer title over all of the
leased, unpatented lode mining claims (excluding four claims which will be retained by the Gibellini Lessor (the “ Transferred
Claims Transfer Payment On June 22, 2018, the Company paid US$101,943
of the annual royalty payment to the Gibellini Lessor. VC Exploration Group On July
13, 2017, the Company acquired (through lease under the mineral lease agreement “ Louie Hill MLA Former Louie Hill Lessors 10 unpatented lode claims totaling
approximately 207 acres that comprised the Louie Hill group of claims Under the Louie Hill MLA, the Company is required
to make payments as follows: cash payment of US$10,000 (paid), annual advance royalty payments which will be tied, based on an
agreed formula (not to exceed US$28,000 per year), to the average vanadium pentoxide price for the prior year. Upon commencement
of production, Prophecy will pay to the Former Louie Hill Lessors, a 2.5% NSR of which, 1.5% of the NSR may be purchased at any
time by Prophecy for US$1,000,000, leaving the total NSR to be reduced to 1% over the remaining life of the mine (and referred
to thereafter, as “production royalty payments”). All advance royalty payments made, will be deducted as credits against
future production royalty payments. The lease will be for a term of 10 years, which can be extended for an additional 10 years
at Prophecy’s option. On October 22, 2018, the Company and Former
Louie Hill Lessors Royalty Agreement www.metalbulletin.com Metal Bulletin On February 15, 2018, the Company acquired 105
unpatented lode mining claims located adjacent to its Gibellini Project through the acquisition of 1104002
B.C. Ltd. and its Nevada subsidiary VC Exploration (US) Inc. VC Exploration ( $89,944) Prophecy Group During 2017 and 2018, the Company expanded the
land position at the Gibellini Project, by staking a total of 209 new claims immediately adjacent to the Gibellini Project covering
4091 acres. Impairment of Pulacayo Paca Property,
Bolivia The Pulacayo property, a silver-lead-zinc project
located in southwestern Bolivia, was acquired on January 2, 2015 through the acquisition of 100% of Apogee’s interest in
ASC Holdings Limited and ASC Bolivia LDC, which together, hold ASC Bolivia LDC Sucursal Bolivia (“ ASC ASC controls the mining rights to the Pulacayo
Project through a joint venture agreement entered into between itself and the Pulacayo Ltda. Mining Cooperative on July 30, 2002
(the “ ASC Joint Venture During the year ended December 31, 2018,
the Company determined there were several indicators of potential impairment of the carrying value of the Pulacayo Paca property.
The indicators of potential impairment were as follows:
(i) change in the Company’s primary focus to the Gibellini Project;
(ii) management’s decision to suspend further exploration activities; and
(iii) no positive decision from the Bolivian Government to grant mining production contract to develop the project. As result, in accordance with IFRS
6, Exploration for and Evaluation of Mineral Resources IAS 36, Impairment of Assets Previously Impaired Properties Chandgana Properties, Mongolia Chandgana Tal In March 2006, the Company acquired
a 100% interest in the Chandgana Tal property, a coal exploration property consisting of two exploration licenses located in the
northeast part of the Nyalga coal basin, approximately 290 kilometers east of Ulaanbaatar, Mongolia. In March 2011, the Company obtained
a mine permit from Ministry of Mineral Resources and Energy for the Chandgana Tal coal project. Khavtgai Uul Property, Mongolia In 2007, the Company acquired a 100%
interest in the Chandgana Khavtgai property, a coal exploration property consisting of one license located in the northeast part
of the Nyalga coal basin. Impairment of Chandgana Properties During the year ended December 31, 2017,
the Company determined there were several indicators of potential impairment of the carrying value of the Chandgana Tal and Khavtgai
Uul properties. The indicators of potential impairment were as follows:
(iv) decreased coal demand from local customers;
(v) no positive decision from the Mongolian Government to construct the Chandgana Power Plant;
(vi) management’s decision to suspend further exploration activities; and
(vii) change in the Company primary focus to Gibellini Project. As result, in accordance with IFRS
6, Exploration for and Evaluation of Mineral Resources IAS 36, Impairment of Assets amount of $nil resulted in an impairment
charge of $14,733,067 against the value of the deferred exploration costs, which was reflected on the consolidated statement of
operations. As at and for the year ended December 31, 2018, there were no changes to the impairment assessment and accordingly
all costs incurred during the year ended December 31, 2018, were written off. Titan Property, Ontario, Canada The Company has a 100% interest in the Titan
property, a vanadium-titanium-iron project located in Ontario, Canada. In January 2010, the Company entered into an option agreement
with Randsburg International Gold Corp. (“ Randsburg At December 31, 2014, due to market conditions,
the Company impaired the value of the property to $nil. On February 10, 2017, the Company negotiated with Randsburg to acquire
the remaining 20% title interest of Randsburg in the Titan project by issuing to Randsburg
20,000 Shares at a value of $4.81 per Share. As there were no benchmark or market changes from January 1, 2015 to December 31,
2018, the impaired value of $nil for Titan property remains unchanged. Therefore,
the Company recorded an impairment loss of $96,200 on the acquisition of the remaining title interest in Titan which was reflected
on the consolidated statement of operations and comprehensive loss during the year ended December 31, 2017. Okeover Property, British Columbia, Canada The Company had a 60% interest in the Okeover
property, a copper-molybdenum project in the Vancouver Mining Division of southwestern British Columbia, Canada. At December 31, 2014, due to market conditions
and the difficulty to raise additional financing, as well as Prophecy’s inactivity on the Okeover property in recent years,
the Company impaired the value to $nil. On September 22, 2016, the Company sold its
60% interest in the Okeover property to Lorraine Copper Corp. (“ Lorraine </t>
  </si>
  <si>
    <t>ACCOUNTS PAYABLE AND ACCRUED LIABILITIES</t>
  </si>
  <si>
    <t>Trade and other current payables [abstract]</t>
  </si>
  <si>
    <t xml:space="preserve">Accounts payable and accrued liabilities of
the Company consist of amounts outstanding for trade and other purchases relating to development and exploration, along with administrative
activities. The usual credit period taken for trade purchases is between 30 to 90 days.
December 31, 2018 December 31, 2017 December 31, 2016
Trade accounts payable $ 1,536,786 $ 1,644,995 $ 2,224,134
Accrued liabilities 100,000 250,988 433,884
$ 1,636,786 $ 1,895,983 $ 2,658,018 </t>
  </si>
  <si>
    <t>CREDIT FACILITY</t>
  </si>
  <si>
    <t>Credit Facility</t>
  </si>
  <si>
    <t xml:space="preserve">In order to meet interim working capital requirements
to fund the Company’s business operations and financial commitments, the Company arranged a revolving credit facility with
Linx Partners Ltd. (“ Linx Credit Facility The Credit Facility had a maximum principal
amount available for advance of $1.5 million, a two-year term (formerly one year, but amended on May 5, 2015 and approved by the
TSX) with an option to extend it for any number of subsequent one-year terms and bears an interest at a rate of 1.5% per month
with unpaid amounts accruing interest on the same terms. On February
24, 2016, the Company Second Amendment Bonus a portion of the amounts owing and remove the
requirement for the Company to pay any 20% penalties as a result of any future failure to repay any amounts when due under the
terms of the Credit Facility. Including the interest on the Bonus and “drawdown”
fee, which also bears an interest at a rate of 1.5% per month with unpaid amounts accruing interest on the same terms, the Credit
Facility, carries an effective annual interest rate of 36.3%. The “drawdown” fee, Bonus and all interest payable were
accrued and added to the maximum principal amount as they are incurred. On March 30, 2016, the Company entered into
a Debt Settlement Agreement with Linx and Mr. Lee pursuant to which, the Company agreed, subject to TSX and shareholder approval,
which was obtained at the Annual General Meeting on June 2, 2016 to issue 7,500,000 units to Mr. Lee, in satisfaction of $1,500,000
of indebtedness owed by the Company to Linx under the Credit Facility. Each unit consists of one Common share and one share purchase
warrant. Each warrant entitles the holder to acquire an additional Share at a price of $0.40 per Share for a period of five years
from the date of issuance. On October 28, 2016, the Company paid $35,000
toward the Credit Facility. As at December 31, 2016, the outstanding balance of the Credit Facility was $1,071,560 including interest
payable of $448,388. For the year ended December 31, 2016, the Company recorded an interest expense of $258,640 and finance cost
of $317,056. During the year ended December 31, 2017, the
Company fully repaid the remaining balance of the Credit Facility by issuing 3,000,000 Shares to John Lee in satisfaction of $900,000
of indebtedness owing by the Company under the Credit Facility and making cash payments totaling of $364,142. For the year ended
December 31, 2017, prior to repaying the full balance, the Company made new drawings of $163,405. For the year ended December 31,
2017, the Company recorded an interest expense of $21,066 and finance cost of $8,111. As at December 31, 2017, the Company fully repaid
and closed out the Credit Facility and has been provided with a discharge of pledges. </t>
  </si>
  <si>
    <t>PROVISION FOR CLOSURE AND RECLAMATION</t>
  </si>
  <si>
    <t>Provisions [abstract]</t>
  </si>
  <si>
    <t xml:space="preserve">The Company’s closure and reclamation
costs consists of costs accrued based on the current best estimate of mine closure and reclamation activities that will be required
at the Ulaan Ovoo site upon completion of mining activity. These activities include costs for earthworks, including land re-contouring
and re-vegetation, water treatment and demolition. The Company’s provision for future site closure and reclamation costs
is based on the level of known disturbance at the reporting date, known legal requirements and estimates prepared by a third-party
specialist. It is not currently possible to estimate the
impact on operating results, if any, of future legislative or regulatory developments. Management used a risk-free interest rate of
1.98% (2017 – 2.23%, 2016 – 1.06%) and a risk premium of 7% (2017 – 7%, 2016 – 7%) in preparing the Company’s
provision for closure and reclamation. Although the ultimate amount of reclamation costs to be incurred cannot be predicted with
certainty, the total undiscounted amount of estimated cash flows required to settle the Company’s estimated obligations is
$444,000 over the next 6 years. The cash expenditures are expected to occur over a period of time extending several years after
the projected mine closure of the mineral properties.
December 31, 2018
December 31, 2017
December 31, 2016
Balance, beginning of year $ 244,323 $ 242,374 $ 208,993
Accretion 20,916 1,976 33,354
Balance, end of year $ 265,239 $ 244,323 $ 242,347 </t>
  </si>
  <si>
    <t>TAX PROVISION</t>
  </si>
  <si>
    <t>Other provisions [abstract]</t>
  </si>
  <si>
    <t xml:space="preserve">Prophec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and those adjustments may be material to the Company’s financial position and results
of operations. A reconciliation of income taxes at statutory
rates with the reported taxes is as follows:
2018 2017 2016
Earnings (loss) for the year (18,184,468 ) $ (18,592,981 ) $ (2,007,305 )
Expected income tax (recovery) $ (4,910,000 ) $ (4,834,000 ) $ (522,000 )
Change in statutory, foreign tax, foreign exchange rates and other 389,000 1,885,000 (1,575,000 )
Permanent Difference 3,833,000 450,000 1,869,000
Share issue cost (151,000 ) (25,000 ) (87,000 )
Adjustment to prior years provision versus statutory
tax returns and expiry of non-capital losses 12,000 (118,000 ) (34,000 )
Change in unrecognized deductible temporary differences 827,000 2,642,000 349,000
Total income tax expense (recovery) $ - $ - $ - In September 2017, the British Columbia (BC)
Government proposed changes to the general corporate income tax rate to increase the rate from 11% to 12% effective January 1,
2018 and onwards. This change in tax rate was substantively enacted on October 26, 2017. The relevant deferred tax balances have
been remeasured to reflect the increase in the Company's combined Federal and Provincial (BC) general corporate income tax
rate from 26% to 27%. Significant components of deductible and taxable
temporary differences, unused tax losses and unused tax credits that have not been included on the consolidated statements of financial
position are as follows:
2018 Expiry dates 2017 Expiry dates 2016 Expiry dates
Share issue costs $ 644,000 2039 to 2042 $ 285,000 2038 to 2042 $399,000 2037 to 2041
Allowable Capital losses $ 6,607,000 No expiry $ 6,549,000 No expiry $6,549,000 No expiry
Non-Capital losses $ 24,109,000 2030 to 2038 $ 21,402,000 2030 to 2037 $16,658,000 2030 to 2036
Property and equipment $ 1,138,000 No expiry $ 1,146,000 No expiry $1,067,000 No expiry
Exploration and evaluation assets $ 19,625,000 No expiry $ 19,715,000 No expiry $5,016,000 No expiry
Investment tax credits $ 23,000 2029 $ 23,000 2029 $23,000 2029
Asset retirement obligation $ 265,000 No expiry $ 244,000 No expiry $209,000 No expiry </t>
  </si>
  <si>
    <t>SHARE CAPITAL</t>
  </si>
  <si>
    <t>Disclosure of classes of share capital [abstract]</t>
  </si>
  <si>
    <t xml:space="preserve">(a) Authorized The authorized share capital consists
of an unlimited number of common shares without par value (the “ Shares On June 7, 2016, the Company completed
a consolidation of its issued and outstanding common shares on the basis of 100 old Shares, options and warrants to one (1) new
Share, option and warrant (the “ Share Consolidation On August 8, 2018, the Company completed
a common share split on the basis of ten (10) new Shares, options and warrants for every one (1) old Share, option and warrant
outstanding (the “ Split
(b) Equity issuances During the year ended December
31, 2018 Private Placements On August 14, 2018, the Company closed
its non-brokered private placement for gross proceeds of $1,137,197 through the issuance of 4,061,417 units of Prophecy. Each unit
is comprised of one Share and one Share purchase warrant. Each warrant entitles the holder to purchase one additional Share of
the Company at an exercise price of $0.40 for a period of three years from the closing of the first tranche of the placement. Short Form Prospectus Offering On November 22, 2018, the Company
closed its bought deal financing for gross proceeds of $5,520,000. The Company entered into an agreement with BMO Nesbitt Burns
Inc. (“ BMO Exercise of Stock Options and
Warrants During the year ended December 31,
2018, the Company issued 87,500 and 3,445,420 Shares on the exercise of stock options and warrants respectively for total proceeds
of $1,362,317. Share
Bonus to Personnel On October 10, 2018, the
Company issued 1,000,000 Shares with a fair value of $0.35 per Share as a bonus to its new CEO included in Salaries and benefits. During the year ended December
31, 2017 Private Placements On
April On September 20, 2017, the Company closed the
first tranche of a non-brokered private placement involving the issuance of 6,679,680 units and 6,290,000 special warrants (the
“ Special Warrants On October 16, 2017, the Company closed the
second and final tranche of the placement involving the issuance of 1,165,780 units and 4,143,710 Special Warrants at a price of
$0.35 per each unit and Special Warrant and raised gross proceeds of $1,858,325. Each unit consists of one Share and one half of
one warrant. Each second tranche warrant entitles the holder to purchase one additional Share of the Company at an exercise price
of $0.40 for a period of three years from the date of closing of the second tranche of the placement. In connection with the second
tranche of the placement, the Company paid finder’s fees of $56,020 and issued 93,270 finder’s Special Warrants, which
were exercisable on identical terms as those Special Warrants issued to subscribers through the second tranche of the placement. The total subscription proceeds of $3,651,800,
which were raised from the sale of the Special Warrants under the placement, were held in an escrow account with the Company’s
Transfer Agent pending shareholder approval for the issuance of the Units underlying the Special Warrants. TSX and shareholder
approval for the issuance of the Units underlying the Special Warrants was obtained on December 15, 2017. On December 18,
2017, the Company issued 11,397,110 units underlying an equivalent number of Special Warrants previously issued under the placement.
On December 18, 2017, the Special Warrants subscription proceeds, previously held in escrow, were released to the Company. The finder’s Special Warrants have been
valued at $0.35 each based upon the concurrent financing price of the placement to which they relate. The Company has recorded
the fair value of the finder’s warrants as share issuance costs. Debt
Settlements On January
12, 2017, On June 13, 2017, the Company issued 596,590
units (“ Debt Settlement Units1 On December 18, 2017, the Company issued 422,540
units (“ Debt Settlement Units2 Shares Issued for Mineral Properties On February 10, 2017, the Company acquired the
remaining 20% title interest of Randsburg (Note 13) in the patented claims that comprise the Titan project by
issuing to Randsburg 200,000 Shares at a value of $0.48 per Share. Share
Bonus to Personnel On January 12, 2017, the
Company issued 390,000 Shares with a fair value of $0.49 per Share as a bonus to its directors, officers and consultants. Share Compensation for Services On December
18, 2017, the Company issued 984,200 units with a fair value of $0.35 per unit, to Skanderbeg Capital Advisors Inc. (“ Skanderbeg Skanderbeg Units entered
into a consulting agreement with Skanderbeg to explore and evaluate strategic alternatives to maximize value for Prophecy’s
non-core assets. Skanderbeg Exercise of Stock Options and Warrants During the year ended December 31, 2017, the
Company issued 126,870 and 150,000 Shares on the exercise of stock options and warrants respectively for total proceeds of $110,685. During the year ended December 31,
2016 Private Placements On January 25, 2016, the Company closed a non-brokered
private placement involving the issuance of 800,000 units at a price of $0.25 per unit. Each unit consists of one Share and one
Share purchase warrant. Each Share purchase warrant entitles the holder to acquire an additional Share at a price of $0.40 per
Share for a period of five years from the date of issuance. The Company paid in cash, finder’s fees totaling $14,000 and
issued 56,000 finder’s Share purchase warrants which are exercisable at a price of $0.40 for a period of two years from the
closing of the placement. The finder’s warrants have been valued at $10,183 based upon the Black-Scholes option pricing model
with the following assumptions: (1) a risk-free interest rate of 0.46%; (2) warrant expected life of two years; (3) expected volatility
of 134% and (4) dividend yield of nil. The Company has recorded the fair value of the finder’s warrants as share issuance
costs. On August 29, 2016, the Company closed
a non-brokered private placement involving the issuance of 2,027,350 units at a price of $0.38 per unit. Each unit consists of
one Share and one-half Share purchase warrant. Each Share purchase warrant entitles the holder to acquire an additional Share at
a price of $0.44 per Share for a period of five years from the date of issuance. The Company paid in cash, total finder’s
fees of $3,464 in connection with the placement. The warrants will be subject to the following acceleration conditions:
(i) in the event that the closing price of the Shares trading on the TSX exceeds $0.88 per Share; or
(ii) the closing spot price of silver as quoted by KITCO Metals Inc. exceeds USD$28.00 per ounce, in either instance, for a period of over 28 consecutive calendar days, at Prophecy’s election, the exercise period may be reduced in which case, Warrant holders will only be entitled to exercise their Warrants for a period of 30 days from the date the Company either disseminates a press release or sends written notice to the Warrant holders advising them of the reduced and accelerated exercise period after which, the Warrants will expire.
18. SHARE CAPITAL Debt
Settlements On June 6, 2016, the Company issued 7,500,000
units at a value of $0.20 to Mr. John Lee, in satisfaction of $1,500,000 of indebtedness owed by the Company to Linx under the
Credit Facility (Note 15). Each unit consists of one Share and one Share purchase warrant. Each Share purchase warrant entitles
the holder to acquire an additional Share at a price of $0.40 per Share for a period of five years from the date of issuance. During the year ended December 31, 2016, the
Company entered into settlement and release agreements with certain of its directors, officers, employees and consultants to settle
various debts owing to them. Pursuant to the terms of those settlement and release agreements, the Company issued in summary 3,474,430
Shares to those directors, officers, employees and consultants as follows:
Settlement Date Number of Shares Value
January 13, 2016 613,850 $ 0.30
January 25, 2016 132,064 $ 0.25
February 29, 2016 736,453 $ 0.20
March 4, 2016 30,000 $ 0.20
April 18, 2016 265,110 $ 0.15
June 2, 2016 1,228,210 $ 0.20
November 16, 2016 468,750 $ 0.32
3,474,437
(c) Share-based compensation plan The Company has a 20% fixed equity-based compensation
plan in place (the “Amended 2016 Plan During the year ended December 31, 2018, the
Company granted 4,040,000 incentive stock options to its directors, officers, employees and consultants. The
options are exercisable at an exercise prices ranging from $0.22 to $0.65 per Share and expiry dates ranging from February 20,
2023 to November 14, 2023 and vest at 12.5% per quarter for the first two years following the date of grant. During the year ended December 31, 2017, the
Company granted 4,080,000 incentive stock options to its directors, officers, employees and consultants. The
options are exercisable at an exercise prices ranging from $0.33 to $0.49 per Share and expiry dates ranging from January 12, 2022
to November 6, 2022 and vest at 12.5% per quarter for the first two years following the date of grant. During the year ended December 31, 2016, the
Company granted 1,600,000 incentive stock options to its directors, officers, employees and consultants. The
options are exercisable at a price of $0.20 per Share for a term of five years expiring on June 2, 2021 and vest at 12.5% per quarter
for the first two years following the date of grant. The following is a summary of the changes in
Prophecy’s stock options from December 31, 2015 to December 31, 2018:
Number of Options Weighted Average Exercise Price
Outstanding, December 31, 2015 3,437,420 $ 1.00
Granted 1,600,000 $ 0.20
Expired (10,000 ) $ 2.80
Cancelled (379,280 ) $ 2.19
Forfeited (40,000 ) $ 0.61
Outstanding, December 31, 2016 4,608,140 $ 0.64
Granted 4,080,000 $ 0.38
Expired (312,930 ) $ 2.08
Exercised (126,870 ) $ 0.40
Outstanding, December 31, 2017 8,248,340 $ 0.46
Granted 4,040,000 $ 0.31
Expired (349,720 ) $ 1.21
Cancelled (1,815,120 ) $ 0.45
Forfeited (445,000 ) $ 1.04
Exercised (87,500 ) $ 0.28
Outstanding, December 31, 2018 9,591,000 $ 0.34 As of December 31, 2018, the following Prophecy
share purchase options were outstanding:
Options Outstanding Exercisable Unvested
Exercise Expiry December 31, December 31, December 31,
Price Date 2018 2017 2018 2018
$ 0.65 14-Nov-23 200,000 — — 200,000
$ 0.33 17-Oct-23 940,000 — — 940,000
$ 0.26 10-Oct-23 550,000 — — 550,000
$ 0.22 23-Jul-23 400,000 — 50,000 350,000
$ 0.31 1-May-23 200,000 — 50,000 150,000
$ 0.28 6-Apr-23 1,225,000 — 306,250 918,750
$ 0.31 20-Feb-23 200,000 — 75,000 125,000
$ 0.48 6-Nov-22 — 50,000 — —
$ 0.35 1-Sep-22 1,250,000 1,670,000 781,250 468,750
$ 0.33 12-Jun-22 1,225,000 1,450,000 918,750 306,250
$ 0.49 12-Jan-22 820,000 910,000 717,500 102,500
$ 0.2 2-Jun-21 1,420,000 1,557,500 1,420,000 —
$ 0.5 22-Jun-20 311,000 328,000 311,000 —
$ 0.5 7-Apr-20 535,000 820,620 535,000 —
$ 0.65 1-May-19 315,000 547,500 315,000 —
$ 1 3-Feb-19 — 50,000 — —
$ 1.05 27-Jan-19 — 515,000 — —
$ 1.2 16-Aug-18 — 324,720 — —
$ 1.3 22-Jul-18 — 25,000 — —
9,591,000 8,248,340 5,479,750 4,111,250 Share-based payment expenses resulting from
stock options are amortized over the corresponding vesting periods. During the year ended December 31, 2018, 2017 and 2016, the
share-based payment expenses were calculated using the following weighted average assumptions:
Year ended December 31,
2018 2017 2016
Risk-free interest rate 1.77 % 1.25 % 1.20 %
Expected life of options in years 4.4 4.4 4.9
Expected volatility 135.71 % 133.55 % 131.45 %
Expected dividend yield Nil Nil Nil
Expected forfeiture rate 12 % 12 % 12 %
Weighted average fair value of options granted during the year $ 0.32 $ 0.32 $ 0.23 The expected volatility used in the Black-Scholes
option pricing model is based on the historical volatility of the Company’s shares. The expected forfeiture rate is based
on the historical forfeitures of options issued. Share-based payments charged to operations and
assets were allocated between deferred mineral properties, and general and administrative expenses. Share-based payments are allocated
between being either capitalized to deferred exploration costs where related to mineral properties or expensed as general and administrative
expenses where otherwise related to the general operations of the Company. For the year ended December 31, 2018, 2017,
and 2016, share-based payments were recorded as follows:
Year Ended December 31,
2018 2017 2016
Consolidated Statement of Operations
Share based payments 553,430 599,117 197,889
$ 553,430 $ 599,117 $ 197,889
Consolidated Statement of Financial Position
Chandgana Tal and power plant application - 69,515 21,429
Gibellini exploration 87,186 - -
Pulacayo exploration 117,871 158,464 46,934
205,057 227,979 68,363
Total share-based payments $ 758,487 $ 827,096 $ 266,252 [remainder of this page has been intentionally
left blank]
(d) Share purchase warrants The following is a summary of the changes in
Prophecy’s share purchase warrants from December 31, 2015 to December 31, 2018:
Number of Warrants Weighted Average Exercise Price
Outstanding, December 31, 2015 4,365,040 $ 0.60
Issued 9,369,670 $ 0.40
Expired (254,110 ) $ 1.00
Outstanding, December 31, 2016 13,480,600 $ 0.47
Issued 12,453,680 $ 0.41
Exercised (150,000 ) $ 0.40
Expired (26,250 ) $ 0.70
Outstanding, December 31, 2017 25,758,030 $ 0.44
Issued 5,061,417 $ 0.40
Exercised (3,445,420 ) $ 0.39
Expired (56,000 ) $ 0.40
Outstanding, December 31, 2018 27,318,027 $ 0.44 On February 15, 2018, the Company issued 500,000
Share purchase warrants as a part of consideration for mining claims acquisition (Note 13). The fair value of $89,944 of the issued
warrants determined using the Black-Scholes option pricing model using the following assumptions: (1) a risk-free interest rate
of 1.9%; (2) warrant expected life of three years; (3) expected volatility of 116%, and (4) dividend yield of nil. On April 23, 2018, the Company issued 500,000
Share purchase warrants as a part of consideration for services related to the Gibellini Project. The fair value of $92,000 of
the issued warrants determined using the Black-Scholes option pricing model using the following assumptions: (1) a risk-free interest
rate of 2%; (2) warrant expected life of three years; (3) expected volatility of 97.4%, and (4) dividend yield of nil. As of December 31, 2018, the following Prophecy
share purchase warrants were outstanding:
Exercise Price Expiry Date Number of Warrants
At December 31, 2018 At December 31, 2017
$ 0.5 13-Jun-22 596,590 596,590
$ 0.5 12-Apr-22 1,032,500 1,032,500
$ 0.4 13-Jan-22 499,990 499,990
$ 0.44 29-Aug-21 1,013,670 1,013,670
$ 0.4 13-Aug-21 198,237 -
$ 0.4 6-Jul-21 3,863,180 -
$ 0.4 2-Jun-21 7,500,000 7,500,000
$ 0.3 23-Apr-21 100,000 -
$ 0.5 15-Feb-21 500,000 -
$ 0.4 25-Jan-21 650,000 650,000
$ 0.4 18-Dec-20 211,250 703,350
$ 0.7 13-Nov-20 625,000 625,000
$ 0.4 16-Oct-20 2,533,020 2,701,360
$ 0.7 30-Sep-20 1,112,000 1,112,000
$ 0.4 20-Sep-20 4,534,920 6,919,900
$ 0.6 24-Jun-20 1,147,670 1,147,680
$ 0.5 22-May-20 1,200,000 1,200,000
$ 0.4 January 25,2018 - 56,000
27,318,027 25,758,030 </t>
  </si>
  <si>
    <t>CAPITAL RISK MANAGEMENT</t>
  </si>
  <si>
    <t>Capital Risk Management</t>
  </si>
  <si>
    <t>Management considers its capital structure to
consist of share capital, share purchase options and warrants. Prophecy manages its capital structure and makes adjustments to
it, based on the funds available to, and required by the Company in order to support the acquisition, exploration and development
of mineral properties. The Board of Directors does not establish quantitative returns on capital criteria for management. In order
to facilitate the management of its capital requirement, the Company prepares annual expenditure budgets that are updated as necessary
depending on various factors. The annual and updated budgets are approved by the Board of Directors. The properties, to which the Company currently
has an interest in, are in the exploration stage; as such, Prophecy is dependent on external financing to fund its activities.
In order to carry out the planned exploration and development and pay for administrative costs, Prophecy will spend its existing
working capital and raise additional amounts as needed. There were no changes in managements approach to capital management during
the year ended December 31, 2018. Neither Prophecy nor its subsidiaries are subject to externally imposed capital requirements.</t>
  </si>
  <si>
    <t>FAIR VALUE MEASUREMENTS AND FINANCIAL INSTRUMENTS</t>
  </si>
  <si>
    <t>Disclosure of detailed information about financial instruments [abstract]</t>
  </si>
  <si>
    <t xml:space="preserve">Fair Value Measurements Fair value hierarchy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Prophecy utilizes a fair value hierarchy that prioritizes the inputs to valuation techniques used
to measure fair value as follows: Level 1 – quoted prices (unadjusted) in
active markets for identical assets or liabilities; Level 2 –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and Level 3 – inputs for the asset or liability
that are not based on observable market data (unobservable inputs). The fair value hierarchy gives the highest priority
to Level 1 inputs and the lowest priority to Level 3 inputs. The following table sets forth Prophecy’s financial assets measured
at fair value by level within the fair value hierarchy.
Level 1 Level 2 Level 3 Total
Financial assets
Cash, December 31, 2018 $ 5,304,097 $ - $ - $ 5,304,097
Cash, December 31, 2017 $ 4,100,608 $ - $ - $ 4,100,608
Cash, December 31, 2016 $ 21,648 $ - $ - $ 21,648 Categories of financial instruments The Company considers that the carrying amount
of all its financial assets and financial liabilities measured at amortized cost approximates their fair value due to their short
term nature. Restricted cash equivalents approximate fair value due to the nature of the instrument. The Company does not offset
financial assets with financial liabilities. There were no transfers between Level 1, 2 and 3 for the year ended December 31, 2018. The Company’s financial assets and financial liabilities are
categorized as follows:
December 31, December 31, December 31,
2018 2017 2016
Fair value through profit or loss
Cash $ 5,304,097 $ 4,100,608 $ 21,648
Fair value though other comprehensive income
Marketable securities $ - $ 205,600 $ 176,000
Amortized cost
Receivables $ 36,399 $ 34,653 $ 91,565
Restricted cash equivalents $ 34,500 $ 34,500 $ -
$ 5,374,996 $ 4,375,361 $ 289,213
Amortized cost
Accounts payable and accrued liabilities $ 1,636,786 $ 1,895,983 $ 2,658,018
Credit facility $ - $ - $ 1,071,560
$ 1,636,786 $ 1,895,983 $ 3,729,578 </t>
  </si>
  <si>
    <t>FINANCIAL RISK MANAGEMENT DISCLOSURES</t>
  </si>
  <si>
    <t>Disclosure of nature and extent of risks arising from financial instruments [abstract]</t>
  </si>
  <si>
    <t xml:space="preserve">(a) Liquidity risk Liquidity risk is the risk that an entity will
be unable to meet its financial obligations as they fall due. The Company manages liquidity risk by preparing cash flow forecasts
of upcoming cash requirements. As at December 31, 2018, the Company had a cash balance of $5,304,097 (December 31, 2017 –
$4,100,608, December 31, 2016 – $21,648). As at December 31, 2018 the Company had accounts payable and accrued liabilities
of $1,636,786 (December 31, 2017 - $1,895,983, December 31, 2016 - $2,658,018), which have contractual maturities of
90 days or less. The Company has a planning and budgeting process
in place by which it anticipates and determines the funds required to support normal operation requirements as well as the growth
and development of its mineral property interests. The Company coordinates this planning and budgeting process with its financing
activities through the capital management process in normal circumstances. The following table details the Company’s
current and expected remaining contractual maturities for its financial liabilities with agreed repayment periods. The table is
based on the undiscounted cash flows of financial liabilities.
0 to 6 months 6 to 12 months Total
Accounts payable and accrued liabilities
As at December 31, 2018 $ 1,636,786 $ - $ 1,636,786
As at December 31, 2017 $ 1,895,983 $ - $ 1,895,983
As at December 31, 2016 $ 2,658,018 $ - $ 2,658,018
(b) Credit risk Credit risk is the risk that one party to a
financial instrument will fail to discharge an obligation and cause the other party to incur a financial loss. The Company is exposed
to credit risk primarily associated to cash and restricted cash equivalents and receivables, net of allowances. The carrying amount
of financial assets included on the statements of financial position represents the maximum credit exposure.
(c) Market risk
(i) Interest rate risk Interest rate risk is the risk that
the fair value or future cash flows of a financial instrument will fluctuate due to changes in market interest rates. The Company’s
cash and restricted cash equivalents primarily include highly liquid investments that earn interest at market rates that are fixed
to maturity. Due to the short -
(ii) Foreign currency risk The Company is exposed to foreign
currency risk to the extent that monetary assets and liabilities held by the Company are not denominated in Canadian dollars. The Company has exploration and development
projects in Mongolia and Bolivia and undertakes transactions in various foreign currencies. The Company is therefore exposed to
foreign currency risk arising from transactions denominated in a foreign currency and the translation of financial instruments
denominated in US dollars, Mongolian tugrik, and Bolivian boliviano into its functional and reporting currency, the Canadian dollar. Based on the above, net exposures
as at December 31, 2018, with other variables unchanged, a 10% (December 31, 2017 – 10%, December 31, 2016 – 10%) strengthening
(weakening) of the Canadian dollar against the Mongolian tugrik would impact net loss with other variables unchanged by $44,000.
A 10% strengthening (weakening) of the Canadian dollar against the Bolivian boliviano would impact net loss with other variables
unchanged by $811,000. A 10% strengthening (weakening) of the US dollar against the Canadian dollar would impact net loss with
other variables unchanged by $60,000. The Company currently does not use any foreign exchange contracts to hedge this currency
risk.
(iii) Commodity and equity price risk Commodity price risk is defined as
the potential adverse impact on earnings and economic value due to commodity price movements and volatilities. Commodity prices
fluctuate on a daily basis and are affected by numerous factors beyond the Company’s control. The supply and demand for these
commodities, the level of interest rates, the rate of inflation, investment decisions by large holders of commodities including
governmental reserves and stability of exchange rates can all cause significant fluctuations in prices. Such external economic
factors are in turn influenced by changes in international investment patterns and monetary systems and political developments.
The Company is also exposed to price risk with regards to equity prices. Equity price risk is defined as the potential adverse
impact on the Company’s earnings due to movements in individual equity prices or general movements in the level of the stock
market. The Company closely monitors commodity
prices, individual equity movements and the stock market to determine the appropriate course of action to be taken by the Company.
Fluctuations in value may be significant. </t>
  </si>
  <si>
    <t>RELATED PARTY DISCLOSURES</t>
  </si>
  <si>
    <t>Related party transactions [abstract]</t>
  </si>
  <si>
    <t xml:space="preserve">Prophecy had related party transactions with
the following companies, related by way of directors and key management personnel:
● Linx Partners Ltd., a private company controlled by John Lee, Director, CEO and Executive Chairman of Prophecy, provides management and consulting services to the Company.
● MaKevCo Consulting Inc., a private company 50% owned by Greg Hall, Director of Prophecy, provides consulting services to the Company.
● Sophir Asia Ltd., a private company controlled by Masa Igata, Director of Prophecy, provides consulting services to the Company. A summary of related party transactions by related
party is as follows:
Year Ended December 31,
Related parties 2018 2017 2016
Directors and officers $ 1,265,152 $ 307,425 $ 280,160
Linx Partners Ltd. 401,044 363,781 210,000
MaKevCo Consulting Inc. 21,200 23,600 22,480
Sophir Asia Ltd. 19,100 19,700 20,380
$ 1,706,496 $ 714,506 $ 533,020 A summary of the transactions by nature among
the related parties is as follows:
Year Ended December 31,
Related parties 2018 2017 2016
Consulting and management fees $ 268,456 $ 247,525 $ 153,000
Directors' fees 70,378 60,600 63,240
Mineral properties 631,610 201,875 117,000
Salaries 736,052 204,506 199,780
$ 1,706,496 $ 714,506 $ 533,020 As at December 31, 2018, amounts due to related
parties were $4,634 (December 31, 2017 - $160,503), (December 31, 2016 – $366,269). Transactions between the Company and its subsidiaries
are eliminated on consolidation; therefore, they are not disclosed as related party transactions. During the years ended December 31, 2012 and
2013, the Company shared administrative assistance, office space, and management with Nickel Creek Platinum Corp. (“ Nickel </t>
  </si>
  <si>
    <t>KEY MANAGEMENT PERSONNEL COMPENSATION</t>
  </si>
  <si>
    <t>Key Management Personnel Compensation</t>
  </si>
  <si>
    <t xml:space="preserve">Key management personnel are those persons having
authority and responsibility for planning, directing and controlling the activities of the Company, including directors of the
Company.
Year Ended December 31,
Key Management Personnel 2018 2017 2016
Salaries and short term benefits $ 775,064 $ 204,506 $ 204,079
Share-based payments 621,339 596,232 181,990
$ 1,396,403 $ 800,738 $ 386,069 </t>
  </si>
  <si>
    <t>SUPPLEMENTAL CASH FLOW INFORMATION</t>
  </si>
  <si>
    <t>Statement of cash flows [abstract]</t>
  </si>
  <si>
    <t xml:space="preserve">Year Ended December 31,
2018 2017 2016
Supplementary information
Interest paid $ - $ 21,066 $ 11,253
Non-Cash Financing and Investing Activities
Shares issued to pay Credit Facility $ - $ 900,000 $ 1,500,000
Shares issued on acquisition of mineral property $ - $ 96,200 $ -
Bonus shares $ - $ 190,320 $ -
Shares issued to settle debt $ - $ 386,527 $ 804,648
Capitalized interest $ - $ - $ 11,253
Warrants issued for mineral property $ 181,944 $ - $ -
Depreciation included in mineral property $ 27,387 $ 216,653 $ 278,376
Property and equipment expenditures included in accounts payable $ 489,890 $ 580,634 $ 1,097,092
Fair value loss/gain on marketable securities $ 12,160 $ 12,160 $ -
Mineral property expenditures included in accounts payable $ 1,067,747 $ 753,248 $ 962,822
Share-based payments capitalized in mineral properties $ 205,057 $ 227,979 $ 68,363
Sale of Okeover property for shares and debt settlement $ - $ - $ 195,079
Fair value of finders warrants $ - $ - $ 10,183
Reclassification of contributed surplus on exercise of options $ 15,350 $ 14,567 $ -
Reclassification of contributed surplus on exercise of warrants $ 132,453 $ 10,650 $ - </t>
  </si>
  <si>
    <t>COMMITMENTS</t>
  </si>
  <si>
    <t>Capital commitments [abstract]</t>
  </si>
  <si>
    <t xml:space="preserve">Except as disclosed elsewhere in these financial
statements, the Company has the following financial obligations in the ordinary course of business:
2019 2020 2021 2022 Total
Office Lease Obligations $ 44,953 $ 45,489 $ 24,574 $ 9,540 $ 124,556
$ 44,953 $ 45,489 $ 24,574 $ 9,540 $ 124,556 </t>
  </si>
  <si>
    <t>CONTINGENCIES</t>
  </si>
  <si>
    <t>Contingencies</t>
  </si>
  <si>
    <t xml:space="preserve">ASC tax claim On January 2, 2015, the Company acquired ASC
Holdings Limited and ASC Bolivia LDC (which together, hold ASC Bolivia LDC Sucursal Bolivia, which in turn, held Apogee Silver
Ltd.’s (“ Apogee Court to consider and issue a new Resolution.
The Company plans to continue to vigorously defend its position and make submissions to the Supreme Court during the new hearing.
Based on these developments, the tax claim amount of $8,121,918 (2017 - 7,541,016, 2016 - $7,060,690) was classified as non-current
liabilities. Red Hill tax claim During the year ended December 31, 2014, the
Company’s wholly-owned subsidiary, Red Hill Mongolia LLC (“ Red Hill The Sukhbaatar District Tax Division appealed
the Capital City Tax Tribunal’s resolution to the General Tax Tribunal office but was denied on June 4, 2015 on procedural
grounds. As a result, the Sukhbaatar District Tax Division implemented the Capital City Tax Tribunal’s resolution on
June 25, 2015, finding: (1) with respect to confirmation of Red Hill’s VAT credit, that after inspection the amount was to
be MNT235,718,533; and (2) with respect to the imposition of the penalty/deduction for the tax assessment, that no penalty was
to be issued but that Red Hill’s loss to be depreciated and reported was to be MNT1,396,668,549 in 2010 and MNT4,462,083,700
in 2011. The Company continued to dispute the Sukhbaatar District Tax Division’s assessment and delivered a complaint
to Capital City Tax Tribunal on July 24, 2015. Due to the uncertainty of realizing the VAT balance, the Company has recorded an
impairment charge for the full VAT balance in the year ended December 31, 2015. At this time there is no change in the VAT claim. Red Hill has submitted
a complaint concerning this long delay to the General Tax office and the Ministry of Finance. Following the submittal, the City
tax tribunal officer responded and informed Red Hill that a hearing will be scheduled soon. Red Hill is working with its external lawyer to give additional documents
to the City tax tribunal before the hearing to solidify the case. As there were no changes from January 1 to December
31, 2018, the impaired value of $Nil for the VAT receivable remains unchanged. </t>
  </si>
  <si>
    <t>EVENTS AFTER THE REPORTING DATE</t>
  </si>
  <si>
    <t>Disclosure of non-adjusting events after reporting period [abstract]</t>
  </si>
  <si>
    <t>The following events occurred subsequent to
December 31, 2018:
· On February 19, 2019, the Company announced that Gerald Panneton resigned
as the President &amp; Chief Executive Officer, and a director of the Company. John Lee, Chairman and former Chief Executive Officer
of the Company, was appointed to serve as Interim President &amp; Chief Executive Officer. Also, in February 2019, the Company
announced resignation of Louis Dionne as a director of the Company.
· On March 7, 2019, the Company announced the
appointment of Michael Doolin as the Company’s Chief Operating Officer and interim Chief Executive Officer, effective April
1, 2019. In this role, Mr. Doolin will manage Prophecy’s worldwide operations while collaborating with Prophecy’s executive
chairman John Lee on investor marketing, fundraising and the Company’s overall strategic direction.</t>
  </si>
  <si>
    <t>SUMMARY OF SIGNIFICANT ACCOUNTING POLICIES (Policies)</t>
  </si>
  <si>
    <t>Restricted cash equivalents consist of highly
liquid investments pledged as collateral for the Company’s credit card and are readily convertible to known amounts of cash.</t>
  </si>
  <si>
    <t xml:space="preserve">Mineral property assets consist of exploration
and evaluation costs. Costs directly related to the exploration and evaluation of resource properties are capitalized to mineral
properties once the legal rights to explore the resource properties are acquired or obtained. These costs include acquisition of
rights to explore, license and application fees, topographical, geological, geochemical and geophysical studies, exploratory drilling, trenching,
sampling, and activities in relation to evaluating the technical feasibility and commercial viability of extracting a mineral resource. If it is determined that capitalized acquisition,
exploration and evaluation costs are not recoverable, or the property is abandoned or management has determined an impairment in
value, the property is written down to its recoverable amount. Mineral properties are reviewed for impairment when facts and circumstances
suggest that the carrying amount may exceed its recoverable amount. From time to time, the Company acquires or disposes
of properties pursuant to the terms of option agreements. Options are exercisable entirely at the discretion of the optionee and,
accordingly, are recorded as mineral property costs or recoveries when the payments are made or received. After costs are recovered,
the balances of the payments received are recorded as a gain on option or disposition of mineral property.
(i) Title to mineral properties Although the Company has taken steps
to verify title to the properties on which it is conducting exploration and in which it has an interest, in accordance with industry
standards for the current stage of exploration of such properties, these procedures do not guarantee the Company’s title,
nor has the Company insured title. Property title may be subject to unregistered prior agreements and non-compliance with regulatory
requirements.
(ii) Realization of mineral property assets The investment in and expenditures
on mineral property interests comprise a significant portion of the Company’s assets. Realization of the Company’s
investment in these assets is dependent upon the establishment of legal ownership, and the attainment of successful production
from properties or from the proceeds of their disposal. Resource exploration and development is highly speculative and involves
inherent risks. While the rewards if an ore body is discovered can be substantial, few properties that are explored are ultimately
developed into profitable producing mines. There can be no assurance that current exploration programs will result in the discovery
of economically viable quantities of ore. The amounts shown for acquisition
costs and deferred exploration expenditures represent costs incurred to date and do not necessarily reflect present or future values.
(ii) Environmental The Company is subject to the laws
and regulations relating to environmental matters in all jurisdictions in which it operates, including provisions relating to property
reclamation, discharge of hazardous material and other matters. The Company may also be held liable should environmental problems
be discovered that were caused by former owners and operators of its properties and properties in which it has previously had an
interest. The Company conducts its mineral
exploration activities in compliance with applicable environmental protection legislation. Other than as disclosed in Note 16,
the Company is not aware of any existing environmental issues related to any of its current or former properties that may result
in material liability to the Company. Environmental legislation is becoming
increasingly stringent and costs and expenses of regulatory compliance are increasing. The impact of new and future environmental
legislation on the Company’s operations may cause additional expenses and restrictions. If the restrictions adversely affect
the scope of exploration and development on the mineral properties, the potential for production on the property may be diminished
or negated. </t>
  </si>
  <si>
    <t xml:space="preserve">Equipment is stated at cost less
accumulated depreciation and accumulated impairment losses, if any. The cost of an item of property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of equipment is recorded
on a declining-balance basis at the following annual rates:
Computer equipment 45%
Computer software 100%
Furniture and equipment 20%
Leasehold improvement Straight line / 5 years
Mining equipment 20%
Vehicles 30% When parts of major components of
equipment have different useful lives, they are accounted for as a separate item of equipment. The cost of major overhauls of part
of equipment is recognized in the carrying amount of the item if is probable that the future economic benefits embodied within
the part will flow to the Company, and its cost can be measured reliably. The carrying amount of the replaced part is derecognized.
The costs of the day-to-day servicing of equipment are recognized in profit or loss as incurred. </t>
  </si>
  <si>
    <t>Impairment of non-current assets and Cash Generating Units ("CGU")</t>
  </si>
  <si>
    <t xml:space="preserve">At the end of each reporting period,
the Company reviews the carrying amounts of its tangible and intangible assets to determine whether there is an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GU, where the recoverable amount
of the CGU is the greater of the CGU’s fair value less costs to sell and its value in use to which the assets belong. In
assessing value in use, estimated future cash flows are discounted to their present value using a pre-tax discount rate that reflects
current market assessments of the time value of money and the risks specific to the asset. If the recoverable amount of an asset
(or CGU) is estimated to be less than its carrying amount, the carrying amount of the asset (or CGU) is reduced to its recoverable
amount. An impairment loss is recognized immediately in the statement of comprehensive loss, unless the relevant asset is carried
at a revalued amount, in which case the impairment loss is treated as a revaluation decrease. Each project or group of claims or
licenses is treated as a CGU. The Company uses its best efforts to fully understand all of the aforementioned to make an informed
decision based upon historical and current facts surrounding the projects. Discounted cash flow techniques often require management
to make estimates and assumptions concerning reserves and expected future production revenues and expenses, which can vary from
actual.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t>
  </si>
  <si>
    <t>Borrowing costs</t>
  </si>
  <si>
    <t xml:space="preserve">Borrowing costs directly attributable
to the acquisition, construction or production of a qualifying asset are capitalized as part of the cost of that asset. Borrowing
costs consist of interest and other costs that an entity incurs in connection with the borrowing of funds. Where funds are borrowed specifically
to finance a project, the amount capitalized represents the actual borrowing costs incurred. Where surplus funds are available
for a short-term from funds borrowed specifically to finance a project, the income generated from the temporary investment of such
amounts is also capitalized and deducted from the total capitalized borrowing cost. Where the funds used to finance a project are
from part of general borrowings, the amount capitalized is calculated using a weighted average of rates applicable to relevant
general borrowings of the Company during the period. All other borrowing costs are recognized in profit or loss in the period in
which they are incurred. </t>
  </si>
  <si>
    <t>Foreign currency translation</t>
  </si>
  <si>
    <t xml:space="preserve">Transactions in currencies other
than the functional currency are recorded at the prevailing exchange rates on the dates of the transactions. At each financial
position reporting date, monetary assets and liabilities denominated in foreign currencies are translated at the prevailing exchange
rates at the date of the consolidated statement of financial position. Non-monetary items measured in terms of historical cost
in a foreign currency are not retranslated. Gains and losses arising from this
translation are included in the determination of net loss for the year. </t>
  </si>
  <si>
    <t>Revenue recognition</t>
  </si>
  <si>
    <t xml:space="preserve">The Company recognizes interest income
on its cash on an accrual basis at the stated rates over the term to maturity. Sales of coal are recognized when
the risks and rewards of ownership pass to the customer and the price can be measured reliably. Sales contracts and revenue is
recognized based on the terms of the contract. Revenue is measured at the fair value of the consideration received, excluding discounts
and rebates. Royalties related to production are recorded in cost of sales. Sales of coal are generated from
incidental coal sales and are recorded net of associated costs. </t>
  </si>
  <si>
    <t>Unit offerings</t>
  </si>
  <si>
    <t xml:space="preserve">Proceeds received on the issuance
of units, consisting of common shares and warrants, are allocated first to common shares based on the market trading price of the
common shares at the time the units are priced, and any excess is allocated to warrants. </t>
  </si>
  <si>
    <t>The Company has a share purchase
option plan that is described in Note 18. The Company accounts for share-based payments using a fair value-based method with respect
to all share-based payments to directors, officers, employees, and service providers. Share-based payments to employees are measured
at the fair value of the instruments issued and amortized over the vesting periods. Share-based payments to non-employees are measured
at the fair value of the goods or services received or if such fair value is not reliably measurable, at the fair value of the
equity instruments issued. The fair value is recognized as an expense or capitalized to mineral properties or property and equipment
with a corresponding increase in option reserve. This includes a forfeiture estimate, which is revised for actual forfeitures in
subsequent periods. Where the terms and conditions of options
are modified before they vest, the increase in the fair value of the options, measured immediately before and after the modification,
is also charged to the consolidated statement of comprehensive income over the remaining vesting period. Upon the exercise of the share purchase
option, the consideration received, and the related amount transferred from option reserve are recorded as share capital.</t>
  </si>
  <si>
    <t>Loss per share</t>
  </si>
  <si>
    <t xml:space="preserve">Basic loss per share is calculated
using the weighted average number of common shares outstanding during the period. The Company uses the treasury stock method to
compute the dilutive effect of options and warrants. Under this method the dilutive effect on earnings per share is calculated
presuming the exercise of outstanding options and warra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t>
  </si>
  <si>
    <t>Income taxes</t>
  </si>
  <si>
    <t>The Company uses the asset and liability
method to account for income taxes. Deferred income taxes are recognized for the future income tax consequences attributable to
differences between the carrying values of assets and liabilities and their respective income tax basis on the statement of financial
position date. Deferred income tax assets and liabilities are measured using the tax rates expected to be in effect when the temporary
differences are likely to reverse. The effect on deferred income tax assets and liabilities of a change in tax rates is included
in operations in the period in which the change is enacted or substantively enacted. The amount of deferred income tax assets recognized
is limited to the amount of the benefit that is probable upon recovery.</t>
  </si>
  <si>
    <t xml:space="preserve">The Company assesses its property,
equipment and mineral property rehabilitation provision at each reporting date. Changes to estimated future costs are recognized
in the statement of financial position by either increasing or decreasing the rehabilitation liability and asset to which it relates
if the initial estimate was originally recognized as part of an asset measured in accordance with IAS 16 Property, Plant and
Equipment The Company records the present value
of estimated costs of legal and constructive obligations required to restore operations in the period in which the obligation is
incurred. The nature of these restoration activities includes dismantling and removing structures; rehabilitating mineral properties;
dismantling operating facilities; closure of plant and waste sites; and restoration, reclamation and vegetation of affected areas. Present value is used where the effect
of the time value of money is material. The related liability is adjusted each period for the unwinding of the discount rate and
for changes in estimates, changes to the current market-based discount rate, and the amount or timing of the underlying cash flows
needed to settle the obligation. </t>
  </si>
  <si>
    <t>Financial instruments</t>
  </si>
  <si>
    <t>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cash flow characteristics.
For assets measured at fair value, gains and losses will either be recorded in profit or loss or OCI. Derivatives embedded in contracts
where the host is a financial asset in the scope of the standard are never separated. Instead, the hybrid financial instrument
as a whole is assessed for classification. Financial liabilities are measured at amortized cost, unless they are required to be
measured at FVTPL or the Company has opted to measure at FVTPL. Measurement Financial assets and liabilities at
FVTPL are initially recognized at fair value and transaction costs are expensed in the consolidated statement of loss and comprehensive
loss. Realized and unrealized gains and losses arising from changes in the fair value of the financial assets or liabilities held
at FVTPL are included in the consolidated statement of operations and comprehensive loss in the period in which they arise. Where
the Company has opted to designate a financial liability at FVTPL, any changes associated with the Company's credit risk will be
recognized in OCI. Financial assets and liabilities at amortized cost are initially recognized at fair value, and subsequently
carried at amortized cost less any impairment. Impairment The Company assesses on a forward looking
basis the expected credit losses ("ECL") associated with financial assets measured at amortized cost, contract assets and
debt instruments carried at FVOCI. The impairment methodology applied depends on whether there has been a significant increase
in credit risk. Please refer to Note 20 for relevant
fair value measurement disclosures.</t>
  </si>
  <si>
    <t>BASIS OF CONSOLIDATION (Tables)</t>
  </si>
  <si>
    <t>Subsidiaries</t>
  </si>
  <si>
    <t>Subsidiary Location Ownership interest Operations and Projects Owned
Vanadium Gibellini Company LLC USA 100% Gibellini project
VC Exploration (US) Inc, USA 100% Gibellini project
0912601 B.C. Ltd. Canada 100% Titan project
Apogee Minerals Bolivia S. A. Bolivia 98% Pulacayo project
ASC Holdings Limited Bolivia 100% Pulacayo project
Red Hill Mongolia LLC Mongolia 100% Ulaan Ovoo mine
Chandgana Coal LLC Mongolia 100% Chandgana project</t>
  </si>
  <si>
    <t>SUMMARY OF SIGNIFICANT ACCOUNTING POLICIES (Tables)</t>
  </si>
  <si>
    <t>Depreciation of equipment</t>
  </si>
  <si>
    <t>Computer equipment 45%
Computer software 100%
Furniture and equipment 20%
Leasehold improvement Straight line / 5 years
Mining equipment 20%
Vehicles 30%</t>
  </si>
  <si>
    <t>SEGMENTED INFORMATION (Tables)</t>
  </si>
  <si>
    <t>Geographic segmentation of assets</t>
  </si>
  <si>
    <t>CASH AND CASH EQUIVALENTS (Tables)</t>
  </si>
  <si>
    <t>Cash and restricted cash equivalents</t>
  </si>
  <si>
    <t xml:space="preserve">December 31, 2018 December 31, 2017 December 31, 2016
Cash $ 804,097 $ 4,100,608 $ 21,648
Cash equivalents 4,500,000 - -
Restricted cash equivalents 34,500 34,500 -
$ 5,338,597 $ 4,135,108 $ 21,648 </t>
  </si>
  <si>
    <t>RECEIVABLES (Tables)</t>
  </si>
  <si>
    <t>Trade and other receivables</t>
  </si>
  <si>
    <t xml:space="preserve">December 31, 2018 December 31, 2017 December 31, 2016
Input tax recoverable $ 36,399 $ 10,562 $ 1,388
Trade receivable - 24,091 90,177
$ 36,399 $ 34,653 $ 91,565 </t>
  </si>
  <si>
    <t>PREPAID EXPENSES (Tables)</t>
  </si>
  <si>
    <t xml:space="preserve">December 31, 2018 December 31, 2017 December 31, 2016
General $ 47,216 $ - $ 57,681
Insurance 57,882 41,029 40,969
Environmental and taxes 8,789 47,508 40,695
Transportation and fuel - - 23,863
Rent 9,385 11,458 37,318
Market advisors - 40,615 -
$ 123,272 $ 140,610 $ 200,526 </t>
  </si>
  <si>
    <t>MARKETABLE SECURITIES (Tables)</t>
  </si>
  <si>
    <t xml:space="preserve">Marketable securities 2018 2017 2016
Balance, beginning of period $ 205,600 $ 176,000 $ -
Additions 60,940 193,440 176,000
Disposals (162,490 ) (153,190 ) -
Realized loss on disposal (91,890 ) (22,810 ) -
Unrealized gain/(loss) on mark-to-market (12,160 ) 12,160 -
Balance, end of period $ - $ 205,600 $ 176,000 </t>
  </si>
  <si>
    <t>PROPERTY AND EQUIPMENT (Tables)</t>
  </si>
  <si>
    <t>Property and equipment</t>
  </si>
  <si>
    <t xml:space="preserve">Computer Furniture &amp; Computer Leasehold Mining
Equipment Equipment Software Vehicles Improvements Equipment Total
Cost
Balance, December 31, 2015 $ 161,959 $ 388,933 $ 197,813 $ 459,229 $ 172,818 $ 1,574,098 $ 2,954,850
Disposals (61,738 ) (109,720 ) - (5,375 ) (172,818 ) (39,353 ) (389,004 )
Balance, December 31, 2016 $ 100,221 $ 279,213 $ 197,813 $ 453,854 $ - $ 1,534,745 $ 2,565,846
Accumulated depreciation
Balance, December 31, 2015 $ 135,912 $ 230,867 $ 197,813 $ 330,345 $ 135,086 $ 617,344 $ 1,647,367
Depreciation for year 12,053 29,443 - 26,129 - 242,572 310,197
Disposals (53,065 ) (78,671 ) - (16,558 ) (135,086 ) (25,945 ) (309,325 )
Balance, December 31, 2016 $ 94,900 $ 181,639 $ 197,813 $ 339,916 $ - $ 833,971 $ 1,648,239
Carrying amount
At December 31, 2015 $ 26,047 $ 158,066 $ - $ 128,884 $ 37,732 $ 956,754 $ 1,307,483
At December 31, 2016 $ 5,321 $ 97,574 $ - $ 113,938 $ - $ 700,774 $ 917,607
Cost
Balance, December 31, 2016 $ 100,221 $ 279,213 $ 197,813 $ 453,854 $ - $ 1,534,745 $ 2,565,846
Additions (147 ) (2,383 ) - - - - (2,530 )
Impairment charge - - - (281,162 ) - (219,916 ) (501,078 )
Balance, December 31, 2017 $ 100,074 $ 276,830 $ 197,813 $ 172,692 $ - $ 1,314,829 $ 2,062,238
Accumulated depreciation
Balance, December 31, 2016 $ 94,900 $ 181,639 $ 197,813 $ 339,916 $ - $ 833,971 $ 1,648,239
Depreciation for year 1,795 35,434 - 18,434 - 167,837 223,500
Impairment charge - - - (228,508 ) - (112,904 ) (341,412 )
Balance, December 31, 2017 $ 96,695 $ 217,073 $ 197,813 $ 129,842 $ - $ 888,904 $ 1,530,327
Carrying amount
At December 31, 2016 $ 5,321 $ 97,574 $ - $ 113,938 $ - $ 700,774 $ 917,607
At December 31, 2017 $ 3,379 $ 59,757 $ - $ 42,850 $ - $ 425,925 $ 531,911
Cost
Balance, December 31, 2017 $ 100,074 $ 276,830 $ 197,813 $ 172,692 $ - $ 1,314,829 $ 2,062,238
Additions/Disposals 3,180 2,015 - - - 24,476 29,671
Impairment charge - - - - - (1,314,829 ) (1,314,829 )
Balance, December 31, 2018 $ 103,254 $ 278,845 $ 197,813 $ 172,692 $ - $ 24,476 $ 777,080
Accumulated depreciation
Balance, December 31, 2017 $ 96,695 $ 217,073 $ 197,813 $ 129,842 $ - $ 888,904 $ 1,530,327
Depreciation for period 1,316 16,351 - 13,337 - 3,491 34,495
Impairment charge - - - - - (888,904 ) (888,904 )
Balance, December 31, 2018 $ 98,011 $ 233,424 $ 197,813 $ 143,179 $ - $ 3,491 $ 675,918
Carrying amount
At December 31, 2017 $ 3,379 $ 59,757 $ - $ 42,850 $ - $ 425,925 $ 531,911
At December 31, 2018 $ 5,243 $ 45,421 $ - $ 29,513 $ - $ 20,985 $ 101,162 </t>
  </si>
  <si>
    <t>MINERAL PROPERTIES (Tables)</t>
  </si>
  <si>
    <t xml:space="preserve">Titan Chandgana Tal Khavtgai Uul Pulacayo Paca Gibellini Total
Balance, December 31, 2015 $ - $ 11,040,916 $ 3,139,891 $ 11,115,403 $ - $ 25,296,210
Additions: -
Deferred exploration costs: -
Licenses, power plant application - 93,505 89,184 4,970 - 187,659
Geological and consulting - 48,533 - 146,051 - 194,584
Personnel, camp and general - 3,368 3,368 714,519 - 721,255
- 145,406 92,552 865,540 - 1,103,498
Balance, December 31, 2016 $ - $ 11,186,322 $ 3,232,443 $ 11,980,943 $ - $ 26,399,708
Additions:
Acquisition cost $ 96,200 $ - $ - $ - $ 58,790 $ 154,990
Deferred exploration costs:
Licenses, power plant application - 27,190 242,766 - 74,876 344,832
Geological and consulting - 39,362 - 102,592 272,620 414,574
Personnel, camp and general - 2,492 2,492 726,015 84,070 815,069
- 69,044 245,258 828,607 431,566 1,574,475
Impairment (96,200 ) (11,255,366 ) (3,477,701 ) - - (14,829,267 )
Balance, December 31, 2017 $ - $ - $ - $ 12,809,550 $ 490,356 $ 13,299,906
Additions:
Acquisition cost $ - $ - $ - $ - $ 425,605 $ 425,605
Deferred exploration costs:
Licenses, tax, and permits - 1,271 261,168 - 387,149 649,588
Geological and consulting - - - 51,112 1,509,587 1,560,699
Personnel, camp and general - 20,590 3,741 847,538 831,023 1,702,892
- 21,861 264,909 898,650 2,727,759 3,913,179
Impairment - (21,861 ) (264,909 ) (13,708,200 ) - (13,994,970 )
Balance, December 31, 2018 $ - $ - $ - $ - $ 3,643,720 $ 3,643,720 </t>
  </si>
  <si>
    <t>ACCOUNTS PAYABLE AND ACCRUED LIABILITIES (Tables)</t>
  </si>
  <si>
    <t xml:space="preserve">December 31, 2018 December 31, 2017 December 31, 2016
Trade accounts payable $ 1,536,786 $ 1,644,995 $ 2,224,134
Accrued liabilities 100,000 250,988 433,884
$ 1,636,786 $ 1,895,983 $ 2,658,018 </t>
  </si>
  <si>
    <t>PROVISION FOR CLOSURE AND RECLAMATION (Tables)</t>
  </si>
  <si>
    <t xml:space="preserve">December 31, 2018
December 31, 2017
December 31, 2016
Balance, beginning of year $ 244,323 $ 242,374 $ 208,993
Accretion 20,916 1,976 33,354
Balance, end of year $ 265,239 $ 244,323 $ 242,347 </t>
  </si>
  <si>
    <t>TAX PROVISION (Tables)</t>
  </si>
  <si>
    <t>Reconciliation of income taxes</t>
  </si>
  <si>
    <t xml:space="preserve">2018 2017 2016
Earnings (loss) for the year (18,184,468 ) $ (18,592,981 ) $ (2,007,305 )
Expected income tax (recovery) $ (4,910,000 ) $ (4,834,000 ) $ (522,000 )
Change in statutory, foreign tax, foreign exchange rates and other 389,000 1,885,000 (1,575,000 )
Permanent Difference 3,833,000 450,000 1,869,000
Share issue cost (151,000 ) (25,000 ) (87,000 )
Adjustment to prior years provision versus statutory
tax returns and expiry of non-capital losses 12,000 (118,000 ) (34,000 )
Change in unrecognized deductible temporary differences 827,000 2,642,000 349,000
Total income tax expense (recovery) $ - $ - $ - </t>
  </si>
  <si>
    <t>Deductible and taxable temporary differences, unused tax losses and unused tax credits</t>
  </si>
  <si>
    <t>2018 Expiry dates 2017 Expiry dates 2016 Expiry dates
Share issue costs $ 644,000 2039 to 2042 $ 285,000 2038 to 2042 $399,000 2037 to 2041
Allowable Capital losses $ 6,607,000 No expiry $ 6,549,000 No expiry $6,549,000 No expiry
Non-Capital losses $ 24,109,000 2030 to 2038 $ 21,402,000 2030 to 2037 $16,658,000 2030 to 2036
Property and equipment $ 1,138,000 No expiry $ 1,146,000 No expiry $1,067,000 No expiry
Exploration and evaluation assets $ 19,625,000 No expiry $ 19,715,000 No expiry $5,016,000 No expiry
Investment tax credits $ 23,000 2029 $ 23,000 2029 $23,000 2029
Asset retirement obligation $ 265,000 No expiry $ 244,000 No expiry $209,000 No expiry</t>
  </si>
  <si>
    <t>SHARE CAPITAL (Tables)</t>
  </si>
  <si>
    <t>Debt settlements</t>
  </si>
  <si>
    <t xml:space="preserve">Settlement Date Number of Shares Value
January 13, 2016 613,850 $ 0.30
January 25, 2016 132,064 $ 0.25
February 29, 2016 736,453 $ 0.20
March 4, 2016 30,000 $ 0.20
April 18, 2016 265,110 $ 0.15
June 2, 2016 1,228,210 $ 0.20
November 16, 2016 468,750 $ 0.32
3,474,437 </t>
  </si>
  <si>
    <t>Stock option activity</t>
  </si>
  <si>
    <t xml:space="preserve">Number of Options Weighted Average Exercise Price
Outstanding, December 31, 2015 3,437,420 $ 1.00
Granted 1,600,000 $ 0.20
Expired (10,000 ) $ 2.80
Cancelled (379,280 ) $ 2.19
Forfeited (40,000 ) $ 0.61
Outstanding, December 31, 2016 4,608,140 $ 0.64
Granted 4,080,000 $ 0.38
Expired (312,930 ) $ 2.08
Exercised (126,870 ) $ 0.40
Outstanding, December 31, 2017 8,248,340 $ 0.46
Granted 4,040,000 $ 0.31
Expired (349,720 ) $ 1.21
Cancelled (1,815,120 ) $ 0.45
Forfeited (445,000 ) $ 1.04
Exercised (87,500 ) $ 0.28
Outstanding, December 31, 2018 9,591,000 $ 0.34 </t>
  </si>
  <si>
    <t>Stock options outstanding</t>
  </si>
  <si>
    <t xml:space="preserve">Options Outstanding Exercisable Unvested
Exercise Expiry December 31, December 31, December 31,
Price Date 2018 2017 2018 2018
$ 0.65 14-Nov-23 200,000 — — 200,000
$ 0.33 17-Oct-23 940,000 — — 940,000
$ 0.26 10-Oct-23 550,000 — — 550,000
$ 0.22 23-Jul-23 400,000 — 50,000 350,000
$ 0.31 1-May-23 200,000 — 50,000 150,000
$ 0.28 6-Apr-23 1,225,000 — 306,250 918,750
$ 0.31 20-Feb-23 200,000 — 75,000 125,000
$ 0.48 6-Nov-22 — 50,000 — —
$ 0.35 1-Sep-22 1,250,000 1,670,000 781,250 468,750
$ 0.33 12-Jun-22 1,225,000 1,450,000 918,750 306,250
$ 0.49 12-Jan-22 820,000 910,000 717,500 102,500
$ 0.2 2-Jun-21 1,420,000 1,557,500 1,420,000 —
$ 0.5 22-Jun-20 311,000 328,000 311,000 —
$ 0.5 7-Apr-20 535,000 820,620 535,000 —
$ 0.65 1-May-19 315,000 547,500 315,000 —
$ 1 3-Feb-19 — 50,000 — —
$ 1.05 27-Jan-19 — 515,000 — —
$ 1.2 16-Aug-18 — 324,720 — —
$ 1.3 22-Jul-18 — 25,000 — —
9,591,000 8,248,340 5,479,750 4,111,250 </t>
  </si>
  <si>
    <t>Weighted average assumptions</t>
  </si>
  <si>
    <t xml:space="preserve">Year ended December 31,
2018 2017 2016
Risk-free interest rate 1.77 % 1.25 % 1.20 %
Expected life of options in years 4.4 4.4 4.9
Expected volatility 135.71 % 133.55 % 131.45 %
Expected dividend yield Nil Nil Nil
Expected forfeiture rate 12 % 12 % 12 %
Weighted average fair value of options granted during the year $ 0.32 $ 0.32 $ 0.23 </t>
  </si>
  <si>
    <t xml:space="preserve">Year Ended December 31,
2018 2017 2016
Consolidated Statement of Operations
Share based payments 553,430 599,117 197,889
$ 553,430 $ 599,117 $ 197,889
Consolidated Statement of Financial Position
Chandgana Tal and power plant application - 69,515 21,429
Gibellini exploration 87,186 - -
Pulacayo exploration 117,871 158,464 46,934
205,057 227,979 68,363
Total share-based payments $ 758,487 $ 827,096 $ 266,252 </t>
  </si>
  <si>
    <t>Warrant activity</t>
  </si>
  <si>
    <t xml:space="preserve">Number of Warrants Weighted Average Exercise Price
Outstanding, December 31, 2015 4,365,040 $ 0.60
Issued 9,369,670 $ 0.40
Expired (254,110 ) $ 1.00
Outstanding, December 31, 2016 13,480,600 $ 0.47
Issued 12,453,680 $ 0.41
Exercised (150,000 ) $ 0.40
Expired (26,250 ) $ 0.70
Outstanding, December 31, 2017 25,758,030 $ 0.44
Issued 5,061,417 $ 0.40
Exercised (3,445,420 ) $ 0.39
Expired (56,000 ) $ 0.40
Outstanding, December 31, 2018 27,318,027 $ 0.44 </t>
  </si>
  <si>
    <t>Warrants outstanding</t>
  </si>
  <si>
    <t>Exercise Price Expiry Date Number of Warrants
At December 31, 2018 At December 31, 2017
$ 0.5 13-Jun-22 596,590 596,590
$ 0.5 12-Apr-22 1,032,500 1,032,500
$ 0.4 13-Jan-22 499,990 499,990
$ 0.44 29-Aug-21 1,013,670 1,013,670
$ 0.4 13-Aug-21 198,237 -
$ 0.4 6-Jul-21 3,863,180 -
$ 0.4 2-Jun-21 7,500,000 7,500,000
$ 0.3 23-Apr-21 100,000 -
$ 0.5 15-Feb-21 500,000 -
$ 0.4 25-Jan-21 650,000 650,000
$ 0.4 18-Dec-20 211,250 703,350
$ 0.7 13-Nov-20 625,000 625,000
$ 0.4 16-Oct-20 2,533,020 2,701,360
$ 0.7 30-Sep-20 1,112,000 1,112,000
$ 0.4 20-Sep-20 4,534,920 6,919,900
$ 0.6 24-Jun-20 1,147,670 1,147,680
$ 0.5 22-May-20 1,200,000 1,200,000
$ 0.4 January 25,2018 - 56,000
27,318,027 25,758,030</t>
  </si>
  <si>
    <t>FAIR VALUE MEASUREMENTS AND FINANCIAL INSTRUMENTS (Tables)</t>
  </si>
  <si>
    <t>Financial assets measured at fair value</t>
  </si>
  <si>
    <t xml:space="preserve">Level 1 Level 2 Level 3 Total
Financial assets
Cash, December 31, 2018 $ 5,304,097 $ - $ - $ 5,304,097
Cash, December 31, 2017 $ 4,100,608 $ - $ - $ 4,100,608
Cash, December 31, 2016 $ 21,648 $ - $ - $ 21,648 </t>
  </si>
  <si>
    <t>Financial assets and financial liabilities</t>
  </si>
  <si>
    <t xml:space="preserve">December 31, December 31, December 31,
2018 2017 2016
Fair value through profit or loss
Cash $ 5,304,097 $ 4,100,608 $ 21,648
Fair value though other comprehensive income
Marketable securities $ - $ 205,600 $ 176,000
Amortized cost
Receivables $ 36,399 $ 34,653 $ 91,565
Restricted cash equivalents $ 34,500 $ 34,500 $ -
$ 5,374,996 $ 4,375,361 $ 289,213
Amortized cost
Accounts payable and accrued liabilities $ 1,636,786 $ 1,895,983 $ 2,658,018
Credit facility $ - $ - $ 1,071,560
$ 1,636,786 $ 1,895,983 $ 3,729,578 </t>
  </si>
  <si>
    <t>FINANCIAL RISK MANAGEMENT DISCLOSURES (Tables)</t>
  </si>
  <si>
    <t>Current and expected remaining contractual maturities</t>
  </si>
  <si>
    <t xml:space="preserve">0 to 6 months 6 to 12 months Total
Accounts payable and accrued liabilities
As at December 31, 2018 $ 1,636,786 $ - $ 1,636,786
As at December 31, 2017 $ 1,895,983 $ - $ 1,895,983
As at December 31, 2016 $ 2,658,018 $ - $ 2,658,018 </t>
  </si>
  <si>
    <t>RELATED PARTY DISCLOSURES (Tables)</t>
  </si>
  <si>
    <t>Related party transactions by related party</t>
  </si>
  <si>
    <t xml:space="preserve">Year Ended December 31,
Related parties 2018 2017 2016
Directors and officers $ 1,265,152 $ 307,425 $ 280,160
Linx Partners Ltd. 401,044 363,781 210,000
MaKevCo Consulting Inc. 21,200 23,600 22,480
Sophir Asia Ltd. 19,100 19,700 20,380
$ 1,706,496 $ 714,506 $ 533,020 </t>
  </si>
  <si>
    <t>Related party transactions by nature of transaction</t>
  </si>
  <si>
    <t xml:space="preserve">Year Ended December 31,
Related parties 2018 2017 2016
Consulting and management fees $ 268,456 $ 247,525 $ 153,000
Directors' fees 70,378 60,600 63,240
Mineral properties 631,610 201,875 117,000
Salaries 736,052 204,506 199,780
$ 1,706,496 $ 714,506 $ 533,020 </t>
  </si>
  <si>
    <t>KEY MANAGEMENT PERSONNEL COMPENSATION (Tables)</t>
  </si>
  <si>
    <t>Key management personnel compensation</t>
  </si>
  <si>
    <t>SUPPLEMENTAL CASH FLOW INFORMATION (Tables)</t>
  </si>
  <si>
    <t>Supplemental cash flow information</t>
  </si>
  <si>
    <t>COMMITMENTS (Tables)</t>
  </si>
  <si>
    <t>Commitments</t>
  </si>
  <si>
    <t>BASIS OF CONSOLIDATION (Details)</t>
  </si>
  <si>
    <t>Subsidiary 1</t>
  </si>
  <si>
    <t>Disclosure of subsidiaries [line items]</t>
  </si>
  <si>
    <t>Subsidiary</t>
  </si>
  <si>
    <t>Vanadium Gibellini Company LLC</t>
  </si>
  <si>
    <t>Location</t>
  </si>
  <si>
    <t>USA</t>
  </si>
  <si>
    <t>Ownership interest</t>
  </si>
  <si>
    <t>100.00%</t>
  </si>
  <si>
    <t>Operations and projects owned</t>
  </si>
  <si>
    <t>Gibellini project</t>
  </si>
  <si>
    <t>Subsidiary 2</t>
  </si>
  <si>
    <t>VC Exploration (US) Inc,</t>
  </si>
  <si>
    <t>Subsidiary 3</t>
  </si>
  <si>
    <t>0912601 B.C. Ltd.</t>
  </si>
  <si>
    <t>Canada</t>
  </si>
  <si>
    <t>Titan project</t>
  </si>
  <si>
    <t>Subsidiary 4</t>
  </si>
  <si>
    <t>Apogee Minerals Bolivia S. A.</t>
  </si>
  <si>
    <t>Bolivia</t>
  </si>
  <si>
    <t>98.00%</t>
  </si>
  <si>
    <t>Pulacayo project</t>
  </si>
  <si>
    <t>Subsidiary 5</t>
  </si>
  <si>
    <t>ASC Holdings Limited</t>
  </si>
  <si>
    <t>Subsidiary 6</t>
  </si>
  <si>
    <t>Red Hill Mongolia LLC</t>
  </si>
  <si>
    <t>Mongolia</t>
  </si>
  <si>
    <t>Ulaan Ovoo mine</t>
  </si>
  <si>
    <t>Subsidiary 7</t>
  </si>
  <si>
    <t>Chandgana Coal LLC</t>
  </si>
  <si>
    <t>Chandgana project</t>
  </si>
  <si>
    <t>SIGNIFICANT JUDGMENTS, ESTIMATES AND ASSUMPTIONS (Details Narrative) - CAD ($)</t>
  </si>
  <si>
    <t>(Impairment)/recovery of mineral property</t>
  </si>
  <si>
    <t>SUMMARY OF SIGNIFICANT ACCOUNTING POLICIES (Details)</t>
  </si>
  <si>
    <t>Computer equipment</t>
  </si>
  <si>
    <t>Disclosure of detailed information about property, plant and equipment [line items]</t>
  </si>
  <si>
    <t>45%</t>
  </si>
  <si>
    <t>Computer software</t>
  </si>
  <si>
    <t>100%</t>
  </si>
  <si>
    <t>Furniture and equipment</t>
  </si>
  <si>
    <t>20%</t>
  </si>
  <si>
    <t>Leasehold improvement</t>
  </si>
  <si>
    <t>Straight line / 5 years</t>
  </si>
  <si>
    <t>Mining equipment</t>
  </si>
  <si>
    <t>Vehicles</t>
  </si>
  <si>
    <t>30%</t>
  </si>
  <si>
    <t>SEGMENTED INFORMATION (Details) - CAD ($)</t>
  </si>
  <si>
    <t>Dec. 31, 2015</t>
  </si>
  <si>
    <t>Disclosure of operating segments [line items]</t>
  </si>
  <si>
    <t>CASH AND CASH EQUIVALENTS (Details) - CAD ($)</t>
  </si>
  <si>
    <t>Cash</t>
  </si>
  <si>
    <t>Cash equivalents</t>
  </si>
  <si>
    <t>CASH AND CASH EQUIVALENTS (Details Narrative) - CAD ($)</t>
  </si>
  <si>
    <t>Guaranteed investment certificate</t>
  </si>
  <si>
    <t>RECEIVABLES (Details) - CAD ($)</t>
  </si>
  <si>
    <t>Input tax recoverable</t>
  </si>
  <si>
    <t>Trade receivable</t>
  </si>
  <si>
    <t>RECEIVABLES (Details Narrative) - CAD ($)</t>
  </si>
  <si>
    <t>PREPAID EXPENSES (Details) - CAD ($)</t>
  </si>
  <si>
    <t>DisclosureOfCurrentPrepaymentsLineItems [Line Items]</t>
  </si>
  <si>
    <t>General</t>
  </si>
  <si>
    <t>Environmental and taxes</t>
  </si>
  <si>
    <t>Transportation and fuel</t>
  </si>
  <si>
    <t>Rent</t>
  </si>
  <si>
    <t>Market advisors</t>
  </si>
  <si>
    <t>PREPAID EXPENSES (Details Narrative) - CAD ($)</t>
  </si>
  <si>
    <t>MARKETABLE SECURITIES (Details) - CAD ($)</t>
  </si>
  <si>
    <t>Marketable securities, beginning</t>
  </si>
  <si>
    <t>Additions</t>
  </si>
  <si>
    <t>Disposals</t>
  </si>
  <si>
    <t>Realized loss on disposal</t>
  </si>
  <si>
    <t>Unrealized gain/(loss) on mark-to-market</t>
  </si>
  <si>
    <t>Marketable securities, ending</t>
  </si>
  <si>
    <t>MARKETABLE SECURITIES (Details Narrative) - CAD ($)</t>
  </si>
  <si>
    <t>PROPERTY AND EQUIPMENT (Details) - CAD ($)</t>
  </si>
  <si>
    <t>Property and equipment, beginning</t>
  </si>
  <si>
    <t>Additions/disposals</t>
  </si>
  <si>
    <t xml:space="preserve"> </t>
  </si>
  <si>
    <t>Depreciation</t>
  </si>
  <si>
    <t>Impairment charge</t>
  </si>
  <si>
    <t>Cost</t>
  </si>
  <si>
    <t>Accumulated depreciation</t>
  </si>
  <si>
    <t>Computer equipment | Cost</t>
  </si>
  <si>
    <t>Computer equipment | Accumulated depreciation</t>
  </si>
  <si>
    <t>Furniture and equipment | Cost</t>
  </si>
  <si>
    <t>Furniture and equipment | Accumulated depreciation</t>
  </si>
  <si>
    <t>Computer software | Cost</t>
  </si>
  <si>
    <t>Computer software | Accumulated depreciation</t>
  </si>
  <si>
    <t>Vehicles | Cost</t>
  </si>
  <si>
    <t>Vehicles | Accumulated depreciation</t>
  </si>
  <si>
    <t>Leasehold improvement | Cost</t>
  </si>
  <si>
    <t>Leasehold improvement | Accumulated depreciation</t>
  </si>
  <si>
    <t>Mining equipment | Cost</t>
  </si>
  <si>
    <t>Mining equipment | Accumulated depreciation</t>
  </si>
  <si>
    <t>MINERAL PROPERTIES (Details) - CAD ($)</t>
  </si>
  <si>
    <t>Disclosure of detailed information about investment property [line items]</t>
  </si>
  <si>
    <t>Mineral properties, beginning</t>
  </si>
  <si>
    <t>Acquisition cost</t>
  </si>
  <si>
    <t>Deferred exploration costs:</t>
  </si>
  <si>
    <t>Licenses, powerplant application</t>
  </si>
  <si>
    <t>Geological core and consulting</t>
  </si>
  <si>
    <t>Personnel, camp and general</t>
  </si>
  <si>
    <t>Deferred exploration costs</t>
  </si>
  <si>
    <t>Impairment</t>
  </si>
  <si>
    <t>Mineral properties, ending</t>
  </si>
  <si>
    <t>Titan</t>
  </si>
  <si>
    <t>Chandgana Tal</t>
  </si>
  <si>
    <t>Khavtgai Uul</t>
  </si>
  <si>
    <t>Pulacayo Paca</t>
  </si>
  <si>
    <t>Gibellini</t>
  </si>
  <si>
    <t>ACCOUNTS PAYABLE AND ACCRUED LIABILITIES (Details) - CAD ($)</t>
  </si>
  <si>
    <t>Trade accounts payable</t>
  </si>
  <si>
    <t>Accrued liabilities</t>
  </si>
  <si>
    <t>PROVISION FOR CLOSURE AND RECLAMATION (Details) - CAD ($)</t>
  </si>
  <si>
    <t>Provision for closure and reclamation, beginning</t>
  </si>
  <si>
    <t>Accretion</t>
  </si>
  <si>
    <t>Provision for closure and reclamation, ending</t>
  </si>
  <si>
    <t>PROVISION FOR CLOSURE AND RECLAMATION (Details Narrative)</t>
  </si>
  <si>
    <t>Risk-free interest rate</t>
  </si>
  <si>
    <t>1.98%</t>
  </si>
  <si>
    <t>2.23%</t>
  </si>
  <si>
    <t>1.06%</t>
  </si>
  <si>
    <t>Risk premium</t>
  </si>
  <si>
    <t>7.00%</t>
  </si>
  <si>
    <t>TAX PROVISION (Details) - CAD ($)</t>
  </si>
  <si>
    <t>Earnings (loss) for the year</t>
  </si>
  <si>
    <t>Expected income tax (recovery)</t>
  </si>
  <si>
    <t>Change in statutory, foreign tax, foreign exchange rates and other</t>
  </si>
  <si>
    <t>Permanent difference</t>
  </si>
  <si>
    <t>Share issue cost</t>
  </si>
  <si>
    <t>Adjustment to prior years provision versus statutory tax returns and expiry of non-capital losses</t>
  </si>
  <si>
    <t>Change in unrecognized deductible temporary differences</t>
  </si>
  <si>
    <t>Total income tax expense (recovery)</t>
  </si>
  <si>
    <t>TAX PROVISION (Details 1) - CAD ($)</t>
  </si>
  <si>
    <t>Share issue costs</t>
  </si>
  <si>
    <t>Disclosure of other provisions [line items]</t>
  </si>
  <si>
    <t>Expiry dates</t>
  </si>
  <si>
    <t>2039 to 2042</t>
  </si>
  <si>
    <t>2038 to 2042</t>
  </si>
  <si>
    <t>2037 to 2041</t>
  </si>
  <si>
    <t>Allowable capital losses</t>
  </si>
  <si>
    <t>No expiry</t>
  </si>
  <si>
    <t>Non-capital losses</t>
  </si>
  <si>
    <t>2030 to 2038</t>
  </si>
  <si>
    <t>2030 to 2037</t>
  </si>
  <si>
    <t>2030 to 2036</t>
  </si>
  <si>
    <t>Exploration and evaluation assets</t>
  </si>
  <si>
    <t>Investment tax credits</t>
  </si>
  <si>
    <t>2029</t>
  </si>
  <si>
    <t>Asset retirement obligation</t>
  </si>
  <si>
    <t>SHARE CAPITAL (Details)</t>
  </si>
  <si>
    <t>Dec. 31, 2018$ / sharesshares</t>
  </si>
  <si>
    <t>DisclosureOfDebtSettlementsLineItems [Line Items]</t>
  </si>
  <si>
    <t>Number of shares</t>
  </si>
  <si>
    <t>Debt Settlment 1</t>
  </si>
  <si>
    <t>Settlement date</t>
  </si>
  <si>
    <t>13-Jan-16</t>
  </si>
  <si>
    <t>Value | $ / shares</t>
  </si>
  <si>
    <t>Debt Settlment 2</t>
  </si>
  <si>
    <t>25-Jan-16</t>
  </si>
  <si>
    <t>Debt Settlment 3</t>
  </si>
  <si>
    <t>29-Feb-16</t>
  </si>
  <si>
    <t>Debt Settlment 4</t>
  </si>
  <si>
    <t>4-Mar-16</t>
  </si>
  <si>
    <t>Debt Settlment 5</t>
  </si>
  <si>
    <t>18-Apr-16</t>
  </si>
  <si>
    <t>Debt Settlment 6</t>
  </si>
  <si>
    <t>2-Jun-16</t>
  </si>
  <si>
    <t>Debt Settlment 7</t>
  </si>
  <si>
    <t>16-Nov-16</t>
  </si>
  <si>
    <t>SHARE CAPITAL (Details 1)</t>
  </si>
  <si>
    <t>Dec. 31, 2018CAD ($)shares</t>
  </si>
  <si>
    <t>Dec. 31, 2017CAD ($)shares</t>
  </si>
  <si>
    <t>Dec. 31, 2016CAD ($)shares</t>
  </si>
  <si>
    <t>Options, outstanding, beginning | shares</t>
  </si>
  <si>
    <t>Options, granted | shares</t>
  </si>
  <si>
    <t>Options, expired | shares</t>
  </si>
  <si>
    <t>Options, cancelled | shares</t>
  </si>
  <si>
    <t>Options, forfeited | shares</t>
  </si>
  <si>
    <t>Options, exercised | shares</t>
  </si>
  <si>
    <t>Options, outstanding, ending | shares</t>
  </si>
  <si>
    <t>Weighted average exercise price, beginning | $</t>
  </si>
  <si>
    <t>Weighted average exercise price, granted | $</t>
  </si>
  <si>
    <t>Weighted average exercise price, expired | $</t>
  </si>
  <si>
    <t>Weighted average exercise price, cancelled | $</t>
  </si>
  <si>
    <t>Weighted average exercise price, forfeited | $</t>
  </si>
  <si>
    <t>Weighted average exercise price, exercised | $</t>
  </si>
  <si>
    <t>Weighted average exercise price, outstanding, ending | $</t>
  </si>
  <si>
    <t>SHARE CAPITAL (Details 2)</t>
  </si>
  <si>
    <t>Dec. 31, 2017shares</t>
  </si>
  <si>
    <t>Dec. 31, 2016shares</t>
  </si>
  <si>
    <t>Dec. 31, 2015shares</t>
  </si>
  <si>
    <t>Disclosure of range of exercise prices of outstanding share options [line items]</t>
  </si>
  <si>
    <t>Options, outstanding</t>
  </si>
  <si>
    <t>Options, exercisable</t>
  </si>
  <si>
    <t>Options, unvested</t>
  </si>
  <si>
    <t>Stock Option 1</t>
  </si>
  <si>
    <t>Exercise price | $</t>
  </si>
  <si>
    <t>Expiry date</t>
  </si>
  <si>
    <t>14-Nov-23</t>
  </si>
  <si>
    <t>Stock Option 2</t>
  </si>
  <si>
    <t>17-Oct-23</t>
  </si>
  <si>
    <t>Stock Option 3</t>
  </si>
  <si>
    <t>10-Oct-23</t>
  </si>
  <si>
    <t>Stock Option 4</t>
  </si>
  <si>
    <t>23-Jul-23</t>
  </si>
  <si>
    <t>Stock Option 5</t>
  </si>
  <si>
    <t>1-May-23</t>
  </si>
  <si>
    <t>Stock Option 6</t>
  </si>
  <si>
    <t>6-Apr-23</t>
  </si>
  <si>
    <t>Stock Option 7</t>
  </si>
  <si>
    <t>20-Feb-23</t>
  </si>
  <si>
    <t>Stock Option 8</t>
  </si>
  <si>
    <t>6-Nov-22</t>
  </si>
  <si>
    <t>Stock Option 9</t>
  </si>
  <si>
    <t>1-Sep-22</t>
  </si>
  <si>
    <t>12-Jun-22</t>
  </si>
  <si>
    <t>Stock Option 10</t>
  </si>
  <si>
    <t>Stock Option 11</t>
  </si>
  <si>
    <t>12-Jan-22</t>
  </si>
  <si>
    <t>Stock Option 12</t>
  </si>
  <si>
    <t>2-Jun-21</t>
  </si>
  <si>
    <t>Stock Option 13</t>
  </si>
  <si>
    <t>22-Jun-20</t>
  </si>
  <si>
    <t>Stock Option 14</t>
  </si>
  <si>
    <t>7-Apr-20</t>
  </si>
  <si>
    <t>Stock Option 15</t>
  </si>
  <si>
    <t>1-May-19</t>
  </si>
  <si>
    <t>Stock Option 16</t>
  </si>
  <si>
    <t>3-Feb-19</t>
  </si>
  <si>
    <t>Stock Option 17</t>
  </si>
  <si>
    <t>27-Jan-19</t>
  </si>
  <si>
    <t>Stock Option 18</t>
  </si>
  <si>
    <t>16-Aug-18</t>
  </si>
  <si>
    <t>Stock Option 19</t>
  </si>
  <si>
    <t>22-Jul-18</t>
  </si>
  <si>
    <t>Stock Option 20</t>
  </si>
  <si>
    <t>16-Aug-17</t>
  </si>
  <si>
    <t>Stock Option 21</t>
  </si>
  <si>
    <t>24-Sep-17</t>
  </si>
  <si>
    <t>Stock Option 22</t>
  </si>
  <si>
    <t>22-Aug-17</t>
  </si>
  <si>
    <t>Stock Option 23</t>
  </si>
  <si>
    <t>1-Jun-17</t>
  </si>
  <si>
    <t>Stock Option 24</t>
  </si>
  <si>
    <t>18-Jun-17</t>
  </si>
  <si>
    <t>SHARE CAPITAL (Details 3) - yr</t>
  </si>
  <si>
    <t>1.77%</t>
  </si>
  <si>
    <t>1.25%</t>
  </si>
  <si>
    <t>1.20%</t>
  </si>
  <si>
    <t>Expected life of options in years</t>
  </si>
  <si>
    <t>Expected volatility</t>
  </si>
  <si>
    <t>135.71%</t>
  </si>
  <si>
    <t>133.55%</t>
  </si>
  <si>
    <t>131.45%</t>
  </si>
  <si>
    <t>Expected dividend yield</t>
  </si>
  <si>
    <t>0.00%</t>
  </si>
  <si>
    <t>SHARE CAPITAL (Details 4) - CAD ($)</t>
  </si>
  <si>
    <t>Consolidated Statement of Operations</t>
  </si>
  <si>
    <t>Consolidated Statement of Financial Position</t>
  </si>
  <si>
    <t>Total share-based payments</t>
  </si>
  <si>
    <t>Chandgana Tal and power plant application</t>
  </si>
  <si>
    <t>Gibellini exploration</t>
  </si>
  <si>
    <t>Pulacavo exploration</t>
  </si>
  <si>
    <t>SHARE CAPITAL (Details 5)</t>
  </si>
  <si>
    <t>Warrants, outstanding, beginning | shares</t>
  </si>
  <si>
    <t>Warrants, issued | shares</t>
  </si>
  <si>
    <t>Warrants, exercised | shares</t>
  </si>
  <si>
    <t>Warrants, expired | shares</t>
  </si>
  <si>
    <t>Warrants, outstanding, ending | shares</t>
  </si>
  <si>
    <t>Weighted average exercise price, issued | $</t>
  </si>
  <si>
    <t>SHARE CAPITAL (Details 6)</t>
  </si>
  <si>
    <t>DisclosureOfRangeOfExercisePricesOfOutstandingWarrantsLineItems [Line Items]</t>
  </si>
  <si>
    <t>Warrants, outstanding</t>
  </si>
  <si>
    <t>Warrants 1</t>
  </si>
  <si>
    <t>13-Jun-22</t>
  </si>
  <si>
    <t>Warrants 2</t>
  </si>
  <si>
    <t>12-Apr-22</t>
  </si>
  <si>
    <t>Warrants 3</t>
  </si>
  <si>
    <t>13-Jan-22</t>
  </si>
  <si>
    <t>Warrants 4</t>
  </si>
  <si>
    <t>29-Aug-21</t>
  </si>
  <si>
    <t>Warrants 5</t>
  </si>
  <si>
    <t>13-Aug-21</t>
  </si>
  <si>
    <t>Warrants 6</t>
  </si>
  <si>
    <t>6-Jul-21</t>
  </si>
  <si>
    <t>Warrants 7</t>
  </si>
  <si>
    <t>Warrants 8</t>
  </si>
  <si>
    <t>23-Apr-21</t>
  </si>
  <si>
    <t>Warrants 9</t>
  </si>
  <si>
    <t>15-Feb-21</t>
  </si>
  <si>
    <t>Warrants 10</t>
  </si>
  <si>
    <t>25-Jan-21</t>
  </si>
  <si>
    <t>Warrants 11</t>
  </si>
  <si>
    <t>18-Dec-20</t>
  </si>
  <si>
    <t>Warrants 12</t>
  </si>
  <si>
    <t>13-Nov-20</t>
  </si>
  <si>
    <t>Warrants 13</t>
  </si>
  <si>
    <t>16-Oct-20</t>
  </si>
  <si>
    <t>Warrants 14</t>
  </si>
  <si>
    <t>30-Sep-20</t>
  </si>
  <si>
    <t>Warrants 15</t>
  </si>
  <si>
    <t>20-Sep-20</t>
  </si>
  <si>
    <t>Warrants 16</t>
  </si>
  <si>
    <t>24-Jun-20</t>
  </si>
  <si>
    <t>Warrants 17</t>
  </si>
  <si>
    <t>22-May-20</t>
  </si>
  <si>
    <t>Warrants 18</t>
  </si>
  <si>
    <t>January 25,2018</t>
  </si>
  <si>
    <t>FAIR VALUE MEASUREMENTS AND FINANCIAL INSTRUMENTS (Details) - CAD ($)</t>
  </si>
  <si>
    <t>Disclosure of financial assets [line items]</t>
  </si>
  <si>
    <t>Level 1</t>
  </si>
  <si>
    <t>Level 2</t>
  </si>
  <si>
    <t>Level 3</t>
  </si>
  <si>
    <t>FAIR VALUE MEASUREMENTS AND FINANCIAL INSTRUMENTS (Details 1) - CAD ($)</t>
  </si>
  <si>
    <t>Fair value through profit or loss</t>
  </si>
  <si>
    <t>Fair value through other comprehensive income</t>
  </si>
  <si>
    <t>Amortized cost</t>
  </si>
  <si>
    <t>Financial assets</t>
  </si>
  <si>
    <t>Financial liabilities</t>
  </si>
  <si>
    <t>FINANCIAL RISK MANAGEMENT DISCLOSURES (Details) - CAD ($)</t>
  </si>
  <si>
    <t>Disclosure of nature and extent of risks arising from financial instruments [line items]</t>
  </si>
  <si>
    <t>0 to 6 months</t>
  </si>
  <si>
    <t>6 to 12 months</t>
  </si>
  <si>
    <t>FINANCIAL RISK MANAGEMENT DISCLOSURES (Details Narrative) - CAD ($)</t>
  </si>
  <si>
    <t>RELATED PARTY DISCLOSURES (Details) - CAD ($)</t>
  </si>
  <si>
    <t>Disclosure of transactions between related parties [line items]</t>
  </si>
  <si>
    <t>Related party transactions</t>
  </si>
  <si>
    <t>Directors and officers</t>
  </si>
  <si>
    <t>LinxPartners Ltd.</t>
  </si>
  <si>
    <t>MakevCo Consulting Inc.</t>
  </si>
  <si>
    <t>Sophir Asia Ltd.</t>
  </si>
  <si>
    <t>RELATED PARTY DISCLOSURES (Details 1) - CAD ($)</t>
  </si>
  <si>
    <t>Directors' fees</t>
  </si>
  <si>
    <t>Salaries</t>
  </si>
  <si>
    <t>RELATED PARTY DISCLOSURES (Details Narrative) - CAD ($)</t>
  </si>
  <si>
    <t>Due to related parties</t>
  </si>
  <si>
    <t>KEY MANAGEMENT PERSONNEL COMPENSATION (Details) - CAD ($)</t>
  </si>
  <si>
    <t>Salaries and short term benefits</t>
  </si>
  <si>
    <t>SUPPLEMENTAL CASH FLOW INFORMATION (Details) - CAD ($)</t>
  </si>
  <si>
    <t>Supplementary information</t>
  </si>
  <si>
    <t>Non-Cash Financing and Investing Activities</t>
  </si>
  <si>
    <t>Shares issued to pay credit facility</t>
  </si>
  <si>
    <t>Shares issued on acquisition of mineral property</t>
  </si>
  <si>
    <t>Bonus shares</t>
  </si>
  <si>
    <t>Shares issued to settle debt</t>
  </si>
  <si>
    <t>Capitalized interest</t>
  </si>
  <si>
    <t>Warrants issued on acquisition of mineral property</t>
  </si>
  <si>
    <t>Depreciation included in mineral properties</t>
  </si>
  <si>
    <t>Property and equipment expenditures included in accounts payable</t>
  </si>
  <si>
    <t>Fair value loss/gain on available-for-sale investments</t>
  </si>
  <si>
    <t>Mineral property expenditures included in accounts payable</t>
  </si>
  <si>
    <t>Share-based payments capitalized in mineral properties</t>
  </si>
  <si>
    <t>Sale of Okeover property for shares and debt settlement</t>
  </si>
  <si>
    <t>Fair value of finders warrants</t>
  </si>
  <si>
    <t>Reclassification of contributed surplus on exercise of options</t>
  </si>
  <si>
    <t>Reclassification of contributed surplus on exercise of warrants</t>
  </si>
  <si>
    <t>COMMITMENTS (Details) - CAD ($)</t>
  </si>
  <si>
    <t>DisclosureOfCapitalCommitmentsLineItems [Line Items]</t>
  </si>
  <si>
    <t>Office lease obligations</t>
  </si>
  <si>
    <t>Hillcrest Merchant Partners Inc.</t>
  </si>
  <si>
    <t>1 year</t>
  </si>
  <si>
    <t>1-2 years</t>
  </si>
  <si>
    <t>2-3 years</t>
  </si>
  <si>
    <t>3-4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26</v>
      </c>
    </row>
    <row r="17" spans="1:2">
      <c r="A17" s="4" t="s">
        <v>27</v>
      </c>
      <c r="B17" s="5" t="n">
        <v>95316127</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33</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33</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33</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33</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33</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33</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33</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33</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33</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33</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2</v>
      </c>
      <c r="B1" s="2" t="s">
        <v>33</v>
      </c>
      <c r="C1" s="2" t="s">
        <v>34</v>
      </c>
      <c r="D1" s="2" t="s">
        <v>35</v>
      </c>
    </row>
    <row r="2" spans="1:4">
      <c r="A2" s="3" t="s">
        <v>36</v>
      </c>
    </row>
    <row r="3" spans="1:4">
      <c r="A3" s="4" t="s">
        <v>37</v>
      </c>
      <c r="B3" s="6" t="n">
        <v>5304097</v>
      </c>
      <c r="C3" s="6" t="n">
        <v>4100608</v>
      </c>
      <c r="D3" s="6" t="n">
        <v>21648</v>
      </c>
    </row>
    <row r="4" spans="1:4">
      <c r="A4" s="4" t="s">
        <v>38</v>
      </c>
      <c r="B4" s="5" t="n">
        <v>36399</v>
      </c>
      <c r="C4" s="5" t="n">
        <v>34653</v>
      </c>
      <c r="D4" s="5" t="n">
        <v>91565</v>
      </c>
    </row>
    <row r="5" spans="1:4">
      <c r="A5" s="4" t="s">
        <v>39</v>
      </c>
      <c r="B5" s="5" t="n">
        <v>123272</v>
      </c>
      <c r="C5" s="5" t="n">
        <v>140610</v>
      </c>
      <c r="D5" s="5" t="n">
        <v>200526</v>
      </c>
    </row>
    <row r="6" spans="1:4">
      <c r="A6" s="4" t="s">
        <v>40</v>
      </c>
      <c r="B6" s="5" t="n">
        <v>0</v>
      </c>
      <c r="C6" s="5" t="n">
        <v>205600</v>
      </c>
      <c r="D6" s="5" t="n">
        <v>176000</v>
      </c>
    </row>
    <row r="7" spans="1:4">
      <c r="A7" s="4" t="s">
        <v>41</v>
      </c>
      <c r="B7" s="5" t="n">
        <v>5463768</v>
      </c>
      <c r="C7" s="5" t="n">
        <v>4481471</v>
      </c>
      <c r="D7" s="5" t="n">
        <v>489739</v>
      </c>
    </row>
    <row r="8" spans="1:4">
      <c r="A8" s="3" t="s">
        <v>42</v>
      </c>
    </row>
    <row r="9" spans="1:4">
      <c r="A9" s="4" t="s">
        <v>43</v>
      </c>
      <c r="B9" s="5" t="n">
        <v>34500</v>
      </c>
      <c r="C9" s="5" t="n">
        <v>34500</v>
      </c>
      <c r="D9" s="5" t="n">
        <v>0</v>
      </c>
    </row>
    <row r="10" spans="1:4">
      <c r="A10" s="4" t="s">
        <v>44</v>
      </c>
      <c r="B10" s="5" t="n">
        <v>21055</v>
      </c>
      <c r="C10" s="5" t="n">
        <v>21055</v>
      </c>
      <c r="D10" s="5" t="n">
        <v>21055</v>
      </c>
    </row>
    <row r="11" spans="1:4">
      <c r="A11" s="4" t="s">
        <v>45</v>
      </c>
      <c r="B11" s="5" t="n">
        <v>101162</v>
      </c>
      <c r="C11" s="5" t="n">
        <v>531911</v>
      </c>
      <c r="D11" s="5" t="n">
        <v>917607</v>
      </c>
    </row>
    <row r="12" spans="1:4">
      <c r="A12" s="4" t="s">
        <v>46</v>
      </c>
      <c r="B12" s="5" t="n">
        <v>3643720</v>
      </c>
      <c r="C12" s="5" t="n">
        <v>13299906</v>
      </c>
      <c r="D12" s="5" t="n">
        <v>26399708</v>
      </c>
    </row>
    <row r="13" spans="1:4">
      <c r="A13" s="4" t="s">
        <v>47</v>
      </c>
      <c r="B13" s="5" t="n">
        <v>9264205</v>
      </c>
      <c r="C13" s="5" t="n">
        <v>18368843</v>
      </c>
      <c r="D13" s="5" t="n">
        <v>27828109</v>
      </c>
    </row>
    <row r="14" spans="1:4">
      <c r="A14" s="3" t="s">
        <v>48</v>
      </c>
    </row>
    <row r="15" spans="1:4">
      <c r="A15" s="4" t="s">
        <v>49</v>
      </c>
      <c r="B15" s="5" t="n">
        <v>1636786</v>
      </c>
      <c r="C15" s="5" t="n">
        <v>1895983</v>
      </c>
      <c r="D15" s="5" t="n">
        <v>2658018</v>
      </c>
    </row>
    <row r="16" spans="1:4">
      <c r="A16" s="4" t="s">
        <v>50</v>
      </c>
      <c r="B16" s="5" t="n">
        <v>0</v>
      </c>
      <c r="C16" s="5" t="n">
        <v>0</v>
      </c>
      <c r="D16" s="5" t="n">
        <v>1071560</v>
      </c>
    </row>
    <row r="17" spans="1:4">
      <c r="A17" s="4" t="s">
        <v>51</v>
      </c>
      <c r="B17" s="5" t="n">
        <v>1636786</v>
      </c>
      <c r="C17" s="5" t="n">
        <v>1895983</v>
      </c>
      <c r="D17" s="5" t="n">
        <v>3729578</v>
      </c>
    </row>
    <row r="18" spans="1:4">
      <c r="A18" s="3" t="s">
        <v>52</v>
      </c>
    </row>
    <row r="19" spans="1:4">
      <c r="A19" s="4" t="s">
        <v>53</v>
      </c>
      <c r="B19" s="5" t="n">
        <v>265239</v>
      </c>
      <c r="C19" s="5" t="n">
        <v>244323</v>
      </c>
      <c r="D19" s="5" t="n">
        <v>242347</v>
      </c>
    </row>
    <row r="20" spans="1:4">
      <c r="A20" s="4" t="s">
        <v>54</v>
      </c>
      <c r="B20" s="5" t="n">
        <v>8121918</v>
      </c>
      <c r="C20" s="5" t="n">
        <v>7541016</v>
      </c>
      <c r="D20" s="5" t="n">
        <v>7060691</v>
      </c>
    </row>
    <row r="21" spans="1:4">
      <c r="A21" s="4" t="s">
        <v>55</v>
      </c>
      <c r="B21" s="5" t="n">
        <v>10023943</v>
      </c>
      <c r="C21" s="5" t="n">
        <v>9681322</v>
      </c>
      <c r="D21" s="5" t="n">
        <v>11032616</v>
      </c>
    </row>
    <row r="22" spans="1:4">
      <c r="A22" s="3" t="s">
        <v>56</v>
      </c>
    </row>
    <row r="23" spans="1:4">
      <c r="A23" s="4" t="s">
        <v>57</v>
      </c>
      <c r="B23" s="5" t="n">
        <v>173819546</v>
      </c>
      <c r="C23" s="5" t="n">
        <v>165862805</v>
      </c>
      <c r="D23" s="5" t="n">
        <v>156529025</v>
      </c>
    </row>
    <row r="24" spans="1:4">
      <c r="A24" s="4" t="s">
        <v>58</v>
      </c>
      <c r="B24" s="5" t="n">
        <v>23413830</v>
      </c>
      <c r="C24" s="5" t="n">
        <v>22621202</v>
      </c>
      <c r="D24" s="5" t="n">
        <v>21482133</v>
      </c>
    </row>
    <row r="25" spans="1:4">
      <c r="A25" s="4" t="s">
        <v>59</v>
      </c>
      <c r="B25" s="5" t="n">
        <v>0</v>
      </c>
      <c r="C25" s="5" t="n">
        <v>12160</v>
      </c>
      <c r="D25" s="5" t="n">
        <v>0</v>
      </c>
    </row>
    <row r="26" spans="1:4">
      <c r="A26" s="4" t="s">
        <v>60</v>
      </c>
      <c r="B26" s="5" t="n">
        <v>-197993114</v>
      </c>
      <c r="C26" s="5" t="n">
        <v>-179808646</v>
      </c>
      <c r="D26" s="5" t="n">
        <v>-161215665</v>
      </c>
    </row>
    <row r="27" spans="1:4">
      <c r="A27" s="4" t="s">
        <v>61</v>
      </c>
      <c r="B27" s="5" t="n">
        <v>-759738</v>
      </c>
      <c r="C27" s="5" t="n">
        <v>8687521</v>
      </c>
      <c r="D27" s="5" t="n">
        <v>16795493</v>
      </c>
    </row>
    <row r="28" spans="1:4">
      <c r="A28" s="4" t="s">
        <v>62</v>
      </c>
      <c r="B28" s="6" t="n">
        <v>9264205</v>
      </c>
      <c r="C28" s="6" t="n">
        <v>18368843</v>
      </c>
      <c r="D28" s="6" t="n">
        <v>27828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33</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33</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33</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33</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33</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33</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3</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33</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33</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33</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v>
      </c>
      <c r="B1" s="2" t="s">
        <v>1</v>
      </c>
    </row>
    <row r="2" spans="1:4">
      <c r="B2" s="2" t="s">
        <v>33</v>
      </c>
      <c r="C2" s="2" t="s">
        <v>34</v>
      </c>
      <c r="D2" s="2" t="s">
        <v>35</v>
      </c>
    </row>
    <row r="3" spans="1:4">
      <c r="A3" s="3" t="s">
        <v>64</v>
      </c>
    </row>
    <row r="4" spans="1:4">
      <c r="A4" s="4" t="s">
        <v>65</v>
      </c>
      <c r="B4" s="6" t="n">
        <v>471230</v>
      </c>
      <c r="C4" s="6" t="n">
        <v>101512</v>
      </c>
      <c r="D4" s="6" t="n">
        <v>50125</v>
      </c>
    </row>
    <row r="5" spans="1:4">
      <c r="A5" s="4" t="s">
        <v>66</v>
      </c>
      <c r="B5" s="5" t="n">
        <v>255610</v>
      </c>
      <c r="C5" s="5" t="n">
        <v>751612</v>
      </c>
      <c r="D5" s="5" t="n">
        <v>215438</v>
      </c>
    </row>
    <row r="6" spans="1:4">
      <c r="A6" s="4" t="s">
        <v>67</v>
      </c>
      <c r="B6" s="5" t="n">
        <v>28024</v>
      </c>
      <c r="C6" s="5" t="n">
        <v>8823</v>
      </c>
      <c r="D6" s="5" t="n">
        <v>65175</v>
      </c>
    </row>
    <row r="7" spans="1:4">
      <c r="A7" s="4" t="s">
        <v>68</v>
      </c>
      <c r="B7" s="5" t="n">
        <v>70378</v>
      </c>
      <c r="C7" s="5" t="n">
        <v>60600</v>
      </c>
      <c r="D7" s="5" t="n">
        <v>63240</v>
      </c>
    </row>
    <row r="8" spans="1:4">
      <c r="A8" s="4" t="s">
        <v>69</v>
      </c>
      <c r="B8" s="5" t="n">
        <v>55546</v>
      </c>
      <c r="C8" s="5" t="n">
        <v>52566</v>
      </c>
      <c r="D8" s="5" t="n">
        <v>55756</v>
      </c>
    </row>
    <row r="9" spans="1:4">
      <c r="A9" s="4" t="s">
        <v>70</v>
      </c>
      <c r="B9" s="5" t="n">
        <v>137289</v>
      </c>
      <c r="C9" s="5" t="n">
        <v>89808</v>
      </c>
      <c r="D9" s="5" t="n">
        <v>119595</v>
      </c>
    </row>
    <row r="10" spans="1:4">
      <c r="A10" s="4" t="s">
        <v>71</v>
      </c>
      <c r="B10" s="5" t="n">
        <v>428884</v>
      </c>
      <c r="C10" s="5" t="n">
        <v>194912</v>
      </c>
      <c r="D10" s="5" t="n">
        <v>122230</v>
      </c>
    </row>
    <row r="11" spans="1:4">
      <c r="A11" s="4" t="s">
        <v>72</v>
      </c>
      <c r="B11" s="5" t="n">
        <v>827168</v>
      </c>
      <c r="C11" s="5" t="n">
        <v>260710</v>
      </c>
      <c r="D11" s="5" t="n">
        <v>256020</v>
      </c>
    </row>
    <row r="12" spans="1:4">
      <c r="A12" s="4" t="s">
        <v>73</v>
      </c>
      <c r="B12" s="5" t="n">
        <v>553430</v>
      </c>
      <c r="C12" s="5" t="n">
        <v>599117</v>
      </c>
      <c r="D12" s="5" t="n">
        <v>197889</v>
      </c>
    </row>
    <row r="13" spans="1:4">
      <c r="A13" s="4" t="s">
        <v>74</v>
      </c>
      <c r="B13" s="5" t="n">
        <v>239319</v>
      </c>
      <c r="C13" s="5" t="n">
        <v>163229</v>
      </c>
      <c r="D13" s="5" t="n">
        <v>107045</v>
      </c>
    </row>
    <row r="14" spans="1:4">
      <c r="A14" s="4" t="s">
        <v>75</v>
      </c>
      <c r="B14" s="5" t="n">
        <v>231505</v>
      </c>
      <c r="C14" s="5" t="n">
        <v>98476</v>
      </c>
      <c r="D14" s="5" t="n">
        <v>81974</v>
      </c>
    </row>
    <row r="15" spans="1:4">
      <c r="A15" s="4" t="s">
        <v>76</v>
      </c>
      <c r="B15" s="5" t="n">
        <v>-3298383</v>
      </c>
      <c r="C15" s="5" t="n">
        <v>-2381365</v>
      </c>
      <c r="D15" s="5" t="n">
        <v>-1334487</v>
      </c>
    </row>
    <row r="16" spans="1:4">
      <c r="A16" s="3" t="s">
        <v>77</v>
      </c>
    </row>
    <row r="17" spans="1:4">
      <c r="A17" s="4" t="s">
        <v>78</v>
      </c>
      <c r="B17" s="5" t="n">
        <v>-94335</v>
      </c>
      <c r="C17" s="5" t="n">
        <v>-109187</v>
      </c>
      <c r="D17" s="5" t="n">
        <v>-290736</v>
      </c>
    </row>
    <row r="18" spans="1:4">
      <c r="A18" s="4" t="s">
        <v>79</v>
      </c>
      <c r="B18" s="5" t="n">
        <v>0</v>
      </c>
      <c r="C18" s="5" t="n">
        <v>-8111</v>
      </c>
      <c r="D18" s="5" t="n">
        <v>-317056</v>
      </c>
    </row>
    <row r="19" spans="1:4">
      <c r="A19" s="4" t="s">
        <v>80</v>
      </c>
      <c r="B19" s="5" t="n">
        <v>-412663</v>
      </c>
      <c r="C19" s="5" t="n">
        <v>-188464</v>
      </c>
      <c r="D19" s="5" t="n">
        <v>6185</v>
      </c>
    </row>
    <row r="20" spans="1:4">
      <c r="A20" s="4" t="s">
        <v>81</v>
      </c>
      <c r="B20" s="5" t="n">
        <v>0</v>
      </c>
      <c r="C20" s="5" t="n">
        <v>-21066</v>
      </c>
      <c r="D20" s="5" t="n">
        <v>-258640</v>
      </c>
    </row>
    <row r="21" spans="1:4">
      <c r="A21" s="4" t="s">
        <v>82</v>
      </c>
      <c r="B21" s="5" t="n">
        <v>-13994970</v>
      </c>
      <c r="C21" s="5" t="n">
        <v>-14829267</v>
      </c>
      <c r="D21" s="5" t="n">
        <v>195079</v>
      </c>
    </row>
    <row r="22" spans="1:4">
      <c r="A22" s="4" t="s">
        <v>83</v>
      </c>
      <c r="B22" s="5" t="n">
        <v>-26234</v>
      </c>
      <c r="C22" s="5" t="n">
        <v>-57420</v>
      </c>
      <c r="D22" s="5" t="n">
        <v>0</v>
      </c>
    </row>
    <row r="23" spans="1:4">
      <c r="A23" s="4" t="s">
        <v>84</v>
      </c>
      <c r="B23" s="5" t="n">
        <v>-425925</v>
      </c>
      <c r="C23" s="5" t="n">
        <v>-159666</v>
      </c>
      <c r="D23" s="5" t="n">
        <v>0</v>
      </c>
    </row>
    <row r="24" spans="1:4">
      <c r="A24" s="4" t="s">
        <v>85</v>
      </c>
      <c r="B24" s="5" t="n">
        <v>-21004</v>
      </c>
      <c r="C24" s="5" t="n">
        <v>-61202</v>
      </c>
      <c r="D24" s="5" t="n">
        <v>0</v>
      </c>
    </row>
    <row r="25" spans="1:4">
      <c r="A25" s="4" t="s">
        <v>86</v>
      </c>
      <c r="B25" s="5" t="n">
        <v>-91890</v>
      </c>
      <c r="C25" s="5" t="n">
        <v>-22810</v>
      </c>
      <c r="D25" s="5" t="n">
        <v>59698</v>
      </c>
    </row>
    <row r="26" spans="1:4">
      <c r="A26" s="4" t="s">
        <v>87</v>
      </c>
      <c r="B26" s="5" t="n">
        <v>0</v>
      </c>
      <c r="C26" s="5" t="n">
        <v>-1681</v>
      </c>
      <c r="D26" s="5" t="n">
        <v>-67348</v>
      </c>
    </row>
    <row r="27" spans="1:4">
      <c r="A27" s="4" t="s">
        <v>88</v>
      </c>
      <c r="B27" s="5" t="n">
        <v>50000</v>
      </c>
      <c r="C27" s="5" t="n">
        <v>-752742</v>
      </c>
      <c r="D27" s="5" t="n">
        <v>0</v>
      </c>
    </row>
    <row r="28" spans="1:4">
      <c r="A28" s="4" t="s">
        <v>89</v>
      </c>
      <c r="B28" s="5" t="n">
        <v>130936</v>
      </c>
      <c r="C28" s="5" t="n">
        <v>0</v>
      </c>
      <c r="D28" s="5" t="n">
        <v>0</v>
      </c>
    </row>
    <row r="29" spans="1:4">
      <c r="A29" s="4" t="s">
        <v>90</v>
      </c>
      <c r="B29" s="5" t="n">
        <v>-14886085</v>
      </c>
      <c r="C29" s="5" t="n">
        <v>-16211616</v>
      </c>
      <c r="D29" s="5" t="n">
        <v>-672818</v>
      </c>
    </row>
    <row r="30" spans="1:4">
      <c r="A30" s="4" t="s">
        <v>91</v>
      </c>
      <c r="B30" s="5" t="n">
        <v>-18184468</v>
      </c>
      <c r="C30" s="5" t="n">
        <v>-18592981</v>
      </c>
      <c r="D30" s="5" t="n">
        <v>-2007305</v>
      </c>
    </row>
    <row r="31" spans="1:4">
      <c r="A31" s="4" t="s">
        <v>92</v>
      </c>
      <c r="B31" s="5" t="n">
        <v>-81000</v>
      </c>
      <c r="C31" s="5" t="n">
        <v>12160</v>
      </c>
      <c r="D31" s="5" t="n">
        <v>0</v>
      </c>
    </row>
    <row r="32" spans="1:4">
      <c r="A32" s="4" t="s">
        <v>93</v>
      </c>
      <c r="B32" s="5" t="n">
        <v>68840</v>
      </c>
      <c r="C32" s="5" t="n">
        <v>0</v>
      </c>
      <c r="D32" s="5" t="n">
        <v>0</v>
      </c>
    </row>
    <row r="33" spans="1:4">
      <c r="A33" s="4" t="s">
        <v>94</v>
      </c>
      <c r="B33" s="6" t="n">
        <v>-18196628</v>
      </c>
      <c r="C33" s="6" t="n">
        <v>-18580821</v>
      </c>
      <c r="D33" s="6" t="n">
        <v>-2007305</v>
      </c>
    </row>
    <row r="34" spans="1:4">
      <c r="A34" s="4" t="s">
        <v>95</v>
      </c>
      <c r="B34" s="7" t="n">
        <v>-0.23</v>
      </c>
      <c r="C34" s="7" t="n">
        <v>-0.33</v>
      </c>
      <c r="D34" s="7" t="n">
        <v>-0.05</v>
      </c>
    </row>
    <row r="35" spans="1:4">
      <c r="A35" s="4" t="s">
        <v>96</v>
      </c>
      <c r="B35" s="5" t="n">
        <v>78445396</v>
      </c>
      <c r="C35" s="5" t="n">
        <v>55760700</v>
      </c>
      <c r="D35" s="5" t="n">
        <v>421200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33</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6</v>
      </c>
      <c r="B1" s="2" t="s">
        <v>1</v>
      </c>
    </row>
    <row r="2" spans="1:2">
      <c r="B2" s="2" t="s">
        <v>33</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33</v>
      </c>
    </row>
    <row r="3" spans="1:2">
      <c r="A3" s="3" t="s">
        <v>240</v>
      </c>
    </row>
    <row r="4" spans="1:2">
      <c r="A4" s="4" t="s">
        <v>239</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33</v>
      </c>
    </row>
    <row r="3" spans="1:2">
      <c r="A3" s="3" t="s">
        <v>177</v>
      </c>
    </row>
    <row r="4" spans="1:2">
      <c r="A4" s="4" t="s">
        <v>43</v>
      </c>
      <c r="B4" s="4" t="s">
        <v>243</v>
      </c>
    </row>
    <row r="5" spans="1:2">
      <c r="A5" s="4" t="s">
        <v>46</v>
      </c>
      <c r="B5" s="4" t="s">
        <v>244</v>
      </c>
    </row>
    <row r="6" spans="1:2">
      <c r="A6" s="4" t="s">
        <v>45</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73</v>
      </c>
      <c r="B12" s="4" t="s">
        <v>256</v>
      </c>
    </row>
    <row r="13" spans="1:2">
      <c r="A13" s="4" t="s">
        <v>257</v>
      </c>
      <c r="B13" s="4" t="s">
        <v>258</v>
      </c>
    </row>
    <row r="14" spans="1:2">
      <c r="A14" s="4" t="s">
        <v>259</v>
      </c>
      <c r="B14" s="4" t="s">
        <v>260</v>
      </c>
    </row>
    <row r="15" spans="1:2">
      <c r="A15" s="4" t="s">
        <v>53</v>
      </c>
      <c r="B15" s="4" t="s">
        <v>261</v>
      </c>
    </row>
    <row r="16" spans="1:2">
      <c r="A16" s="4" t="s">
        <v>262</v>
      </c>
      <c r="B1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33</v>
      </c>
    </row>
    <row r="3" spans="1:2">
      <c r="A3" s="3" t="s">
        <v>168</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33</v>
      </c>
    </row>
    <row r="3" spans="1:2">
      <c r="A3" s="3" t="s">
        <v>17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33</v>
      </c>
    </row>
    <row r="3" spans="1:2">
      <c r="A3" s="3" t="s">
        <v>180</v>
      </c>
    </row>
    <row r="4" spans="1:2">
      <c r="A4" s="4" t="s">
        <v>271</v>
      </c>
      <c r="B4" s="4" t="s">
        <v>1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33</v>
      </c>
    </row>
    <row r="3" spans="1:2">
      <c r="A3" s="3" t="s">
        <v>183</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33</v>
      </c>
    </row>
    <row r="3" spans="1:2">
      <c r="A3" s="3" t="s">
        <v>186</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33</v>
      </c>
    </row>
    <row r="3" spans="1:2">
      <c r="A3" s="3" t="s">
        <v>189</v>
      </c>
    </row>
    <row r="4" spans="1:2">
      <c r="A4" s="4" t="s">
        <v>39</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39"/>
    <col customWidth="1" max="5" min="5" width="14"/>
    <col customWidth="1" max="6" min="6" width="13"/>
  </cols>
  <sheetData>
    <row r="1" spans="1:6">
      <c r="A1" s="1" t="s">
        <v>97</v>
      </c>
      <c r="B1" s="2" t="s">
        <v>98</v>
      </c>
      <c r="C1" s="2" t="s">
        <v>58</v>
      </c>
      <c r="D1" s="2" t="s">
        <v>99</v>
      </c>
      <c r="E1" s="2" t="s">
        <v>60</v>
      </c>
      <c r="F1" s="2" t="s">
        <v>100</v>
      </c>
    </row>
    <row r="2" spans="1:6">
      <c r="A2" s="4" t="s">
        <v>101</v>
      </c>
      <c r="B2" s="5" t="n">
        <v>34274743</v>
      </c>
    </row>
    <row r="3" spans="1:6">
      <c r="A3" s="4" t="s">
        <v>102</v>
      </c>
      <c r="B3" s="6" t="n">
        <v>153281631</v>
      </c>
      <c r="C3" s="6" t="n">
        <v>21205698</v>
      </c>
      <c r="D3" s="6" t="n">
        <v>0</v>
      </c>
      <c r="E3" s="6" t="n">
        <v>-159208360</v>
      </c>
      <c r="F3" s="6" t="n">
        <v>15278969</v>
      </c>
    </row>
    <row r="4" spans="1:6">
      <c r="A4" s="4" t="s">
        <v>103</v>
      </c>
      <c r="B4" s="5" t="n">
        <v>2827350</v>
      </c>
    </row>
    <row r="5" spans="1:6">
      <c r="A5" s="4" t="s">
        <v>104</v>
      </c>
      <c r="B5" s="6" t="n">
        <v>942746</v>
      </c>
      <c r="C5" s="5" t="n">
        <v>10183</v>
      </c>
      <c r="F5" s="5" t="n">
        <v>952929</v>
      </c>
    </row>
    <row r="6" spans="1:6">
      <c r="A6" s="4" t="s">
        <v>105</v>
      </c>
      <c r="B6" s="5" t="n">
        <v>10974437</v>
      </c>
    </row>
    <row r="7" spans="1:6">
      <c r="A7" s="4" t="s">
        <v>106</v>
      </c>
      <c r="B7" s="6" t="n">
        <v>2304648</v>
      </c>
      <c r="F7" s="5" t="n">
        <v>2304648</v>
      </c>
    </row>
    <row r="8" spans="1:6">
      <c r="A8" s="4" t="s">
        <v>107</v>
      </c>
      <c r="F8" s="5" t="n">
        <v>0</v>
      </c>
    </row>
    <row r="9" spans="1:6">
      <c r="A9" s="4" t="s">
        <v>73</v>
      </c>
      <c r="C9" s="5" t="n">
        <v>266252</v>
      </c>
      <c r="F9" s="5" t="n">
        <v>266252</v>
      </c>
    </row>
    <row r="10" spans="1:6">
      <c r="A10" s="4" t="s">
        <v>108</v>
      </c>
      <c r="E10" s="5" t="n">
        <v>-2007305</v>
      </c>
      <c r="F10" s="5" t="n">
        <v>-2007305</v>
      </c>
    </row>
    <row r="11" spans="1:6">
      <c r="A11" s="4" t="s">
        <v>109</v>
      </c>
      <c r="F11" s="5" t="n">
        <v>0</v>
      </c>
    </row>
    <row r="12" spans="1:6">
      <c r="A12" s="4" t="s">
        <v>110</v>
      </c>
      <c r="B12" s="5" t="n">
        <v>48076530</v>
      </c>
    </row>
    <row r="13" spans="1:6">
      <c r="A13" s="4" t="s">
        <v>111</v>
      </c>
      <c r="B13" s="6" t="n">
        <v>156529025</v>
      </c>
      <c r="C13" s="5" t="n">
        <v>21482133</v>
      </c>
      <c r="D13" s="5" t="n">
        <v>0</v>
      </c>
      <c r="E13" s="5" t="n">
        <v>-161215665</v>
      </c>
      <c r="F13" s="5" t="n">
        <v>16795493</v>
      </c>
    </row>
    <row r="14" spans="1:6">
      <c r="A14" s="4" t="s">
        <v>103</v>
      </c>
      <c r="B14" s="5" t="n">
        <v>20775060</v>
      </c>
    </row>
    <row r="15" spans="1:6">
      <c r="A15" s="4" t="s">
        <v>104</v>
      </c>
      <c r="B15" s="6" t="n">
        <v>6527619</v>
      </c>
      <c r="C15" s="5" t="n">
        <v>337190</v>
      </c>
      <c r="F15" s="5" t="n">
        <v>6864809</v>
      </c>
    </row>
    <row r="16" spans="1:6">
      <c r="A16" s="4" t="s">
        <v>112</v>
      </c>
      <c r="B16" s="5" t="n">
        <v>200000</v>
      </c>
    </row>
    <row r="17" spans="1:6">
      <c r="A17" s="4" t="s">
        <v>113</v>
      </c>
      <c r="B17" s="6" t="n">
        <v>96200</v>
      </c>
      <c r="F17" s="5" t="n">
        <v>96200</v>
      </c>
    </row>
    <row r="18" spans="1:6">
      <c r="A18" s="4" t="s">
        <v>105</v>
      </c>
      <c r="B18" s="5" t="n">
        <v>4019130</v>
      </c>
    </row>
    <row r="19" spans="1:6">
      <c r="A19" s="4" t="s">
        <v>106</v>
      </c>
      <c r="B19" s="6" t="n">
        <v>2039269</v>
      </c>
      <c r="F19" s="5" t="n">
        <v>2039269</v>
      </c>
    </row>
    <row r="20" spans="1:6">
      <c r="A20" s="4" t="s">
        <v>114</v>
      </c>
      <c r="B20" s="5" t="n">
        <v>390000</v>
      </c>
    </row>
    <row r="21" spans="1:6">
      <c r="A21" s="4" t="s">
        <v>115</v>
      </c>
      <c r="B21" s="6" t="n">
        <v>190320</v>
      </c>
      <c r="F21" s="5" t="n">
        <v>190320</v>
      </c>
    </row>
    <row r="22" spans="1:6">
      <c r="A22" s="4" t="s">
        <v>116</v>
      </c>
      <c r="B22" s="5" t="n">
        <v>984200</v>
      </c>
    </row>
    <row r="23" spans="1:6">
      <c r="A23" s="4" t="s">
        <v>117</v>
      </c>
      <c r="B23" s="6" t="n">
        <v>344470</v>
      </c>
      <c r="F23" s="5" t="n">
        <v>344470</v>
      </c>
    </row>
    <row r="24" spans="1:6">
      <c r="A24" s="4" t="s">
        <v>118</v>
      </c>
      <c r="B24" s="5" t="n">
        <v>126870</v>
      </c>
    </row>
    <row r="25" spans="1:6">
      <c r="A25" s="4" t="s">
        <v>119</v>
      </c>
      <c r="B25" s="6" t="n">
        <v>65252</v>
      </c>
      <c r="C25" s="5" t="n">
        <v>-14567</v>
      </c>
      <c r="F25" s="5" t="n">
        <v>50685</v>
      </c>
    </row>
    <row r="26" spans="1:6">
      <c r="A26" s="4" t="s">
        <v>120</v>
      </c>
      <c r="B26" s="5" t="n">
        <v>150000</v>
      </c>
    </row>
    <row r="27" spans="1:6">
      <c r="A27" s="4" t="s">
        <v>107</v>
      </c>
      <c r="B27" s="6" t="n">
        <v>70650</v>
      </c>
      <c r="C27" s="5" t="n">
        <v>-10650</v>
      </c>
      <c r="F27" s="5" t="n">
        <v>60000</v>
      </c>
    </row>
    <row r="28" spans="1:6">
      <c r="A28" s="4" t="s">
        <v>73</v>
      </c>
      <c r="C28" s="5" t="n">
        <v>827096</v>
      </c>
      <c r="F28" s="5" t="n">
        <v>827096</v>
      </c>
    </row>
    <row r="29" spans="1:6">
      <c r="A29" s="4" t="s">
        <v>108</v>
      </c>
      <c r="E29" s="5" t="n">
        <v>-18592981</v>
      </c>
      <c r="F29" s="5" t="n">
        <v>-18592981</v>
      </c>
    </row>
    <row r="30" spans="1:6">
      <c r="A30" s="4" t="s">
        <v>109</v>
      </c>
      <c r="D30" s="5" t="n">
        <v>12160</v>
      </c>
      <c r="F30" s="5" t="n">
        <v>12160</v>
      </c>
    </row>
    <row r="31" spans="1:6">
      <c r="A31" s="4" t="s">
        <v>121</v>
      </c>
      <c r="B31" s="5" t="n">
        <v>74721790</v>
      </c>
    </row>
    <row r="32" spans="1:6">
      <c r="A32" s="4" t="s">
        <v>122</v>
      </c>
      <c r="B32" s="6" t="n">
        <v>165862805</v>
      </c>
      <c r="C32" s="5" t="n">
        <v>22621202</v>
      </c>
      <c r="D32" s="5" t="n">
        <v>12160</v>
      </c>
      <c r="E32" s="5" t="n">
        <v>-179808646</v>
      </c>
      <c r="F32" s="5" t="n">
        <v>8687521</v>
      </c>
    </row>
    <row r="33" spans="1:6">
      <c r="A33" s="4" t="s">
        <v>103</v>
      </c>
      <c r="B33" s="5" t="n">
        <v>16061417</v>
      </c>
    </row>
    <row r="34" spans="1:6">
      <c r="A34" s="4" t="s">
        <v>104</v>
      </c>
      <c r="B34" s="6" t="n">
        <v>6096621</v>
      </c>
      <c r="F34" s="5" t="n">
        <v>6096621</v>
      </c>
    </row>
    <row r="35" spans="1:6">
      <c r="A35" s="4" t="s">
        <v>123</v>
      </c>
      <c r="C35" s="5" t="n">
        <v>181944</v>
      </c>
      <c r="F35" s="5" t="n">
        <v>181944</v>
      </c>
    </row>
    <row r="36" spans="1:6">
      <c r="A36" s="4" t="s">
        <v>118</v>
      </c>
      <c r="B36" s="5" t="n">
        <v>87500</v>
      </c>
    </row>
    <row r="37" spans="1:6">
      <c r="A37" s="4" t="s">
        <v>119</v>
      </c>
      <c r="B37" s="6" t="n">
        <v>39500</v>
      </c>
      <c r="C37" s="5" t="n">
        <v>-15350</v>
      </c>
      <c r="F37" s="5" t="n">
        <v>24150</v>
      </c>
    </row>
    <row r="38" spans="1:6">
      <c r="A38" s="4" t="s">
        <v>120</v>
      </c>
      <c r="B38" s="5" t="n">
        <v>3445420</v>
      </c>
    </row>
    <row r="39" spans="1:6">
      <c r="A39" s="4" t="s">
        <v>107</v>
      </c>
      <c r="B39" s="6" t="n">
        <v>1470620</v>
      </c>
      <c r="C39" s="5" t="n">
        <v>-132453</v>
      </c>
      <c r="F39" s="5" t="n">
        <v>1338167</v>
      </c>
    </row>
    <row r="40" spans="1:6">
      <c r="A40" s="4" t="s">
        <v>124</v>
      </c>
      <c r="B40" s="5" t="n">
        <v>1000000</v>
      </c>
    </row>
    <row r="41" spans="1:6">
      <c r="A41" s="4" t="s">
        <v>125</v>
      </c>
      <c r="B41" s="6" t="n">
        <v>350000</v>
      </c>
      <c r="F41" s="5" t="n">
        <v>350000</v>
      </c>
    </row>
    <row r="42" spans="1:6">
      <c r="A42" s="4" t="s">
        <v>73</v>
      </c>
      <c r="C42" s="5" t="n">
        <v>758487</v>
      </c>
      <c r="F42" s="5" t="n">
        <v>758487</v>
      </c>
    </row>
    <row r="43" spans="1:6">
      <c r="A43" s="4" t="s">
        <v>108</v>
      </c>
      <c r="E43" s="5" t="n">
        <v>-18184468</v>
      </c>
      <c r="F43" s="5" t="n">
        <v>-18184468</v>
      </c>
    </row>
    <row r="44" spans="1:6">
      <c r="A44" s="4" t="s">
        <v>109</v>
      </c>
      <c r="D44" s="5" t="n">
        <v>-12160</v>
      </c>
      <c r="F44" s="5" t="n">
        <v>-12160</v>
      </c>
    </row>
    <row r="45" spans="1:6">
      <c r="A45" s="4" t="s">
        <v>126</v>
      </c>
      <c r="B45" s="5" t="n">
        <v>95316127</v>
      </c>
    </row>
    <row r="46" spans="1:6">
      <c r="A46" s="4" t="s">
        <v>127</v>
      </c>
      <c r="B46" s="6" t="n">
        <v>173819546</v>
      </c>
      <c r="C46" s="6" t="n">
        <v>23413830</v>
      </c>
      <c r="D46" s="6" t="n">
        <v>0</v>
      </c>
      <c r="E46" s="6" t="n">
        <v>-197993114</v>
      </c>
      <c r="F46" s="6" t="n">
        <v>-7597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33</v>
      </c>
    </row>
    <row r="3" spans="1:2">
      <c r="A3" s="3" t="s">
        <v>192</v>
      </c>
    </row>
    <row r="4" spans="1:2">
      <c r="A4" s="4" t="s">
        <v>4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33</v>
      </c>
    </row>
    <row r="3" spans="1:2">
      <c r="A3" s="3" t="s">
        <v>195</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33</v>
      </c>
    </row>
    <row r="3" spans="1:2">
      <c r="A3" s="3" t="s">
        <v>198</v>
      </c>
    </row>
    <row r="4" spans="1:2">
      <c r="A4" s="4" t="s">
        <v>46</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33</v>
      </c>
    </row>
    <row r="3" spans="1:2">
      <c r="A3" s="3" t="s">
        <v>201</v>
      </c>
    </row>
    <row r="4" spans="1:2">
      <c r="A4" s="4" t="s">
        <v>49</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33</v>
      </c>
    </row>
    <row r="3" spans="1:2">
      <c r="A3" s="3" t="s">
        <v>207</v>
      </c>
    </row>
    <row r="4" spans="1:2">
      <c r="A4" s="4" t="s">
        <v>53</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3</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33</v>
      </c>
    </row>
    <row r="3" spans="1:2">
      <c r="A3" s="3" t="s">
        <v>213</v>
      </c>
    </row>
    <row r="4" spans="1:2">
      <c r="A4" s="4" t="s">
        <v>297</v>
      </c>
      <c r="B4" s="4" t="s">
        <v>298</v>
      </c>
    </row>
    <row r="5" spans="1:2">
      <c r="A5" s="4" t="s">
        <v>299</v>
      </c>
      <c r="B5" s="4" t="s">
        <v>300</v>
      </c>
    </row>
    <row r="6" spans="1:2">
      <c r="A6" s="4" t="s">
        <v>301</v>
      </c>
      <c r="B6" s="4" t="s">
        <v>302</v>
      </c>
    </row>
    <row r="7" spans="1:2">
      <c r="A7" s="4" t="s">
        <v>303</v>
      </c>
      <c r="B7" s="4" t="s">
        <v>304</v>
      </c>
    </row>
    <row r="8" spans="1:2">
      <c r="A8" s="4" t="s">
        <v>73</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33</v>
      </c>
    </row>
    <row r="3" spans="1:2">
      <c r="A3" s="3" t="s">
        <v>21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3</v>
      </c>
    </row>
    <row r="3" spans="1:2">
      <c r="A3" s="3" t="s">
        <v>222</v>
      </c>
    </row>
    <row r="4" spans="1:2">
      <c r="A4" s="4" t="s">
        <v>316</v>
      </c>
      <c r="B4" s="4" t="s">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33</v>
      </c>
    </row>
    <row r="3" spans="1:2">
      <c r="A3" s="3" t="s">
        <v>22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8</v>
      </c>
      <c r="B1" s="2" t="s">
        <v>1</v>
      </c>
    </row>
    <row r="2" spans="1:4">
      <c r="B2" s="2" t="s">
        <v>33</v>
      </c>
      <c r="C2" s="2" t="s">
        <v>34</v>
      </c>
      <c r="D2" s="2" t="s">
        <v>35</v>
      </c>
    </row>
    <row r="3" spans="1:4">
      <c r="A3" s="3" t="s">
        <v>129</v>
      </c>
    </row>
    <row r="4" spans="1:4">
      <c r="A4" s="4" t="s">
        <v>91</v>
      </c>
      <c r="B4" s="6" t="n">
        <v>-18184468</v>
      </c>
      <c r="C4" s="6" t="n">
        <v>-18592981</v>
      </c>
      <c r="D4" s="6" t="n">
        <v>-2007305</v>
      </c>
    </row>
    <row r="5" spans="1:4">
      <c r="A5" s="3" t="s">
        <v>130</v>
      </c>
    </row>
    <row r="6" spans="1:4">
      <c r="A6" s="4" t="s">
        <v>67</v>
      </c>
      <c r="B6" s="5" t="n">
        <v>28024</v>
      </c>
      <c r="C6" s="5" t="n">
        <v>8823</v>
      </c>
      <c r="D6" s="5" t="n">
        <v>65175</v>
      </c>
    </row>
    <row r="7" spans="1:4">
      <c r="A7" s="4" t="s">
        <v>73</v>
      </c>
      <c r="B7" s="5" t="n">
        <v>553430</v>
      </c>
      <c r="C7" s="5" t="n">
        <v>599117</v>
      </c>
      <c r="D7" s="5" t="n">
        <v>197889</v>
      </c>
    </row>
    <row r="8" spans="1:4">
      <c r="A8" s="4" t="s">
        <v>79</v>
      </c>
      <c r="B8" s="5" t="n">
        <v>0</v>
      </c>
      <c r="C8" s="5" t="n">
        <v>8111</v>
      </c>
      <c r="D8" s="5" t="n">
        <v>317056</v>
      </c>
    </row>
    <row r="9" spans="1:4">
      <c r="A9" s="4" t="s">
        <v>131</v>
      </c>
      <c r="B9" s="5" t="n">
        <v>0</v>
      </c>
      <c r="C9" s="5" t="n">
        <v>21066</v>
      </c>
      <c r="D9" s="5" t="n">
        <v>258640</v>
      </c>
    </row>
    <row r="10" spans="1:4">
      <c r="A10" s="4" t="s">
        <v>132</v>
      </c>
      <c r="B10" s="5" t="n">
        <v>580902</v>
      </c>
      <c r="C10" s="5" t="n">
        <v>480325</v>
      </c>
      <c r="D10" s="5" t="n">
        <v>-227164</v>
      </c>
    </row>
    <row r="11" spans="1:4">
      <c r="A11" s="4" t="s">
        <v>133</v>
      </c>
      <c r="B11" s="5" t="n">
        <v>350000</v>
      </c>
      <c r="C11" s="5" t="n">
        <v>344470</v>
      </c>
      <c r="D11" s="5" t="n">
        <v>0</v>
      </c>
    </row>
    <row r="12" spans="1:4">
      <c r="A12" s="4" t="s">
        <v>82</v>
      </c>
      <c r="B12" s="5" t="n">
        <v>13994970</v>
      </c>
      <c r="C12" s="5" t="n">
        <v>14829267</v>
      </c>
      <c r="D12" s="5" t="n">
        <v>-195079</v>
      </c>
    </row>
    <row r="13" spans="1:4">
      <c r="A13" s="4" t="s">
        <v>83</v>
      </c>
      <c r="B13" s="5" t="n">
        <v>26234</v>
      </c>
      <c r="C13" s="5" t="n">
        <v>57420</v>
      </c>
      <c r="D13" s="5" t="n">
        <v>0</v>
      </c>
    </row>
    <row r="14" spans="1:4">
      <c r="A14" s="4" t="s">
        <v>134</v>
      </c>
      <c r="B14" s="5" t="n">
        <v>425925</v>
      </c>
      <c r="C14" s="5" t="n">
        <v>159666</v>
      </c>
      <c r="D14" s="5" t="n">
        <v>0</v>
      </c>
    </row>
    <row r="15" spans="1:4">
      <c r="A15" s="4" t="s">
        <v>85</v>
      </c>
      <c r="B15" s="5" t="n">
        <v>21004</v>
      </c>
      <c r="C15" s="5" t="n">
        <v>61202</v>
      </c>
      <c r="D15" s="5" t="n">
        <v>0</v>
      </c>
    </row>
    <row r="16" spans="1:4">
      <c r="A16" s="4" t="s">
        <v>86</v>
      </c>
      <c r="B16" s="5" t="n">
        <v>91890</v>
      </c>
      <c r="C16" s="5" t="n">
        <v>22810</v>
      </c>
      <c r="D16" s="5" t="n">
        <v>-59698</v>
      </c>
    </row>
    <row r="17" spans="1:4">
      <c r="A17" s="4" t="s">
        <v>87</v>
      </c>
      <c r="B17" s="5" t="n">
        <v>0</v>
      </c>
      <c r="C17" s="5" t="n">
        <v>1681</v>
      </c>
      <c r="D17" s="5" t="n">
        <v>67348</v>
      </c>
    </row>
    <row r="18" spans="1:4">
      <c r="A18" s="4" t="s">
        <v>135</v>
      </c>
      <c r="B18" s="5" t="n">
        <v>-50000</v>
      </c>
      <c r="C18" s="5" t="n">
        <v>752742</v>
      </c>
      <c r="D18" s="5" t="n">
        <v>0</v>
      </c>
    </row>
    <row r="19" spans="1:4">
      <c r="A19" s="4" t="s">
        <v>136</v>
      </c>
      <c r="B19" s="5" t="n">
        <v>-2112089</v>
      </c>
      <c r="C19" s="5" t="n">
        <v>-1246281</v>
      </c>
      <c r="D19" s="5" t="n">
        <v>-1583138</v>
      </c>
    </row>
    <row r="20" spans="1:4">
      <c r="A20" s="3" t="s">
        <v>137</v>
      </c>
    </row>
    <row r="21" spans="1:4">
      <c r="A21" s="4" t="s">
        <v>38</v>
      </c>
      <c r="B21" s="5" t="n">
        <v>-22750</v>
      </c>
      <c r="C21" s="5" t="n">
        <v>-4290</v>
      </c>
      <c r="D21" s="5" t="n">
        <v>308724</v>
      </c>
    </row>
    <row r="22" spans="1:4">
      <c r="A22" s="4" t="s">
        <v>138</v>
      </c>
      <c r="B22" s="5" t="n">
        <v>-8896</v>
      </c>
      <c r="C22" s="5" t="n">
        <v>2496</v>
      </c>
      <c r="D22" s="5" t="n">
        <v>9231</v>
      </c>
    </row>
    <row r="23" spans="1:4">
      <c r="A23" s="4" t="s">
        <v>139</v>
      </c>
      <c r="B23" s="5" t="n">
        <v>-482952</v>
      </c>
      <c r="C23" s="5" t="n">
        <v>540844</v>
      </c>
      <c r="D23" s="5" t="n">
        <v>811583</v>
      </c>
    </row>
    <row r="24" spans="1:4">
      <c r="A24" s="4" t="s">
        <v>140</v>
      </c>
      <c r="B24" s="5" t="n">
        <v>-514598</v>
      </c>
      <c r="C24" s="5" t="n">
        <v>539050</v>
      </c>
      <c r="D24" s="5" t="n">
        <v>1129538</v>
      </c>
    </row>
    <row r="25" spans="1:4">
      <c r="A25" s="4" t="s">
        <v>141</v>
      </c>
      <c r="B25" s="5" t="n">
        <v>-2626687</v>
      </c>
      <c r="C25" s="5" t="n">
        <v>-707231</v>
      </c>
      <c r="D25" s="5" t="n">
        <v>-453600</v>
      </c>
    </row>
    <row r="26" spans="1:4">
      <c r="A26" s="3" t="s">
        <v>142</v>
      </c>
    </row>
    <row r="27" spans="1:4">
      <c r="A27" s="4" t="s">
        <v>143</v>
      </c>
      <c r="B27" s="5" t="n">
        <v>0</v>
      </c>
      <c r="C27" s="5" t="n">
        <v>0</v>
      </c>
      <c r="D27" s="5" t="n">
        <v>34500</v>
      </c>
    </row>
    <row r="28" spans="1:4">
      <c r="A28" s="4" t="s">
        <v>144</v>
      </c>
      <c r="B28" s="5" t="n">
        <v>0</v>
      </c>
      <c r="C28" s="5" t="n">
        <v>-34500</v>
      </c>
      <c r="D28" s="5" t="n">
        <v>0</v>
      </c>
    </row>
    <row r="29" spans="1:4">
      <c r="A29" s="4" t="s">
        <v>145</v>
      </c>
      <c r="B29" s="5" t="n">
        <v>101550</v>
      </c>
      <c r="C29" s="5" t="n">
        <v>-40250</v>
      </c>
      <c r="D29" s="5" t="n">
        <v>59698</v>
      </c>
    </row>
    <row r="30" spans="1:4">
      <c r="A30" s="4" t="s">
        <v>146</v>
      </c>
      <c r="B30" s="5" t="n">
        <v>0</v>
      </c>
      <c r="C30" s="5" t="n">
        <v>0</v>
      </c>
      <c r="D30" s="5" t="n">
        <v>12331</v>
      </c>
    </row>
    <row r="31" spans="1:4">
      <c r="A31" s="4" t="s">
        <v>147</v>
      </c>
      <c r="B31" s="5" t="n">
        <v>-120416</v>
      </c>
      <c r="C31" s="5" t="n">
        <v>-515609</v>
      </c>
      <c r="D31" s="5" t="n">
        <v>0</v>
      </c>
    </row>
    <row r="32" spans="1:4">
      <c r="A32" s="4" t="s">
        <v>148</v>
      </c>
      <c r="B32" s="5" t="n">
        <v>-3609896</v>
      </c>
      <c r="C32" s="5" t="n">
        <v>-1398207</v>
      </c>
      <c r="D32" s="5" t="n">
        <v>-712901</v>
      </c>
    </row>
    <row r="33" spans="1:4">
      <c r="A33" s="4" t="s">
        <v>149</v>
      </c>
      <c r="B33" s="5" t="n">
        <v>-3628762</v>
      </c>
      <c r="C33" s="5" t="n">
        <v>-1988566</v>
      </c>
      <c r="D33" s="5" t="n">
        <v>-606372</v>
      </c>
    </row>
    <row r="34" spans="1:4">
      <c r="A34" s="3" t="s">
        <v>150</v>
      </c>
    </row>
    <row r="35" spans="1:4">
      <c r="A35" s="4" t="s">
        <v>151</v>
      </c>
      <c r="B35" s="5" t="n">
        <v>0</v>
      </c>
      <c r="C35" s="5" t="n">
        <v>163405</v>
      </c>
      <c r="D35" s="5" t="n">
        <v>341116</v>
      </c>
    </row>
    <row r="36" spans="1:4">
      <c r="A36" s="4" t="s">
        <v>152</v>
      </c>
      <c r="B36" s="5" t="n">
        <v>0</v>
      </c>
      <c r="C36" s="5" t="n">
        <v>-343076</v>
      </c>
      <c r="D36" s="5" t="n">
        <v>-234714</v>
      </c>
    </row>
    <row r="37" spans="1:4">
      <c r="A37" s="4" t="s">
        <v>153</v>
      </c>
      <c r="B37" s="5" t="n">
        <v>0</v>
      </c>
      <c r="C37" s="5" t="n">
        <v>-21066</v>
      </c>
      <c r="D37" s="5" t="n">
        <v>-11253</v>
      </c>
    </row>
    <row r="38" spans="1:4">
      <c r="A38" s="4" t="s">
        <v>154</v>
      </c>
      <c r="B38" s="5" t="n">
        <v>6096621</v>
      </c>
      <c r="C38" s="5" t="n">
        <v>6864809</v>
      </c>
      <c r="D38" s="5" t="n">
        <v>952929</v>
      </c>
    </row>
    <row r="39" spans="1:4">
      <c r="A39" s="4" t="s">
        <v>155</v>
      </c>
      <c r="B39" s="5" t="n">
        <v>24150</v>
      </c>
      <c r="C39" s="5" t="n">
        <v>50685</v>
      </c>
      <c r="D39" s="5" t="n">
        <v>0</v>
      </c>
    </row>
    <row r="40" spans="1:4">
      <c r="A40" s="4" t="s">
        <v>156</v>
      </c>
      <c r="B40" s="5" t="n">
        <v>1338167</v>
      </c>
      <c r="C40" s="5" t="n">
        <v>60000</v>
      </c>
      <c r="D40" s="5" t="n">
        <v>0</v>
      </c>
    </row>
    <row r="41" spans="1:4">
      <c r="A41" s="4" t="s">
        <v>157</v>
      </c>
      <c r="B41" s="5" t="n">
        <v>7458938</v>
      </c>
      <c r="C41" s="5" t="n">
        <v>6774757</v>
      </c>
      <c r="D41" s="5" t="n">
        <v>1048078</v>
      </c>
    </row>
    <row r="42" spans="1:4">
      <c r="A42" s="4" t="s">
        <v>158</v>
      </c>
      <c r="B42" s="5" t="n">
        <v>1203489</v>
      </c>
      <c r="C42" s="5" t="n">
        <v>4078960</v>
      </c>
      <c r="D42" s="5" t="n">
        <v>-11894</v>
      </c>
    </row>
    <row r="43" spans="1:4">
      <c r="A43" s="4" t="s">
        <v>159</v>
      </c>
      <c r="B43" s="5" t="n">
        <v>4100608</v>
      </c>
      <c r="C43" s="5" t="n">
        <v>21648</v>
      </c>
      <c r="D43" s="5" t="n">
        <v>33542</v>
      </c>
    </row>
    <row r="44" spans="1:4">
      <c r="A44" s="4" t="s">
        <v>160</v>
      </c>
      <c r="B44" s="6" t="n">
        <v>5304097</v>
      </c>
      <c r="C44" s="6" t="n">
        <v>4100608</v>
      </c>
      <c r="D44" s="6" t="n">
        <v>21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33</v>
      </c>
    </row>
    <row r="3" spans="1:2">
      <c r="A3" s="3" t="s">
        <v>228</v>
      </c>
    </row>
    <row r="4" spans="1:2">
      <c r="A4" s="4" t="s">
        <v>324</v>
      </c>
      <c r="B4" s="4" t="s">
        <v>2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33</v>
      </c>
    </row>
    <row r="3" spans="1:2">
      <c r="A3" s="3" t="s">
        <v>231</v>
      </c>
    </row>
    <row r="4" spans="1:2">
      <c r="A4" s="4" t="s">
        <v>326</v>
      </c>
      <c r="B4" s="4" t="s">
        <v>2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33</v>
      </c>
    </row>
    <row r="3" spans="1:2">
      <c r="A3" s="3" t="s">
        <v>234</v>
      </c>
    </row>
    <row r="4" spans="1:2">
      <c r="A4" s="4" t="s">
        <v>328</v>
      </c>
      <c r="B4" s="4" t="s">
        <v>2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0"/>
    <col customWidth="1" max="2" min="2" width="31"/>
    <col customWidth="1" max="3" min="3" width="31"/>
  </cols>
  <sheetData>
    <row r="1" spans="1:3">
      <c r="A1" s="1" t="s">
        <v>329</v>
      </c>
      <c r="B1" s="2" t="s">
        <v>1</v>
      </c>
    </row>
    <row r="2" spans="1:3">
      <c r="B2" s="2" t="s">
        <v>33</v>
      </c>
      <c r="C2" s="2" t="s">
        <v>34</v>
      </c>
    </row>
    <row r="3" spans="1:3">
      <c r="A3" s="4" t="s">
        <v>330</v>
      </c>
    </row>
    <row r="4" spans="1:3">
      <c r="A4" s="3" t="s">
        <v>331</v>
      </c>
    </row>
    <row r="5" spans="1:3">
      <c r="A5" s="4" t="s">
        <v>332</v>
      </c>
      <c r="B5" s="4" t="s">
        <v>333</v>
      </c>
      <c r="C5" s="4" t="s">
        <v>333</v>
      </c>
    </row>
    <row r="6" spans="1:3">
      <c r="A6" s="4" t="s">
        <v>334</v>
      </c>
      <c r="B6" s="4" t="s">
        <v>335</v>
      </c>
      <c r="C6" s="4" t="s">
        <v>335</v>
      </c>
    </row>
    <row r="7" spans="1:3">
      <c r="A7" s="4" t="s">
        <v>336</v>
      </c>
      <c r="B7" s="4" t="s">
        <v>337</v>
      </c>
      <c r="C7" s="4" t="s">
        <v>337</v>
      </c>
    </row>
    <row r="8" spans="1:3">
      <c r="A8" s="4" t="s">
        <v>338</v>
      </c>
      <c r="B8" s="4" t="s">
        <v>339</v>
      </c>
      <c r="C8" s="4" t="s">
        <v>339</v>
      </c>
    </row>
    <row r="9" spans="1:3">
      <c r="A9" s="4" t="s">
        <v>340</v>
      </c>
    </row>
    <row r="10" spans="1:3">
      <c r="A10" s="3" t="s">
        <v>331</v>
      </c>
    </row>
    <row r="11" spans="1:3">
      <c r="A11" s="4" t="s">
        <v>332</v>
      </c>
      <c r="B11" s="4" t="s">
        <v>341</v>
      </c>
      <c r="C11" s="4" t="s">
        <v>341</v>
      </c>
    </row>
    <row r="12" spans="1:3">
      <c r="A12" s="4" t="s">
        <v>334</v>
      </c>
      <c r="B12" s="4" t="s">
        <v>335</v>
      </c>
      <c r="C12" s="4" t="s">
        <v>335</v>
      </c>
    </row>
    <row r="13" spans="1:3">
      <c r="A13" s="4" t="s">
        <v>336</v>
      </c>
      <c r="B13" s="4" t="s">
        <v>337</v>
      </c>
      <c r="C13" s="4" t="s">
        <v>337</v>
      </c>
    </row>
    <row r="14" spans="1:3">
      <c r="A14" s="4" t="s">
        <v>338</v>
      </c>
      <c r="B14" s="4" t="s">
        <v>339</v>
      </c>
      <c r="C14" s="4" t="s">
        <v>339</v>
      </c>
    </row>
    <row r="15" spans="1:3">
      <c r="A15" s="4" t="s">
        <v>342</v>
      </c>
    </row>
    <row r="16" spans="1:3">
      <c r="A16" s="3" t="s">
        <v>331</v>
      </c>
    </row>
    <row r="17" spans="1:3">
      <c r="A17" s="4" t="s">
        <v>332</v>
      </c>
      <c r="B17" s="4" t="s">
        <v>343</v>
      </c>
      <c r="C17" s="4" t="s">
        <v>343</v>
      </c>
    </row>
    <row r="18" spans="1:3">
      <c r="A18" s="4" t="s">
        <v>334</v>
      </c>
      <c r="B18" s="4" t="s">
        <v>344</v>
      </c>
      <c r="C18" s="4" t="s">
        <v>344</v>
      </c>
    </row>
    <row r="19" spans="1:3">
      <c r="A19" s="4" t="s">
        <v>336</v>
      </c>
      <c r="B19" s="4" t="s">
        <v>337</v>
      </c>
      <c r="C19" s="4" t="s">
        <v>337</v>
      </c>
    </row>
    <row r="20" spans="1:3">
      <c r="A20" s="4" t="s">
        <v>338</v>
      </c>
      <c r="B20" s="4" t="s">
        <v>345</v>
      </c>
      <c r="C20" s="4" t="s">
        <v>345</v>
      </c>
    </row>
    <row r="21" spans="1:3">
      <c r="A21" s="4" t="s">
        <v>346</v>
      </c>
    </row>
    <row r="22" spans="1:3">
      <c r="A22" s="3" t="s">
        <v>331</v>
      </c>
    </row>
    <row r="23" spans="1:3">
      <c r="A23" s="4" t="s">
        <v>332</v>
      </c>
      <c r="B23" s="4" t="s">
        <v>347</v>
      </c>
      <c r="C23" s="4" t="s">
        <v>347</v>
      </c>
    </row>
    <row r="24" spans="1:3">
      <c r="A24" s="4" t="s">
        <v>334</v>
      </c>
      <c r="B24" s="4" t="s">
        <v>348</v>
      </c>
      <c r="C24" s="4" t="s">
        <v>348</v>
      </c>
    </row>
    <row r="25" spans="1:3">
      <c r="A25" s="4" t="s">
        <v>336</v>
      </c>
      <c r="B25" s="4" t="s">
        <v>349</v>
      </c>
      <c r="C25" s="4" t="s">
        <v>349</v>
      </c>
    </row>
    <row r="26" spans="1:3">
      <c r="A26" s="4" t="s">
        <v>338</v>
      </c>
      <c r="B26" s="4" t="s">
        <v>350</v>
      </c>
      <c r="C26" s="4" t="s">
        <v>350</v>
      </c>
    </row>
    <row r="27" spans="1:3">
      <c r="A27" s="4" t="s">
        <v>351</v>
      </c>
    </row>
    <row r="28" spans="1:3">
      <c r="A28" s="3" t="s">
        <v>331</v>
      </c>
    </row>
    <row r="29" spans="1:3">
      <c r="A29" s="4" t="s">
        <v>332</v>
      </c>
      <c r="B29" s="4" t="s">
        <v>352</v>
      </c>
      <c r="C29" s="4" t="s">
        <v>352</v>
      </c>
    </row>
    <row r="30" spans="1:3">
      <c r="A30" s="4" t="s">
        <v>334</v>
      </c>
      <c r="B30" s="4" t="s">
        <v>348</v>
      </c>
      <c r="C30" s="4" t="s">
        <v>348</v>
      </c>
    </row>
    <row r="31" spans="1:3">
      <c r="A31" s="4" t="s">
        <v>336</v>
      </c>
      <c r="B31" s="4" t="s">
        <v>337</v>
      </c>
      <c r="C31" s="4" t="s">
        <v>337</v>
      </c>
    </row>
    <row r="32" spans="1:3">
      <c r="A32" s="4" t="s">
        <v>338</v>
      </c>
      <c r="B32" s="4" t="s">
        <v>350</v>
      </c>
      <c r="C32" s="4" t="s">
        <v>350</v>
      </c>
    </row>
    <row r="33" spans="1:3">
      <c r="A33" s="4" t="s">
        <v>353</v>
      </c>
    </row>
    <row r="34" spans="1:3">
      <c r="A34" s="3" t="s">
        <v>331</v>
      </c>
    </row>
    <row r="35" spans="1:3">
      <c r="A35" s="4" t="s">
        <v>332</v>
      </c>
      <c r="B35" s="4" t="s">
        <v>354</v>
      </c>
      <c r="C35" s="4" t="s">
        <v>354</v>
      </c>
    </row>
    <row r="36" spans="1:3">
      <c r="A36" s="4" t="s">
        <v>334</v>
      </c>
      <c r="B36" s="4" t="s">
        <v>355</v>
      </c>
      <c r="C36" s="4" t="s">
        <v>355</v>
      </c>
    </row>
    <row r="37" spans="1:3">
      <c r="A37" s="4" t="s">
        <v>336</v>
      </c>
      <c r="B37" s="4" t="s">
        <v>337</v>
      </c>
      <c r="C37" s="4" t="s">
        <v>337</v>
      </c>
    </row>
    <row r="38" spans="1:3">
      <c r="A38" s="4" t="s">
        <v>338</v>
      </c>
      <c r="B38" s="4" t="s">
        <v>356</v>
      </c>
      <c r="C38" s="4" t="s">
        <v>356</v>
      </c>
    </row>
    <row r="39" spans="1:3">
      <c r="A39" s="4" t="s">
        <v>357</v>
      </c>
    </row>
    <row r="40" spans="1:3">
      <c r="A40" s="3" t="s">
        <v>331</v>
      </c>
    </row>
    <row r="41" spans="1:3">
      <c r="A41" s="4" t="s">
        <v>332</v>
      </c>
      <c r="B41" s="4" t="s">
        <v>358</v>
      </c>
      <c r="C41" s="4" t="s">
        <v>358</v>
      </c>
    </row>
    <row r="42" spans="1:3">
      <c r="A42" s="4" t="s">
        <v>334</v>
      </c>
      <c r="B42" s="4" t="s">
        <v>355</v>
      </c>
      <c r="C42" s="4" t="s">
        <v>355</v>
      </c>
    </row>
    <row r="43" spans="1:3">
      <c r="A43" s="4" t="s">
        <v>336</v>
      </c>
      <c r="B43" s="4" t="s">
        <v>337</v>
      </c>
      <c r="C43" s="4" t="s">
        <v>337</v>
      </c>
    </row>
    <row r="44" spans="1:3">
      <c r="A44" s="4" t="s">
        <v>338</v>
      </c>
      <c r="B44" s="4" t="s">
        <v>359</v>
      </c>
      <c r="C44" s="4" t="s">
        <v>3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0</v>
      </c>
      <c r="B1" s="2" t="s">
        <v>1</v>
      </c>
    </row>
    <row r="2" spans="1:4">
      <c r="B2" s="2" t="s">
        <v>33</v>
      </c>
      <c r="C2" s="2" t="s">
        <v>34</v>
      </c>
      <c r="D2" s="2" t="s">
        <v>35</v>
      </c>
    </row>
    <row r="3" spans="1:4">
      <c r="A3" s="3" t="s">
        <v>174</v>
      </c>
    </row>
    <row r="4" spans="1:4">
      <c r="A4" s="4" t="s">
        <v>361</v>
      </c>
      <c r="B4" s="6" t="n">
        <v>13994970</v>
      </c>
      <c r="C4" s="6" t="n">
        <v>14829267</v>
      </c>
      <c r="D4" s="6" t="n">
        <v>-195079</v>
      </c>
    </row>
    <row r="5" spans="1:4">
      <c r="A5" s="4" t="s">
        <v>85</v>
      </c>
      <c r="B5" s="5" t="n">
        <v>21004</v>
      </c>
      <c r="C5" s="5" t="n">
        <v>61202</v>
      </c>
      <c r="D5" s="5" t="n">
        <v>0</v>
      </c>
    </row>
    <row r="6" spans="1:4">
      <c r="A6" s="4" t="s">
        <v>83</v>
      </c>
      <c r="B6" s="6" t="n">
        <v>26234</v>
      </c>
      <c r="C6" s="6" t="n">
        <v>57420</v>
      </c>
      <c r="D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62</v>
      </c>
      <c r="B1" s="2" t="s">
        <v>1</v>
      </c>
    </row>
    <row r="2" spans="1:3">
      <c r="B2" s="2" t="s">
        <v>33</v>
      </c>
      <c r="C2" s="2" t="s">
        <v>34</v>
      </c>
    </row>
    <row r="3" spans="1:3">
      <c r="A3" s="4" t="s">
        <v>363</v>
      </c>
    </row>
    <row r="4" spans="1:3">
      <c r="A4" s="3" t="s">
        <v>364</v>
      </c>
    </row>
    <row r="5" spans="1:3">
      <c r="A5" s="4" t="s">
        <v>268</v>
      </c>
      <c r="B5" s="4" t="s">
        <v>365</v>
      </c>
      <c r="C5" s="4" t="s">
        <v>365</v>
      </c>
    </row>
    <row r="6" spans="1:3">
      <c r="A6" s="4" t="s">
        <v>366</v>
      </c>
    </row>
    <row r="7" spans="1:3">
      <c r="A7" s="3" t="s">
        <v>364</v>
      </c>
    </row>
    <row r="8" spans="1:3">
      <c r="A8" s="4" t="s">
        <v>268</v>
      </c>
      <c r="B8" s="4" t="s">
        <v>367</v>
      </c>
      <c r="C8" s="4" t="s">
        <v>367</v>
      </c>
    </row>
    <row r="9" spans="1:3">
      <c r="A9" s="4" t="s">
        <v>368</v>
      </c>
    </row>
    <row r="10" spans="1:3">
      <c r="A10" s="3" t="s">
        <v>364</v>
      </c>
    </row>
    <row r="11" spans="1:3">
      <c r="A11" s="4" t="s">
        <v>268</v>
      </c>
      <c r="B11" s="4" t="s">
        <v>369</v>
      </c>
      <c r="C11" s="4" t="s">
        <v>369</v>
      </c>
    </row>
    <row r="12" spans="1:3">
      <c r="A12" s="4" t="s">
        <v>370</v>
      </c>
    </row>
    <row r="13" spans="1:3">
      <c r="A13" s="3" t="s">
        <v>364</v>
      </c>
    </row>
    <row r="14" spans="1:3">
      <c r="A14" s="4" t="s">
        <v>268</v>
      </c>
      <c r="B14" s="4" t="s">
        <v>371</v>
      </c>
      <c r="C14" s="4" t="s">
        <v>371</v>
      </c>
    </row>
    <row r="15" spans="1:3">
      <c r="A15" s="4" t="s">
        <v>372</v>
      </c>
    </row>
    <row r="16" spans="1:3">
      <c r="A16" s="3" t="s">
        <v>364</v>
      </c>
    </row>
    <row r="17" spans="1:3">
      <c r="A17" s="4" t="s">
        <v>268</v>
      </c>
      <c r="B17" s="4" t="s">
        <v>369</v>
      </c>
      <c r="C17" s="4" t="s">
        <v>369</v>
      </c>
    </row>
    <row r="18" spans="1:3">
      <c r="A18" s="4" t="s">
        <v>373</v>
      </c>
    </row>
    <row r="19" spans="1:3">
      <c r="A19" s="3" t="s">
        <v>364</v>
      </c>
    </row>
    <row r="20" spans="1:3">
      <c r="A20" s="4" t="s">
        <v>268</v>
      </c>
      <c r="B20" s="4" t="s">
        <v>374</v>
      </c>
      <c r="C20" s="4" t="s">
        <v>3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75</v>
      </c>
      <c r="B1" s="2" t="s">
        <v>33</v>
      </c>
      <c r="C1" s="2" t="s">
        <v>34</v>
      </c>
      <c r="D1" s="2" t="s">
        <v>35</v>
      </c>
      <c r="E1" s="2" t="s">
        <v>376</v>
      </c>
    </row>
    <row r="2" spans="1:5">
      <c r="A2" s="3" t="s">
        <v>377</v>
      </c>
    </row>
    <row r="3" spans="1:5">
      <c r="A3" s="4" t="s">
        <v>44</v>
      </c>
      <c r="B3" s="6" t="n">
        <v>21055</v>
      </c>
      <c r="C3" s="6" t="n">
        <v>21055</v>
      </c>
      <c r="D3" s="6" t="n">
        <v>21055</v>
      </c>
    </row>
    <row r="4" spans="1:5">
      <c r="A4" s="4" t="s">
        <v>45</v>
      </c>
      <c r="B4" s="5" t="n">
        <v>101162</v>
      </c>
      <c r="C4" s="5" t="n">
        <v>531911</v>
      </c>
      <c r="D4" s="5" t="n">
        <v>917607</v>
      </c>
      <c r="E4" s="6" t="n">
        <v>1307483</v>
      </c>
    </row>
    <row r="5" spans="1:5">
      <c r="A5" s="4" t="s">
        <v>46</v>
      </c>
      <c r="B5" s="5" t="n">
        <v>3643720</v>
      </c>
      <c r="C5" s="5" t="n">
        <v>13299906</v>
      </c>
      <c r="D5" s="5" t="n">
        <v>26399708</v>
      </c>
      <c r="E5" s="6" t="n">
        <v>25296210</v>
      </c>
    </row>
    <row r="6" spans="1:5">
      <c r="A6" s="4" t="s">
        <v>100</v>
      </c>
      <c r="B6" s="5" t="n">
        <v>3765937</v>
      </c>
      <c r="C6" s="5" t="n">
        <v>13852872</v>
      </c>
      <c r="D6" s="5" t="n">
        <v>27338370</v>
      </c>
    </row>
    <row r="7" spans="1:5">
      <c r="A7" s="4" t="s">
        <v>344</v>
      </c>
    </row>
    <row r="8" spans="1:5">
      <c r="A8" s="3" t="s">
        <v>377</v>
      </c>
    </row>
    <row r="9" spans="1:5">
      <c r="A9" s="4" t="s">
        <v>44</v>
      </c>
      <c r="B9" s="5" t="n">
        <v>0</v>
      </c>
      <c r="C9" s="5" t="n">
        <v>0</v>
      </c>
      <c r="D9" s="5" t="n">
        <v>0</v>
      </c>
    </row>
    <row r="10" spans="1:5">
      <c r="A10" s="4" t="s">
        <v>45</v>
      </c>
      <c r="B10" s="5" t="n">
        <v>14839</v>
      </c>
      <c r="C10" s="5" t="n">
        <v>18376</v>
      </c>
      <c r="D10" s="5" t="n">
        <v>22816</v>
      </c>
    </row>
    <row r="11" spans="1:5">
      <c r="A11" s="4" t="s">
        <v>46</v>
      </c>
      <c r="B11" s="5" t="n">
        <v>0</v>
      </c>
      <c r="C11" s="5" t="n">
        <v>0</v>
      </c>
      <c r="D11" s="5" t="n">
        <v>0</v>
      </c>
    </row>
    <row r="12" spans="1:5">
      <c r="A12" s="4" t="s">
        <v>100</v>
      </c>
      <c r="B12" s="5" t="n">
        <v>14839</v>
      </c>
      <c r="C12" s="5" t="n">
        <v>18376</v>
      </c>
      <c r="D12" s="5" t="n">
        <v>22816</v>
      </c>
    </row>
    <row r="13" spans="1:5">
      <c r="A13" s="4" t="s">
        <v>335</v>
      </c>
    </row>
    <row r="14" spans="1:5">
      <c r="A14" s="3" t="s">
        <v>377</v>
      </c>
    </row>
    <row r="15" spans="1:5">
      <c r="A15" s="4" t="s">
        <v>44</v>
      </c>
      <c r="B15" s="5" t="n">
        <v>0</v>
      </c>
      <c r="C15" s="5" t="n">
        <v>0</v>
      </c>
      <c r="D15" s="5" t="n">
        <v>0</v>
      </c>
    </row>
    <row r="16" spans="1:5">
      <c r="A16" s="4" t="s">
        <v>45</v>
      </c>
      <c r="B16" s="5" t="n">
        <v>22713</v>
      </c>
      <c r="C16" s="5" t="n">
        <v>0</v>
      </c>
      <c r="D16" s="5" t="n">
        <v>0</v>
      </c>
    </row>
    <row r="17" spans="1:5">
      <c r="A17" s="4" t="s">
        <v>46</v>
      </c>
      <c r="B17" s="5" t="n">
        <v>3643720</v>
      </c>
      <c r="C17" s="5" t="n">
        <v>490356</v>
      </c>
      <c r="D17" s="5" t="n">
        <v>0</v>
      </c>
    </row>
    <row r="18" spans="1:5">
      <c r="A18" s="4" t="s">
        <v>100</v>
      </c>
      <c r="B18" s="5" t="n">
        <v>3666433</v>
      </c>
      <c r="C18" s="5" t="n">
        <v>490356</v>
      </c>
      <c r="D18" s="5" t="n">
        <v>0</v>
      </c>
    </row>
    <row r="19" spans="1:5">
      <c r="A19" s="4" t="s">
        <v>355</v>
      </c>
    </row>
    <row r="20" spans="1:5">
      <c r="A20" s="3" t="s">
        <v>377</v>
      </c>
    </row>
    <row r="21" spans="1:5">
      <c r="A21" s="4" t="s">
        <v>44</v>
      </c>
      <c r="B21" s="5" t="n">
        <v>21055</v>
      </c>
      <c r="C21" s="5" t="n">
        <v>21055</v>
      </c>
      <c r="D21" s="5" t="n">
        <v>21055</v>
      </c>
    </row>
    <row r="22" spans="1:5">
      <c r="A22" s="4" t="s">
        <v>45</v>
      </c>
      <c r="B22" s="5" t="n">
        <v>33440</v>
      </c>
      <c r="C22" s="5" t="n">
        <v>48364</v>
      </c>
      <c r="D22" s="5" t="n">
        <v>329912</v>
      </c>
    </row>
    <row r="23" spans="1:5">
      <c r="A23" s="4" t="s">
        <v>46</v>
      </c>
      <c r="B23" s="5" t="n">
        <v>0</v>
      </c>
      <c r="C23" s="5" t="n">
        <v>0</v>
      </c>
      <c r="D23" s="5" t="n">
        <v>14418765</v>
      </c>
    </row>
    <row r="24" spans="1:5">
      <c r="A24" s="4" t="s">
        <v>100</v>
      </c>
      <c r="B24" s="5" t="n">
        <v>54495</v>
      </c>
      <c r="C24" s="5" t="n">
        <v>69419</v>
      </c>
      <c r="D24" s="5" t="n">
        <v>14769732</v>
      </c>
    </row>
    <row r="25" spans="1:5">
      <c r="A25" s="4" t="s">
        <v>348</v>
      </c>
    </row>
    <row r="26" spans="1:5">
      <c r="A26" s="3" t="s">
        <v>377</v>
      </c>
    </row>
    <row r="27" spans="1:5">
      <c r="A27" s="4" t="s">
        <v>44</v>
      </c>
      <c r="B27" s="5" t="n">
        <v>0</v>
      </c>
      <c r="C27" s="5" t="n">
        <v>0</v>
      </c>
      <c r="D27" s="5" t="n">
        <v>0</v>
      </c>
    </row>
    <row r="28" spans="1:5">
      <c r="A28" s="4" t="s">
        <v>45</v>
      </c>
      <c r="B28" s="5" t="n">
        <v>30170</v>
      </c>
      <c r="C28" s="5" t="n">
        <v>465171</v>
      </c>
      <c r="D28" s="5" t="n">
        <v>564879</v>
      </c>
    </row>
    <row r="29" spans="1:5">
      <c r="A29" s="4" t="s">
        <v>46</v>
      </c>
      <c r="B29" s="5" t="n">
        <v>0</v>
      </c>
      <c r="C29" s="5" t="n">
        <v>12809550</v>
      </c>
      <c r="D29" s="5" t="n">
        <v>11980943</v>
      </c>
    </row>
    <row r="30" spans="1:5">
      <c r="A30" s="4" t="s">
        <v>100</v>
      </c>
      <c r="B30" s="6" t="n">
        <v>30170</v>
      </c>
      <c r="C30" s="6" t="n">
        <v>13274721</v>
      </c>
      <c r="D30" s="6" t="n">
        <v>125458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78</v>
      </c>
      <c r="B1" s="2" t="s">
        <v>33</v>
      </c>
      <c r="C1" s="2" t="s">
        <v>34</v>
      </c>
      <c r="D1" s="2" t="s">
        <v>35</v>
      </c>
    </row>
    <row r="2" spans="1:4">
      <c r="A2" s="3" t="s">
        <v>183</v>
      </c>
    </row>
    <row r="3" spans="1:4">
      <c r="A3" s="4" t="s">
        <v>379</v>
      </c>
      <c r="B3" s="6" t="n">
        <v>804097</v>
      </c>
      <c r="C3" s="6" t="n">
        <v>4100608</v>
      </c>
      <c r="D3" s="6" t="n">
        <v>21648</v>
      </c>
    </row>
    <row r="4" spans="1:4">
      <c r="A4" s="4" t="s">
        <v>380</v>
      </c>
      <c r="B4" s="5" t="n">
        <v>4500000</v>
      </c>
      <c r="C4" s="5" t="n">
        <v>0</v>
      </c>
      <c r="D4" s="5" t="n">
        <v>0</v>
      </c>
    </row>
    <row r="5" spans="1:4">
      <c r="A5" s="4" t="s">
        <v>43</v>
      </c>
      <c r="B5" s="5" t="n">
        <v>34500</v>
      </c>
      <c r="C5" s="5" t="n">
        <v>34500</v>
      </c>
      <c r="D5" s="5" t="n">
        <v>0</v>
      </c>
    </row>
    <row r="6" spans="1:4">
      <c r="A6" s="4" t="s">
        <v>100</v>
      </c>
      <c r="B6" s="6" t="n">
        <v>5338597</v>
      </c>
      <c r="C6" s="6" t="n">
        <v>4135108</v>
      </c>
      <c r="D6" s="6" t="n">
        <v>216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81</v>
      </c>
      <c r="B1" s="2" t="s">
        <v>33</v>
      </c>
      <c r="C1" s="2" t="s">
        <v>34</v>
      </c>
      <c r="D1" s="2" t="s">
        <v>35</v>
      </c>
    </row>
    <row r="2" spans="1:4">
      <c r="A2" s="3" t="s">
        <v>183</v>
      </c>
    </row>
    <row r="3" spans="1:4">
      <c r="A3" s="4" t="s">
        <v>382</v>
      </c>
      <c r="B3" s="6" t="n">
        <v>34500</v>
      </c>
      <c r="C3" s="6" t="n">
        <v>34500</v>
      </c>
      <c r="D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83</v>
      </c>
      <c r="B1" s="2" t="s">
        <v>33</v>
      </c>
      <c r="C1" s="2" t="s">
        <v>34</v>
      </c>
      <c r="D1" s="2" t="s">
        <v>35</v>
      </c>
    </row>
    <row r="2" spans="1:4">
      <c r="A2" s="3" t="s">
        <v>186</v>
      </c>
    </row>
    <row r="3" spans="1:4">
      <c r="A3" s="4" t="s">
        <v>384</v>
      </c>
      <c r="B3" s="6" t="n">
        <v>36399</v>
      </c>
      <c r="C3" s="6" t="n">
        <v>10562</v>
      </c>
      <c r="D3" s="6" t="n">
        <v>1388</v>
      </c>
    </row>
    <row r="4" spans="1:4">
      <c r="A4" s="4" t="s">
        <v>385</v>
      </c>
      <c r="B4" s="5" t="n">
        <v>0</v>
      </c>
      <c r="C4" s="5" t="n">
        <v>24091</v>
      </c>
      <c r="D4" s="5" t="n">
        <v>90177</v>
      </c>
    </row>
    <row r="5" spans="1:4">
      <c r="A5" s="4" t="s">
        <v>100</v>
      </c>
      <c r="B5" s="6" t="n">
        <v>36399</v>
      </c>
      <c r="C5" s="6" t="n">
        <v>34653</v>
      </c>
      <c r="D5" s="6" t="n">
        <v>91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33</v>
      </c>
    </row>
    <row r="3" spans="1:2">
      <c r="A3" s="3" t="s">
        <v>162</v>
      </c>
    </row>
    <row r="4" spans="1:2">
      <c r="A4" s="4" t="s">
        <v>161</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86</v>
      </c>
      <c r="B1" s="2" t="s">
        <v>1</v>
      </c>
    </row>
    <row r="2" spans="1:4">
      <c r="B2" s="2" t="s">
        <v>33</v>
      </c>
      <c r="C2" s="2" t="s">
        <v>34</v>
      </c>
      <c r="D2" s="2" t="s">
        <v>35</v>
      </c>
    </row>
    <row r="3" spans="1:4">
      <c r="A3" s="3" t="s">
        <v>186</v>
      </c>
    </row>
    <row r="4" spans="1:4">
      <c r="A4" s="4" t="s">
        <v>85</v>
      </c>
      <c r="B4" s="6" t="n">
        <v>21004</v>
      </c>
      <c r="C4" s="6" t="n">
        <v>61202</v>
      </c>
      <c r="D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87</v>
      </c>
      <c r="B1" s="2" t="s">
        <v>33</v>
      </c>
      <c r="C1" s="2" t="s">
        <v>34</v>
      </c>
      <c r="D1" s="2" t="s">
        <v>35</v>
      </c>
    </row>
    <row r="2" spans="1:4">
      <c r="A2" s="3" t="s">
        <v>388</v>
      </c>
    </row>
    <row r="3" spans="1:4">
      <c r="A3" s="4" t="s">
        <v>39</v>
      </c>
      <c r="B3" s="6" t="n">
        <v>123272</v>
      </c>
      <c r="C3" s="6" t="n">
        <v>140610</v>
      </c>
      <c r="D3" s="6" t="n">
        <v>200526</v>
      </c>
    </row>
    <row r="4" spans="1:4">
      <c r="A4" s="4" t="s">
        <v>389</v>
      </c>
    </row>
    <row r="5" spans="1:4">
      <c r="A5" s="3" t="s">
        <v>388</v>
      </c>
    </row>
    <row r="6" spans="1:4">
      <c r="A6" s="4" t="s">
        <v>39</v>
      </c>
      <c r="B6" s="5" t="n">
        <v>47216</v>
      </c>
      <c r="C6" s="5" t="n">
        <v>0</v>
      </c>
      <c r="D6" s="5" t="n">
        <v>57681</v>
      </c>
    </row>
    <row r="7" spans="1:4">
      <c r="A7" s="4" t="s">
        <v>69</v>
      </c>
    </row>
    <row r="8" spans="1:4">
      <c r="A8" s="3" t="s">
        <v>388</v>
      </c>
    </row>
    <row r="9" spans="1:4">
      <c r="A9" s="4" t="s">
        <v>39</v>
      </c>
      <c r="B9" s="5" t="n">
        <v>57882</v>
      </c>
      <c r="C9" s="5" t="n">
        <v>41029</v>
      </c>
      <c r="D9" s="5" t="n">
        <v>40969</v>
      </c>
    </row>
    <row r="10" spans="1:4">
      <c r="A10" s="4" t="s">
        <v>390</v>
      </c>
    </row>
    <row r="11" spans="1:4">
      <c r="A11" s="3" t="s">
        <v>388</v>
      </c>
    </row>
    <row r="12" spans="1:4">
      <c r="A12" s="4" t="s">
        <v>39</v>
      </c>
      <c r="B12" s="5" t="n">
        <v>8789</v>
      </c>
      <c r="C12" s="5" t="n">
        <v>47508</v>
      </c>
      <c r="D12" s="5" t="n">
        <v>40695</v>
      </c>
    </row>
    <row r="13" spans="1:4">
      <c r="A13" s="4" t="s">
        <v>391</v>
      </c>
    </row>
    <row r="14" spans="1:4">
      <c r="A14" s="3" t="s">
        <v>388</v>
      </c>
    </row>
    <row r="15" spans="1:4">
      <c r="A15" s="4" t="s">
        <v>39</v>
      </c>
      <c r="B15" s="5" t="n">
        <v>0</v>
      </c>
      <c r="C15" s="5" t="n">
        <v>0</v>
      </c>
      <c r="D15" s="5" t="n">
        <v>23863</v>
      </c>
    </row>
    <row r="16" spans="1:4">
      <c r="A16" s="4" t="s">
        <v>392</v>
      </c>
    </row>
    <row r="17" spans="1:4">
      <c r="A17" s="3" t="s">
        <v>388</v>
      </c>
    </row>
    <row r="18" spans="1:4">
      <c r="A18" s="4" t="s">
        <v>39</v>
      </c>
      <c r="B18" s="5" t="n">
        <v>9385</v>
      </c>
      <c r="C18" s="5" t="n">
        <v>11458</v>
      </c>
      <c r="D18" s="5" t="n">
        <v>37318</v>
      </c>
    </row>
    <row r="19" spans="1:4">
      <c r="A19" s="4" t="s">
        <v>393</v>
      </c>
    </row>
    <row r="20" spans="1:4">
      <c r="A20" s="3" t="s">
        <v>388</v>
      </c>
    </row>
    <row r="21" spans="1:4">
      <c r="A21" s="4" t="s">
        <v>39</v>
      </c>
      <c r="B21" s="6" t="n">
        <v>0</v>
      </c>
      <c r="C21" s="6" t="n">
        <v>40615</v>
      </c>
      <c r="D2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94</v>
      </c>
      <c r="B1" s="2" t="s">
        <v>1</v>
      </c>
    </row>
    <row r="2" spans="1:4">
      <c r="B2" s="2" t="s">
        <v>33</v>
      </c>
      <c r="C2" s="2" t="s">
        <v>34</v>
      </c>
      <c r="D2" s="2" t="s">
        <v>35</v>
      </c>
    </row>
    <row r="3" spans="1:4">
      <c r="A3" s="3" t="s">
        <v>189</v>
      </c>
    </row>
    <row r="4" spans="1:4">
      <c r="A4" s="4" t="s">
        <v>83</v>
      </c>
      <c r="B4" s="6" t="n">
        <v>26234</v>
      </c>
      <c r="C4" s="6" t="n">
        <v>57420</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95</v>
      </c>
      <c r="B1" s="2" t="s">
        <v>1</v>
      </c>
    </row>
    <row r="2" spans="1:4">
      <c r="B2" s="2" t="s">
        <v>33</v>
      </c>
      <c r="C2" s="2" t="s">
        <v>34</v>
      </c>
      <c r="D2" s="2" t="s">
        <v>35</v>
      </c>
    </row>
    <row r="3" spans="1:4">
      <c r="A3" s="3" t="s">
        <v>192</v>
      </c>
    </row>
    <row r="4" spans="1:4">
      <c r="A4" s="4" t="s">
        <v>396</v>
      </c>
      <c r="B4" s="6" t="n">
        <v>205600</v>
      </c>
      <c r="C4" s="6" t="n">
        <v>176000</v>
      </c>
      <c r="D4" s="6" t="n">
        <v>0</v>
      </c>
    </row>
    <row r="5" spans="1:4">
      <c r="A5" s="4" t="s">
        <v>397</v>
      </c>
      <c r="B5" s="5" t="n">
        <v>60940</v>
      </c>
      <c r="C5" s="5" t="n">
        <v>193440</v>
      </c>
      <c r="D5" s="5" t="n">
        <v>176000</v>
      </c>
    </row>
    <row r="6" spans="1:4">
      <c r="A6" s="4" t="s">
        <v>398</v>
      </c>
      <c r="B6" s="5" t="n">
        <v>-162490</v>
      </c>
      <c r="C6" s="5" t="n">
        <v>-153190</v>
      </c>
      <c r="D6" s="5" t="n">
        <v>0</v>
      </c>
    </row>
    <row r="7" spans="1:4">
      <c r="A7" s="4" t="s">
        <v>399</v>
      </c>
      <c r="B7" s="5" t="n">
        <v>-91890</v>
      </c>
      <c r="C7" s="5" t="n">
        <v>-22810</v>
      </c>
      <c r="D7" s="5" t="n">
        <v>59698</v>
      </c>
    </row>
    <row r="8" spans="1:4">
      <c r="A8" s="4" t="s">
        <v>400</v>
      </c>
      <c r="B8" s="5" t="n">
        <v>-12160</v>
      </c>
      <c r="C8" s="5" t="n">
        <v>12160</v>
      </c>
      <c r="D8" s="5" t="n">
        <v>0</v>
      </c>
    </row>
    <row r="9" spans="1:4">
      <c r="A9" s="4" t="s">
        <v>401</v>
      </c>
      <c r="B9" s="6" t="n">
        <v>0</v>
      </c>
      <c r="C9" s="6" t="n">
        <v>205600</v>
      </c>
      <c r="D9" s="6" t="n">
        <v>17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02</v>
      </c>
      <c r="B1" s="2" t="s">
        <v>1</v>
      </c>
    </row>
    <row r="2" spans="1:4">
      <c r="B2" s="2" t="s">
        <v>33</v>
      </c>
      <c r="C2" s="2" t="s">
        <v>34</v>
      </c>
      <c r="D2" s="2" t="s">
        <v>35</v>
      </c>
    </row>
    <row r="3" spans="1:4">
      <c r="A3" s="3" t="s">
        <v>192</v>
      </c>
    </row>
    <row r="4" spans="1:4">
      <c r="A4" s="4" t="s">
        <v>400</v>
      </c>
      <c r="B4" s="6" t="n">
        <v>-12160</v>
      </c>
      <c r="C4" s="6" t="n">
        <v>12160</v>
      </c>
      <c r="D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33</v>
      </c>
      <c r="C2" s="2" t="s">
        <v>34</v>
      </c>
      <c r="D2" s="2" t="s">
        <v>35</v>
      </c>
    </row>
    <row r="3" spans="1:4">
      <c r="A3" s="3" t="s">
        <v>364</v>
      </c>
    </row>
    <row r="4" spans="1:4">
      <c r="A4" s="4" t="s">
        <v>404</v>
      </c>
      <c r="B4" s="6" t="n">
        <v>531911</v>
      </c>
      <c r="C4" s="6" t="n">
        <v>917607</v>
      </c>
      <c r="D4" s="6" t="n">
        <v>1307483</v>
      </c>
    </row>
    <row r="5" spans="1:4">
      <c r="A5" s="4" t="s">
        <v>405</v>
      </c>
      <c r="B5" s="4" t="s">
        <v>406</v>
      </c>
      <c r="C5" s="4" t="s">
        <v>406</v>
      </c>
      <c r="D5" s="4" t="s">
        <v>406</v>
      </c>
    </row>
    <row r="6" spans="1:4">
      <c r="A6" s="4" t="s">
        <v>407</v>
      </c>
      <c r="B6" s="4" t="s">
        <v>406</v>
      </c>
      <c r="C6" s="4" t="s">
        <v>406</v>
      </c>
      <c r="D6" s="4" t="s">
        <v>406</v>
      </c>
    </row>
    <row r="7" spans="1:4">
      <c r="A7" s="4" t="s">
        <v>408</v>
      </c>
      <c r="B7" s="4" t="s">
        <v>406</v>
      </c>
      <c r="C7" s="4" t="s">
        <v>406</v>
      </c>
      <c r="D7" s="4" t="s">
        <v>406</v>
      </c>
    </row>
    <row r="8" spans="1:4">
      <c r="A8" s="4" t="s">
        <v>404</v>
      </c>
      <c r="B8" s="5" t="n">
        <v>101162</v>
      </c>
      <c r="C8" s="5" t="n">
        <v>531911</v>
      </c>
      <c r="D8" s="5" t="n">
        <v>917607</v>
      </c>
    </row>
    <row r="9" spans="1:4">
      <c r="A9" s="4" t="s">
        <v>409</v>
      </c>
    </row>
    <row r="10" spans="1:4">
      <c r="A10" s="3" t="s">
        <v>364</v>
      </c>
    </row>
    <row r="11" spans="1:4">
      <c r="A11" s="4" t="s">
        <v>404</v>
      </c>
      <c r="B11" s="5" t="n">
        <v>2062238</v>
      </c>
      <c r="C11" s="5" t="n">
        <v>2565846</v>
      </c>
      <c r="D11" s="5" t="n">
        <v>2954850</v>
      </c>
    </row>
    <row r="12" spans="1:4">
      <c r="A12" s="4" t="s">
        <v>405</v>
      </c>
      <c r="B12" s="5" t="n">
        <v>29671</v>
      </c>
      <c r="C12" s="5" t="n">
        <v>-2530</v>
      </c>
      <c r="D12" s="5" t="n">
        <v>-389004</v>
      </c>
    </row>
    <row r="13" spans="1:4">
      <c r="A13" s="4" t="s">
        <v>407</v>
      </c>
      <c r="B13" s="4" t="s">
        <v>406</v>
      </c>
      <c r="C13" s="4" t="s">
        <v>406</v>
      </c>
      <c r="D13" s="4" t="s">
        <v>406</v>
      </c>
    </row>
    <row r="14" spans="1:4">
      <c r="A14" s="4" t="s">
        <v>408</v>
      </c>
      <c r="B14" s="5" t="n">
        <v>-1314829</v>
      </c>
      <c r="C14" s="5" t="n">
        <v>-501078</v>
      </c>
      <c r="D14" s="4" t="s">
        <v>406</v>
      </c>
    </row>
    <row r="15" spans="1:4">
      <c r="A15" s="4" t="s">
        <v>404</v>
      </c>
      <c r="B15" s="5" t="n">
        <v>777080</v>
      </c>
      <c r="C15" s="5" t="n">
        <v>2062238</v>
      </c>
      <c r="D15" s="5" t="n">
        <v>2565846</v>
      </c>
    </row>
    <row r="16" spans="1:4">
      <c r="A16" s="4" t="s">
        <v>410</v>
      </c>
    </row>
    <row r="17" spans="1:4">
      <c r="A17" s="3" t="s">
        <v>364</v>
      </c>
    </row>
    <row r="18" spans="1:4">
      <c r="A18" s="4" t="s">
        <v>404</v>
      </c>
      <c r="B18" s="5" t="n">
        <v>1530327</v>
      </c>
      <c r="C18" s="5" t="n">
        <v>1648239</v>
      </c>
      <c r="D18" s="5" t="n">
        <v>1647367</v>
      </c>
    </row>
    <row r="19" spans="1:4">
      <c r="A19" s="4" t="s">
        <v>405</v>
      </c>
      <c r="B19" s="4" t="s">
        <v>406</v>
      </c>
      <c r="C19" s="4" t="s">
        <v>406</v>
      </c>
      <c r="D19" s="5" t="n">
        <v>-309325</v>
      </c>
    </row>
    <row r="20" spans="1:4">
      <c r="A20" s="4" t="s">
        <v>407</v>
      </c>
      <c r="B20" s="5" t="n">
        <v>34495</v>
      </c>
      <c r="C20" s="5" t="n">
        <v>223500</v>
      </c>
      <c r="D20" s="5" t="n">
        <v>310197</v>
      </c>
    </row>
    <row r="21" spans="1:4">
      <c r="A21" s="4" t="s">
        <v>408</v>
      </c>
      <c r="B21" s="5" t="n">
        <v>-888904</v>
      </c>
      <c r="C21" s="5" t="n">
        <v>-341412</v>
      </c>
      <c r="D21" s="4" t="s">
        <v>406</v>
      </c>
    </row>
    <row r="22" spans="1:4">
      <c r="A22" s="4" t="s">
        <v>404</v>
      </c>
      <c r="B22" s="5" t="n">
        <v>675918</v>
      </c>
      <c r="C22" s="5" t="n">
        <v>1530327</v>
      </c>
      <c r="D22" s="5" t="n">
        <v>1648239</v>
      </c>
    </row>
    <row r="23" spans="1:4">
      <c r="A23" s="4" t="s">
        <v>363</v>
      </c>
    </row>
    <row r="24" spans="1:4">
      <c r="A24" s="3" t="s">
        <v>364</v>
      </c>
    </row>
    <row r="25" spans="1:4">
      <c r="A25" s="4" t="s">
        <v>404</v>
      </c>
      <c r="B25" s="5" t="n">
        <v>3379</v>
      </c>
      <c r="C25" s="5" t="n">
        <v>5321</v>
      </c>
      <c r="D25" s="5" t="n">
        <v>26047</v>
      </c>
    </row>
    <row r="26" spans="1:4">
      <c r="A26" s="4" t="s">
        <v>405</v>
      </c>
      <c r="B26" s="4" t="s">
        <v>406</v>
      </c>
      <c r="C26" s="4" t="s">
        <v>406</v>
      </c>
      <c r="D26" s="4" t="s">
        <v>406</v>
      </c>
    </row>
    <row r="27" spans="1:4">
      <c r="A27" s="4" t="s">
        <v>407</v>
      </c>
      <c r="B27" s="4" t="s">
        <v>406</v>
      </c>
      <c r="C27" s="4" t="s">
        <v>406</v>
      </c>
      <c r="D27" s="4" t="s">
        <v>406</v>
      </c>
    </row>
    <row r="28" spans="1:4">
      <c r="A28" s="4" t="s">
        <v>408</v>
      </c>
      <c r="B28" s="4" t="s">
        <v>406</v>
      </c>
      <c r="C28" s="4" t="s">
        <v>406</v>
      </c>
      <c r="D28" s="4" t="s">
        <v>406</v>
      </c>
    </row>
    <row r="29" spans="1:4">
      <c r="A29" s="4" t="s">
        <v>404</v>
      </c>
      <c r="B29" s="5" t="n">
        <v>5243</v>
      </c>
      <c r="C29" s="5" t="n">
        <v>3379</v>
      </c>
      <c r="D29" s="5" t="n">
        <v>5321</v>
      </c>
    </row>
    <row r="30" spans="1:4">
      <c r="A30" s="4" t="s">
        <v>411</v>
      </c>
    </row>
    <row r="31" spans="1:4">
      <c r="A31" s="3" t="s">
        <v>364</v>
      </c>
    </row>
    <row r="32" spans="1:4">
      <c r="A32" s="4" t="s">
        <v>404</v>
      </c>
      <c r="B32" s="5" t="n">
        <v>100074</v>
      </c>
      <c r="C32" s="5" t="n">
        <v>100221</v>
      </c>
      <c r="D32" s="5" t="n">
        <v>161959</v>
      </c>
    </row>
    <row r="33" spans="1:4">
      <c r="A33" s="4" t="s">
        <v>405</v>
      </c>
      <c r="B33" s="5" t="n">
        <v>3180</v>
      </c>
      <c r="C33" s="5" t="n">
        <v>-147</v>
      </c>
      <c r="D33" s="5" t="n">
        <v>-61738</v>
      </c>
    </row>
    <row r="34" spans="1:4">
      <c r="A34" s="4" t="s">
        <v>407</v>
      </c>
      <c r="B34" s="4" t="s">
        <v>406</v>
      </c>
      <c r="C34" s="4" t="s">
        <v>406</v>
      </c>
      <c r="D34" s="4" t="s">
        <v>406</v>
      </c>
    </row>
    <row r="35" spans="1:4">
      <c r="A35" s="4" t="s">
        <v>408</v>
      </c>
      <c r="B35" s="5" t="n">
        <v>0</v>
      </c>
      <c r="C35" s="5" t="n">
        <v>0</v>
      </c>
      <c r="D35" s="4" t="s">
        <v>406</v>
      </c>
    </row>
    <row r="36" spans="1:4">
      <c r="A36" s="4" t="s">
        <v>404</v>
      </c>
      <c r="B36" s="5" t="n">
        <v>103254</v>
      </c>
      <c r="C36" s="5" t="n">
        <v>100074</v>
      </c>
      <c r="D36" s="5" t="n">
        <v>100221</v>
      </c>
    </row>
    <row r="37" spans="1:4">
      <c r="A37" s="4" t="s">
        <v>412</v>
      </c>
    </row>
    <row r="38" spans="1:4">
      <c r="A38" s="3" t="s">
        <v>364</v>
      </c>
    </row>
    <row r="39" spans="1:4">
      <c r="A39" s="4" t="s">
        <v>404</v>
      </c>
      <c r="B39" s="5" t="n">
        <v>96695</v>
      </c>
      <c r="C39" s="5" t="n">
        <v>94900</v>
      </c>
      <c r="D39" s="5" t="n">
        <v>135912</v>
      </c>
    </row>
    <row r="40" spans="1:4">
      <c r="A40" s="4" t="s">
        <v>405</v>
      </c>
      <c r="B40" s="4" t="s">
        <v>406</v>
      </c>
      <c r="C40" s="4" t="s">
        <v>406</v>
      </c>
      <c r="D40" s="5" t="n">
        <v>-53065</v>
      </c>
    </row>
    <row r="41" spans="1:4">
      <c r="A41" s="4" t="s">
        <v>407</v>
      </c>
      <c r="B41" s="5" t="n">
        <v>1316</v>
      </c>
      <c r="C41" s="5" t="n">
        <v>1795</v>
      </c>
      <c r="D41" s="5" t="n">
        <v>12053</v>
      </c>
    </row>
    <row r="42" spans="1:4">
      <c r="A42" s="4" t="s">
        <v>408</v>
      </c>
      <c r="B42" s="5" t="n">
        <v>0</v>
      </c>
      <c r="C42" s="5" t="n">
        <v>0</v>
      </c>
      <c r="D42" s="4" t="s">
        <v>406</v>
      </c>
    </row>
    <row r="43" spans="1:4">
      <c r="A43" s="4" t="s">
        <v>404</v>
      </c>
      <c r="B43" s="5" t="n">
        <v>98011</v>
      </c>
      <c r="C43" s="5" t="n">
        <v>96695</v>
      </c>
      <c r="D43" s="5" t="n">
        <v>94900</v>
      </c>
    </row>
    <row r="44" spans="1:4">
      <c r="A44" s="4" t="s">
        <v>368</v>
      </c>
    </row>
    <row r="45" spans="1:4">
      <c r="A45" s="3" t="s">
        <v>364</v>
      </c>
    </row>
    <row r="46" spans="1:4">
      <c r="A46" s="4" t="s">
        <v>404</v>
      </c>
      <c r="B46" s="5" t="n">
        <v>59757</v>
      </c>
      <c r="C46" s="5" t="n">
        <v>97574</v>
      </c>
      <c r="D46" s="5" t="n">
        <v>158066</v>
      </c>
    </row>
    <row r="47" spans="1:4">
      <c r="A47" s="4" t="s">
        <v>405</v>
      </c>
      <c r="B47" s="4" t="s">
        <v>406</v>
      </c>
      <c r="C47" s="4" t="s">
        <v>406</v>
      </c>
      <c r="D47" s="4" t="s">
        <v>406</v>
      </c>
    </row>
    <row r="48" spans="1:4">
      <c r="A48" s="4" t="s">
        <v>407</v>
      </c>
      <c r="B48" s="4" t="s">
        <v>406</v>
      </c>
      <c r="C48" s="4" t="s">
        <v>406</v>
      </c>
      <c r="D48" s="4" t="s">
        <v>406</v>
      </c>
    </row>
    <row r="49" spans="1:4">
      <c r="A49" s="4" t="s">
        <v>408</v>
      </c>
      <c r="B49" s="4" t="s">
        <v>406</v>
      </c>
      <c r="C49" s="4" t="s">
        <v>406</v>
      </c>
      <c r="D49" s="4" t="s">
        <v>406</v>
      </c>
    </row>
    <row r="50" spans="1:4">
      <c r="A50" s="4" t="s">
        <v>404</v>
      </c>
      <c r="B50" s="5" t="n">
        <v>45421</v>
      </c>
      <c r="C50" s="5" t="n">
        <v>59757</v>
      </c>
      <c r="D50" s="5" t="n">
        <v>97574</v>
      </c>
    </row>
    <row r="51" spans="1:4">
      <c r="A51" s="4" t="s">
        <v>413</v>
      </c>
    </row>
    <row r="52" spans="1:4">
      <c r="A52" s="3" t="s">
        <v>364</v>
      </c>
    </row>
    <row r="53" spans="1:4">
      <c r="A53" s="4" t="s">
        <v>404</v>
      </c>
      <c r="B53" s="5" t="n">
        <v>276830</v>
      </c>
      <c r="C53" s="5" t="n">
        <v>279213</v>
      </c>
      <c r="D53" s="5" t="n">
        <v>388933</v>
      </c>
    </row>
    <row r="54" spans="1:4">
      <c r="A54" s="4" t="s">
        <v>405</v>
      </c>
      <c r="B54" s="5" t="n">
        <v>2015</v>
      </c>
      <c r="C54" s="5" t="n">
        <v>-2383</v>
      </c>
      <c r="D54" s="5" t="n">
        <v>-109720</v>
      </c>
    </row>
    <row r="55" spans="1:4">
      <c r="A55" s="4" t="s">
        <v>407</v>
      </c>
      <c r="B55" s="4" t="s">
        <v>406</v>
      </c>
      <c r="C55" s="4" t="s">
        <v>406</v>
      </c>
      <c r="D55" s="4" t="s">
        <v>406</v>
      </c>
    </row>
    <row r="56" spans="1:4">
      <c r="A56" s="4" t="s">
        <v>408</v>
      </c>
      <c r="B56" s="5" t="n">
        <v>0</v>
      </c>
      <c r="C56" s="5" t="n">
        <v>0</v>
      </c>
      <c r="D56" s="4" t="s">
        <v>406</v>
      </c>
    </row>
    <row r="57" spans="1:4">
      <c r="A57" s="4" t="s">
        <v>404</v>
      </c>
      <c r="B57" s="5" t="n">
        <v>278845</v>
      </c>
      <c r="C57" s="5" t="n">
        <v>276830</v>
      </c>
      <c r="D57" s="5" t="n">
        <v>279213</v>
      </c>
    </row>
    <row r="58" spans="1:4">
      <c r="A58" s="4" t="s">
        <v>414</v>
      </c>
    </row>
    <row r="59" spans="1:4">
      <c r="A59" s="3" t="s">
        <v>364</v>
      </c>
    </row>
    <row r="60" spans="1:4">
      <c r="A60" s="4" t="s">
        <v>404</v>
      </c>
      <c r="B60" s="5" t="n">
        <v>217073</v>
      </c>
      <c r="C60" s="5" t="n">
        <v>181639</v>
      </c>
      <c r="D60" s="5" t="n">
        <v>230867</v>
      </c>
    </row>
    <row r="61" spans="1:4">
      <c r="A61" s="4" t="s">
        <v>405</v>
      </c>
      <c r="B61" s="4" t="s">
        <v>406</v>
      </c>
      <c r="C61" s="4" t="s">
        <v>406</v>
      </c>
      <c r="D61" s="5" t="n">
        <v>-78671</v>
      </c>
    </row>
    <row r="62" spans="1:4">
      <c r="A62" s="4" t="s">
        <v>407</v>
      </c>
      <c r="B62" s="5" t="n">
        <v>16351</v>
      </c>
      <c r="C62" s="5" t="n">
        <v>35434</v>
      </c>
      <c r="D62" s="5" t="n">
        <v>29443</v>
      </c>
    </row>
    <row r="63" spans="1:4">
      <c r="A63" s="4" t="s">
        <v>408</v>
      </c>
      <c r="B63" s="5" t="n">
        <v>0</v>
      </c>
      <c r="C63" s="5" t="n">
        <v>0</v>
      </c>
      <c r="D63" s="4" t="s">
        <v>406</v>
      </c>
    </row>
    <row r="64" spans="1:4">
      <c r="A64" s="4" t="s">
        <v>404</v>
      </c>
      <c r="B64" s="5" t="n">
        <v>233424</v>
      </c>
      <c r="C64" s="5" t="n">
        <v>217073</v>
      </c>
      <c r="D64" s="5" t="n">
        <v>181639</v>
      </c>
    </row>
    <row r="65" spans="1:4">
      <c r="A65" s="4" t="s">
        <v>366</v>
      </c>
    </row>
    <row r="66" spans="1:4">
      <c r="A66" s="3" t="s">
        <v>364</v>
      </c>
    </row>
    <row r="67" spans="1:4">
      <c r="A67" s="4" t="s">
        <v>404</v>
      </c>
      <c r="B67" s="5" t="n">
        <v>0</v>
      </c>
      <c r="C67" s="5" t="n">
        <v>0</v>
      </c>
      <c r="D67" s="5" t="n">
        <v>0</v>
      </c>
    </row>
    <row r="68" spans="1:4">
      <c r="A68" s="4" t="s">
        <v>405</v>
      </c>
      <c r="B68" s="4" t="s">
        <v>406</v>
      </c>
      <c r="C68" s="4" t="s">
        <v>406</v>
      </c>
      <c r="D68" s="4" t="s">
        <v>406</v>
      </c>
    </row>
    <row r="69" spans="1:4">
      <c r="A69" s="4" t="s">
        <v>407</v>
      </c>
      <c r="B69" s="4" t="s">
        <v>406</v>
      </c>
      <c r="C69" s="4" t="s">
        <v>406</v>
      </c>
      <c r="D69" s="4" t="s">
        <v>406</v>
      </c>
    </row>
    <row r="70" spans="1:4">
      <c r="A70" s="4" t="s">
        <v>408</v>
      </c>
      <c r="B70" s="4" t="s">
        <v>406</v>
      </c>
      <c r="C70" s="4" t="s">
        <v>406</v>
      </c>
      <c r="D70" s="4" t="s">
        <v>406</v>
      </c>
    </row>
    <row r="71" spans="1:4">
      <c r="A71" s="4" t="s">
        <v>404</v>
      </c>
      <c r="B71" s="5" t="n">
        <v>0</v>
      </c>
      <c r="C71" s="5" t="n">
        <v>0</v>
      </c>
      <c r="D71" s="5" t="n">
        <v>0</v>
      </c>
    </row>
    <row r="72" spans="1:4">
      <c r="A72" s="4" t="s">
        <v>415</v>
      </c>
    </row>
    <row r="73" spans="1:4">
      <c r="A73" s="3" t="s">
        <v>364</v>
      </c>
    </row>
    <row r="74" spans="1:4">
      <c r="A74" s="4" t="s">
        <v>404</v>
      </c>
      <c r="B74" s="5" t="n">
        <v>197813</v>
      </c>
      <c r="C74" s="5" t="n">
        <v>197813</v>
      </c>
      <c r="D74" s="5" t="n">
        <v>197813</v>
      </c>
    </row>
    <row r="75" spans="1:4">
      <c r="A75" s="4" t="s">
        <v>405</v>
      </c>
      <c r="B75" s="5" t="n">
        <v>0</v>
      </c>
      <c r="C75" s="5" t="n">
        <v>0</v>
      </c>
      <c r="D75" s="5" t="n">
        <v>0</v>
      </c>
    </row>
    <row r="76" spans="1:4">
      <c r="A76" s="4" t="s">
        <v>407</v>
      </c>
      <c r="B76" s="4" t="s">
        <v>406</v>
      </c>
      <c r="C76" s="4" t="s">
        <v>406</v>
      </c>
      <c r="D76" s="4" t="s">
        <v>406</v>
      </c>
    </row>
    <row r="77" spans="1:4">
      <c r="A77" s="4" t="s">
        <v>408</v>
      </c>
      <c r="B77" s="5" t="n">
        <v>0</v>
      </c>
      <c r="C77" s="5" t="n">
        <v>0</v>
      </c>
      <c r="D77" s="4" t="s">
        <v>406</v>
      </c>
    </row>
    <row r="78" spans="1:4">
      <c r="A78" s="4" t="s">
        <v>404</v>
      </c>
      <c r="B78" s="5" t="n">
        <v>197813</v>
      </c>
      <c r="C78" s="5" t="n">
        <v>197813</v>
      </c>
      <c r="D78" s="5" t="n">
        <v>197813</v>
      </c>
    </row>
    <row r="79" spans="1:4">
      <c r="A79" s="4" t="s">
        <v>416</v>
      </c>
    </row>
    <row r="80" spans="1:4">
      <c r="A80" s="3" t="s">
        <v>364</v>
      </c>
    </row>
    <row r="81" spans="1:4">
      <c r="A81" s="4" t="s">
        <v>404</v>
      </c>
      <c r="B81" s="5" t="n">
        <v>197813</v>
      </c>
      <c r="C81" s="5" t="n">
        <v>197813</v>
      </c>
      <c r="D81" s="5" t="n">
        <v>197813</v>
      </c>
    </row>
    <row r="82" spans="1:4">
      <c r="A82" s="4" t="s">
        <v>405</v>
      </c>
      <c r="B82" s="4" t="s">
        <v>406</v>
      </c>
      <c r="C82" s="4" t="s">
        <v>406</v>
      </c>
      <c r="D82" s="5" t="n">
        <v>0</v>
      </c>
    </row>
    <row r="83" spans="1:4">
      <c r="A83" s="4" t="s">
        <v>407</v>
      </c>
      <c r="B83" s="5" t="n">
        <v>0</v>
      </c>
      <c r="C83" s="5" t="n">
        <v>0</v>
      </c>
      <c r="D83" s="5" t="n">
        <v>0</v>
      </c>
    </row>
    <row r="84" spans="1:4">
      <c r="A84" s="4" t="s">
        <v>408</v>
      </c>
      <c r="B84" s="5" t="n">
        <v>0</v>
      </c>
      <c r="C84" s="5" t="n">
        <v>0</v>
      </c>
      <c r="D84" s="4" t="s">
        <v>406</v>
      </c>
    </row>
    <row r="85" spans="1:4">
      <c r="A85" s="4" t="s">
        <v>404</v>
      </c>
      <c r="B85" s="5" t="n">
        <v>197813</v>
      </c>
      <c r="C85" s="5" t="n">
        <v>197813</v>
      </c>
      <c r="D85" s="5" t="n">
        <v>197813</v>
      </c>
    </row>
    <row r="86" spans="1:4">
      <c r="A86" s="4" t="s">
        <v>373</v>
      </c>
    </row>
    <row r="87" spans="1:4">
      <c r="A87" s="3" t="s">
        <v>364</v>
      </c>
    </row>
    <row r="88" spans="1:4">
      <c r="A88" s="4" t="s">
        <v>404</v>
      </c>
      <c r="B88" s="5" t="n">
        <v>42850</v>
      </c>
      <c r="C88" s="5" t="n">
        <v>113938</v>
      </c>
      <c r="D88" s="5" t="n">
        <v>128884</v>
      </c>
    </row>
    <row r="89" spans="1:4">
      <c r="A89" s="4" t="s">
        <v>405</v>
      </c>
      <c r="B89" s="4" t="s">
        <v>406</v>
      </c>
      <c r="C89" s="4" t="s">
        <v>406</v>
      </c>
      <c r="D89" s="4" t="s">
        <v>406</v>
      </c>
    </row>
    <row r="90" spans="1:4">
      <c r="A90" s="4" t="s">
        <v>407</v>
      </c>
      <c r="B90" s="4" t="s">
        <v>406</v>
      </c>
      <c r="C90" s="4" t="s">
        <v>406</v>
      </c>
      <c r="D90" s="4" t="s">
        <v>406</v>
      </c>
    </row>
    <row r="91" spans="1:4">
      <c r="A91" s="4" t="s">
        <v>408</v>
      </c>
      <c r="B91" s="4" t="s">
        <v>406</v>
      </c>
      <c r="C91" s="4" t="s">
        <v>406</v>
      </c>
      <c r="D91" s="4" t="s">
        <v>406</v>
      </c>
    </row>
    <row r="92" spans="1:4">
      <c r="A92" s="4" t="s">
        <v>404</v>
      </c>
      <c r="B92" s="5" t="n">
        <v>29513</v>
      </c>
      <c r="C92" s="5" t="n">
        <v>42850</v>
      </c>
      <c r="D92" s="5" t="n">
        <v>113938</v>
      </c>
    </row>
    <row r="93" spans="1:4">
      <c r="A93" s="4" t="s">
        <v>417</v>
      </c>
    </row>
    <row r="94" spans="1:4">
      <c r="A94" s="3" t="s">
        <v>364</v>
      </c>
    </row>
    <row r="95" spans="1:4">
      <c r="A95" s="4" t="s">
        <v>404</v>
      </c>
      <c r="B95" s="5" t="n">
        <v>172692</v>
      </c>
      <c r="C95" s="5" t="n">
        <v>453854</v>
      </c>
      <c r="D95" s="5" t="n">
        <v>459229</v>
      </c>
    </row>
    <row r="96" spans="1:4">
      <c r="A96" s="4" t="s">
        <v>405</v>
      </c>
      <c r="B96" s="5" t="n">
        <v>0</v>
      </c>
      <c r="C96" s="5" t="n">
        <v>0</v>
      </c>
      <c r="D96" s="5" t="n">
        <v>-5375</v>
      </c>
    </row>
    <row r="97" spans="1:4">
      <c r="A97" s="4" t="s">
        <v>407</v>
      </c>
      <c r="B97" s="4" t="s">
        <v>406</v>
      </c>
      <c r="C97" s="4" t="s">
        <v>406</v>
      </c>
      <c r="D97" s="4" t="s">
        <v>406</v>
      </c>
    </row>
    <row r="98" spans="1:4">
      <c r="A98" s="4" t="s">
        <v>408</v>
      </c>
      <c r="B98" s="5" t="n">
        <v>0</v>
      </c>
      <c r="C98" s="5" t="n">
        <v>-281162</v>
      </c>
      <c r="D98" s="4" t="s">
        <v>406</v>
      </c>
    </row>
    <row r="99" spans="1:4">
      <c r="A99" s="4" t="s">
        <v>404</v>
      </c>
      <c r="B99" s="5" t="n">
        <v>172692</v>
      </c>
      <c r="C99" s="5" t="n">
        <v>172692</v>
      </c>
      <c r="D99" s="5" t="n">
        <v>453854</v>
      </c>
    </row>
    <row r="100" spans="1:4">
      <c r="A100" s="4" t="s">
        <v>418</v>
      </c>
    </row>
    <row r="101" spans="1:4">
      <c r="A101" s="3" t="s">
        <v>364</v>
      </c>
    </row>
    <row r="102" spans="1:4">
      <c r="A102" s="4" t="s">
        <v>404</v>
      </c>
      <c r="B102" s="5" t="n">
        <v>129842</v>
      </c>
      <c r="C102" s="5" t="n">
        <v>339916</v>
      </c>
      <c r="D102" s="5" t="n">
        <v>330345</v>
      </c>
    </row>
    <row r="103" spans="1:4">
      <c r="A103" s="4" t="s">
        <v>405</v>
      </c>
      <c r="B103" s="4" t="s">
        <v>406</v>
      </c>
      <c r="C103" s="4" t="s">
        <v>406</v>
      </c>
      <c r="D103" s="5" t="n">
        <v>-16558</v>
      </c>
    </row>
    <row r="104" spans="1:4">
      <c r="A104" s="4" t="s">
        <v>407</v>
      </c>
      <c r="B104" s="5" t="n">
        <v>13337</v>
      </c>
      <c r="C104" s="5" t="n">
        <v>18434</v>
      </c>
      <c r="D104" s="5" t="n">
        <v>26129</v>
      </c>
    </row>
    <row r="105" spans="1:4">
      <c r="A105" s="4" t="s">
        <v>408</v>
      </c>
      <c r="B105" s="5" t="n">
        <v>0</v>
      </c>
      <c r="C105" s="5" t="n">
        <v>-228508</v>
      </c>
      <c r="D105" s="4" t="s">
        <v>406</v>
      </c>
    </row>
    <row r="106" spans="1:4">
      <c r="A106" s="4" t="s">
        <v>404</v>
      </c>
      <c r="B106" s="5" t="n">
        <v>143179</v>
      </c>
      <c r="C106" s="5" t="n">
        <v>129842</v>
      </c>
      <c r="D106" s="5" t="n">
        <v>339916</v>
      </c>
    </row>
    <row r="107" spans="1:4">
      <c r="A107" s="4" t="s">
        <v>370</v>
      </c>
    </row>
    <row r="108" spans="1:4">
      <c r="A108" s="3" t="s">
        <v>364</v>
      </c>
    </row>
    <row r="109" spans="1:4">
      <c r="A109" s="4" t="s">
        <v>404</v>
      </c>
      <c r="B109" s="5" t="n">
        <v>0</v>
      </c>
      <c r="C109" s="5" t="n">
        <v>0</v>
      </c>
      <c r="D109" s="5" t="n">
        <v>37732</v>
      </c>
    </row>
    <row r="110" spans="1:4">
      <c r="A110" s="4" t="s">
        <v>405</v>
      </c>
      <c r="B110" s="4" t="s">
        <v>406</v>
      </c>
      <c r="C110" s="4" t="s">
        <v>406</v>
      </c>
      <c r="D110" s="4" t="s">
        <v>406</v>
      </c>
    </row>
    <row r="111" spans="1:4">
      <c r="A111" s="4" t="s">
        <v>407</v>
      </c>
      <c r="B111" s="4" t="s">
        <v>406</v>
      </c>
      <c r="C111" s="4" t="s">
        <v>406</v>
      </c>
      <c r="D111" s="4" t="s">
        <v>406</v>
      </c>
    </row>
    <row r="112" spans="1:4">
      <c r="A112" s="4" t="s">
        <v>408</v>
      </c>
      <c r="B112" s="4" t="s">
        <v>406</v>
      </c>
      <c r="C112" s="4" t="s">
        <v>406</v>
      </c>
      <c r="D112" s="4" t="s">
        <v>406</v>
      </c>
    </row>
    <row r="113" spans="1:4">
      <c r="A113" s="4" t="s">
        <v>404</v>
      </c>
      <c r="B113" s="5" t="n">
        <v>0</v>
      </c>
      <c r="C113" s="5" t="n">
        <v>0</v>
      </c>
      <c r="D113" s="5" t="n">
        <v>0</v>
      </c>
    </row>
    <row r="114" spans="1:4">
      <c r="A114" s="4" t="s">
        <v>419</v>
      </c>
    </row>
    <row r="115" spans="1:4">
      <c r="A115" s="3" t="s">
        <v>364</v>
      </c>
    </row>
    <row r="116" spans="1:4">
      <c r="A116" s="4" t="s">
        <v>404</v>
      </c>
      <c r="B116" s="5" t="n">
        <v>0</v>
      </c>
      <c r="C116" s="5" t="n">
        <v>0</v>
      </c>
      <c r="D116" s="5" t="n">
        <v>172818</v>
      </c>
    </row>
    <row r="117" spans="1:4">
      <c r="A117" s="4" t="s">
        <v>405</v>
      </c>
      <c r="B117" s="5" t="n">
        <v>0</v>
      </c>
      <c r="C117" s="5" t="n">
        <v>0</v>
      </c>
      <c r="D117" s="5" t="n">
        <v>-172818</v>
      </c>
    </row>
    <row r="118" spans="1:4">
      <c r="A118" s="4" t="s">
        <v>407</v>
      </c>
      <c r="B118" s="4" t="s">
        <v>406</v>
      </c>
      <c r="C118" s="4" t="s">
        <v>406</v>
      </c>
      <c r="D118" s="4" t="s">
        <v>406</v>
      </c>
    </row>
    <row r="119" spans="1:4">
      <c r="A119" s="4" t="s">
        <v>408</v>
      </c>
      <c r="B119" s="5" t="n">
        <v>0</v>
      </c>
      <c r="C119" s="5" t="n">
        <v>0</v>
      </c>
      <c r="D119" s="4" t="s">
        <v>406</v>
      </c>
    </row>
    <row r="120" spans="1:4">
      <c r="A120" s="4" t="s">
        <v>404</v>
      </c>
      <c r="B120" s="5" t="n">
        <v>0</v>
      </c>
      <c r="C120" s="5" t="n">
        <v>0</v>
      </c>
      <c r="D120" s="5" t="n">
        <v>0</v>
      </c>
    </row>
    <row r="121" spans="1:4">
      <c r="A121" s="4" t="s">
        <v>420</v>
      </c>
    </row>
    <row r="122" spans="1:4">
      <c r="A122" s="3" t="s">
        <v>364</v>
      </c>
    </row>
    <row r="123" spans="1:4">
      <c r="A123" s="4" t="s">
        <v>404</v>
      </c>
      <c r="B123" s="5" t="n">
        <v>0</v>
      </c>
      <c r="C123" s="5" t="n">
        <v>0</v>
      </c>
      <c r="D123" s="5" t="n">
        <v>135086</v>
      </c>
    </row>
    <row r="124" spans="1:4">
      <c r="A124" s="4" t="s">
        <v>405</v>
      </c>
      <c r="B124" s="4" t="s">
        <v>406</v>
      </c>
      <c r="C124" s="4" t="s">
        <v>406</v>
      </c>
      <c r="D124" s="5" t="n">
        <v>-135086</v>
      </c>
    </row>
    <row r="125" spans="1:4">
      <c r="A125" s="4" t="s">
        <v>407</v>
      </c>
      <c r="B125" s="5" t="n">
        <v>0</v>
      </c>
      <c r="C125" s="5" t="n">
        <v>0</v>
      </c>
      <c r="D125" s="5" t="n">
        <v>0</v>
      </c>
    </row>
    <row r="126" spans="1:4">
      <c r="A126" s="4" t="s">
        <v>408</v>
      </c>
      <c r="B126" s="5" t="n">
        <v>0</v>
      </c>
      <c r="C126" s="5" t="n">
        <v>0</v>
      </c>
      <c r="D126" s="4" t="s">
        <v>406</v>
      </c>
    </row>
    <row r="127" spans="1:4">
      <c r="A127" s="4" t="s">
        <v>404</v>
      </c>
      <c r="B127" s="5" t="n">
        <v>0</v>
      </c>
      <c r="C127" s="5" t="n">
        <v>0</v>
      </c>
      <c r="D127" s="5" t="n">
        <v>0</v>
      </c>
    </row>
    <row r="128" spans="1:4">
      <c r="A128" s="4" t="s">
        <v>372</v>
      </c>
    </row>
    <row r="129" spans="1:4">
      <c r="A129" s="3" t="s">
        <v>364</v>
      </c>
    </row>
    <row r="130" spans="1:4">
      <c r="A130" s="4" t="s">
        <v>404</v>
      </c>
      <c r="B130" s="5" t="n">
        <v>425925</v>
      </c>
      <c r="C130" s="5" t="n">
        <v>700774</v>
      </c>
      <c r="D130" s="5" t="n">
        <v>956754</v>
      </c>
    </row>
    <row r="131" spans="1:4">
      <c r="A131" s="4" t="s">
        <v>405</v>
      </c>
      <c r="B131" s="4" t="s">
        <v>406</v>
      </c>
      <c r="C131" s="4" t="s">
        <v>406</v>
      </c>
      <c r="D131" s="4" t="s">
        <v>406</v>
      </c>
    </row>
    <row r="132" spans="1:4">
      <c r="A132" s="4" t="s">
        <v>407</v>
      </c>
      <c r="B132" s="4" t="s">
        <v>406</v>
      </c>
      <c r="C132" s="4" t="s">
        <v>406</v>
      </c>
      <c r="D132" s="4" t="s">
        <v>406</v>
      </c>
    </row>
    <row r="133" spans="1:4">
      <c r="A133" s="4" t="s">
        <v>408</v>
      </c>
      <c r="B133" s="4" t="s">
        <v>406</v>
      </c>
      <c r="C133" s="4" t="s">
        <v>406</v>
      </c>
      <c r="D133" s="4" t="s">
        <v>406</v>
      </c>
    </row>
    <row r="134" spans="1:4">
      <c r="A134" s="4" t="s">
        <v>404</v>
      </c>
      <c r="B134" s="5" t="n">
        <v>20985</v>
      </c>
      <c r="C134" s="5" t="n">
        <v>425925</v>
      </c>
      <c r="D134" s="5" t="n">
        <v>700774</v>
      </c>
    </row>
    <row r="135" spans="1:4">
      <c r="A135" s="4" t="s">
        <v>421</v>
      </c>
    </row>
    <row r="136" spans="1:4">
      <c r="A136" s="3" t="s">
        <v>364</v>
      </c>
    </row>
    <row r="137" spans="1:4">
      <c r="A137" s="4" t="s">
        <v>404</v>
      </c>
      <c r="B137" s="5" t="n">
        <v>1314829</v>
      </c>
      <c r="C137" s="5" t="n">
        <v>1534745</v>
      </c>
      <c r="D137" s="5" t="n">
        <v>1574098</v>
      </c>
    </row>
    <row r="138" spans="1:4">
      <c r="A138" s="4" t="s">
        <v>405</v>
      </c>
      <c r="B138" s="5" t="n">
        <v>24476</v>
      </c>
      <c r="C138" s="5" t="n">
        <v>0</v>
      </c>
      <c r="D138" s="5" t="n">
        <v>-39353</v>
      </c>
    </row>
    <row r="139" spans="1:4">
      <c r="A139" s="4" t="s">
        <v>407</v>
      </c>
      <c r="B139" s="4" t="s">
        <v>406</v>
      </c>
      <c r="C139" s="4" t="s">
        <v>406</v>
      </c>
      <c r="D139" s="4" t="s">
        <v>406</v>
      </c>
    </row>
    <row r="140" spans="1:4">
      <c r="A140" s="4" t="s">
        <v>408</v>
      </c>
      <c r="B140" s="5" t="n">
        <v>-1314829</v>
      </c>
      <c r="C140" s="5" t="n">
        <v>-219916</v>
      </c>
      <c r="D140" s="4" t="s">
        <v>406</v>
      </c>
    </row>
    <row r="141" spans="1:4">
      <c r="A141" s="4" t="s">
        <v>404</v>
      </c>
      <c r="B141" s="5" t="n">
        <v>24476</v>
      </c>
      <c r="C141" s="5" t="n">
        <v>1314829</v>
      </c>
      <c r="D141" s="5" t="n">
        <v>1534745</v>
      </c>
    </row>
    <row r="142" spans="1:4">
      <c r="A142" s="4" t="s">
        <v>422</v>
      </c>
    </row>
    <row r="143" spans="1:4">
      <c r="A143" s="3" t="s">
        <v>364</v>
      </c>
    </row>
    <row r="144" spans="1:4">
      <c r="A144" s="4" t="s">
        <v>404</v>
      </c>
      <c r="B144" s="5" t="n">
        <v>888904</v>
      </c>
      <c r="C144" s="5" t="n">
        <v>833971</v>
      </c>
      <c r="D144" s="5" t="n">
        <v>617344</v>
      </c>
    </row>
    <row r="145" spans="1:4">
      <c r="A145" s="4" t="s">
        <v>405</v>
      </c>
      <c r="B145" s="4" t="s">
        <v>406</v>
      </c>
      <c r="C145" s="4" t="s">
        <v>406</v>
      </c>
      <c r="D145" s="5" t="n">
        <v>-25945</v>
      </c>
    </row>
    <row r="146" spans="1:4">
      <c r="A146" s="4" t="s">
        <v>407</v>
      </c>
      <c r="B146" s="5" t="n">
        <v>3491</v>
      </c>
      <c r="C146" s="5" t="n">
        <v>167837</v>
      </c>
      <c r="D146" s="5" t="n">
        <v>242572</v>
      </c>
    </row>
    <row r="147" spans="1:4">
      <c r="A147" s="4" t="s">
        <v>408</v>
      </c>
      <c r="B147" s="5" t="n">
        <v>-888904</v>
      </c>
      <c r="C147" s="5" t="n">
        <v>-112904</v>
      </c>
      <c r="D147" s="4" t="s">
        <v>406</v>
      </c>
    </row>
    <row r="148" spans="1:4">
      <c r="A148" s="4" t="s">
        <v>404</v>
      </c>
      <c r="B148" s="6" t="n">
        <v>3491</v>
      </c>
      <c r="C148" s="6" t="n">
        <v>888904</v>
      </c>
      <c r="D148" s="6" t="n">
        <v>8339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3</v>
      </c>
      <c r="B1" s="2" t="s">
        <v>1</v>
      </c>
    </row>
    <row r="2" spans="1:4">
      <c r="B2" s="2" t="s">
        <v>33</v>
      </c>
      <c r="C2" s="2" t="s">
        <v>34</v>
      </c>
      <c r="D2" s="2" t="s">
        <v>35</v>
      </c>
    </row>
    <row r="3" spans="1:4">
      <c r="A3" s="3" t="s">
        <v>424</v>
      </c>
    </row>
    <row r="4" spans="1:4">
      <c r="A4" s="4" t="s">
        <v>425</v>
      </c>
      <c r="B4" s="6" t="n">
        <v>13299906</v>
      </c>
      <c r="C4" s="6" t="n">
        <v>26399708</v>
      </c>
      <c r="D4" s="6" t="n">
        <v>25296210</v>
      </c>
    </row>
    <row r="5" spans="1:4">
      <c r="A5" s="4" t="s">
        <v>426</v>
      </c>
      <c r="B5" s="5" t="n">
        <v>3609896</v>
      </c>
      <c r="C5" s="5" t="n">
        <v>1398207</v>
      </c>
      <c r="D5" s="5" t="n">
        <v>712901</v>
      </c>
    </row>
    <row r="6" spans="1:4">
      <c r="A6" s="3" t="s">
        <v>427</v>
      </c>
    </row>
    <row r="7" spans="1:4">
      <c r="A7" s="4" t="s">
        <v>428</v>
      </c>
      <c r="B7" s="5" t="n">
        <v>649588</v>
      </c>
      <c r="C7" s="5" t="n">
        <v>344832</v>
      </c>
      <c r="D7" s="5" t="n">
        <v>187659</v>
      </c>
    </row>
    <row r="8" spans="1:4">
      <c r="A8" s="4" t="s">
        <v>429</v>
      </c>
      <c r="B8" s="5" t="n">
        <v>1560699</v>
      </c>
      <c r="C8" s="5" t="n">
        <v>414574</v>
      </c>
      <c r="D8" s="5" t="n">
        <v>194584</v>
      </c>
    </row>
    <row r="9" spans="1:4">
      <c r="A9" s="4" t="s">
        <v>430</v>
      </c>
      <c r="B9" s="5" t="n">
        <v>1702892</v>
      </c>
      <c r="C9" s="5" t="n">
        <v>815069</v>
      </c>
      <c r="D9" s="5" t="n">
        <v>721255</v>
      </c>
    </row>
    <row r="10" spans="1:4">
      <c r="A10" s="4" t="s">
        <v>431</v>
      </c>
      <c r="B10" s="5" t="n">
        <v>3913179</v>
      </c>
      <c r="C10" s="5" t="n">
        <v>1574475</v>
      </c>
      <c r="D10" s="5" t="n">
        <v>1103498</v>
      </c>
    </row>
    <row r="11" spans="1:4">
      <c r="A11" s="4" t="s">
        <v>432</v>
      </c>
      <c r="B11" s="5" t="n">
        <v>-13994970</v>
      </c>
      <c r="C11" s="5" t="n">
        <v>-14829267</v>
      </c>
    </row>
    <row r="12" spans="1:4">
      <c r="A12" s="4" t="s">
        <v>433</v>
      </c>
      <c r="B12" s="5" t="n">
        <v>3643720</v>
      </c>
      <c r="C12" s="5" t="n">
        <v>13299906</v>
      </c>
      <c r="D12" s="5" t="n">
        <v>26399708</v>
      </c>
    </row>
    <row r="13" spans="1:4">
      <c r="A13" s="4" t="s">
        <v>434</v>
      </c>
    </row>
    <row r="14" spans="1:4">
      <c r="A14" s="3" t="s">
        <v>424</v>
      </c>
    </row>
    <row r="15" spans="1:4">
      <c r="A15" s="4" t="s">
        <v>425</v>
      </c>
      <c r="B15" s="5" t="n">
        <v>0</v>
      </c>
      <c r="C15" s="5" t="n">
        <v>0</v>
      </c>
      <c r="D15" s="5" t="n">
        <v>0</v>
      </c>
    </row>
    <row r="16" spans="1:4">
      <c r="A16" s="4" t="s">
        <v>426</v>
      </c>
      <c r="B16" s="5" t="n">
        <v>0</v>
      </c>
      <c r="C16" s="5" t="n">
        <v>96200</v>
      </c>
    </row>
    <row r="17" spans="1:4">
      <c r="A17" s="3" t="s">
        <v>427</v>
      </c>
    </row>
    <row r="18" spans="1:4">
      <c r="A18" s="4" t="s">
        <v>428</v>
      </c>
      <c r="B18" s="5" t="n">
        <v>0</v>
      </c>
      <c r="C18" s="5" t="n">
        <v>0</v>
      </c>
      <c r="D18" s="5" t="n">
        <v>0</v>
      </c>
    </row>
    <row r="19" spans="1:4">
      <c r="A19" s="4" t="s">
        <v>429</v>
      </c>
      <c r="B19" s="5" t="n">
        <v>0</v>
      </c>
      <c r="C19" s="5" t="n">
        <v>0</v>
      </c>
      <c r="D19" s="5" t="n">
        <v>0</v>
      </c>
    </row>
    <row r="20" spans="1:4">
      <c r="A20" s="4" t="s">
        <v>430</v>
      </c>
      <c r="B20" s="5" t="n">
        <v>0</v>
      </c>
      <c r="C20" s="5" t="n">
        <v>0</v>
      </c>
      <c r="D20" s="5" t="n">
        <v>0</v>
      </c>
    </row>
    <row r="21" spans="1:4">
      <c r="A21" s="4" t="s">
        <v>431</v>
      </c>
      <c r="B21" s="5" t="n">
        <v>0</v>
      </c>
      <c r="C21" s="5" t="n">
        <v>0</v>
      </c>
      <c r="D21" s="5" t="n">
        <v>0</v>
      </c>
    </row>
    <row r="22" spans="1:4">
      <c r="A22" s="4" t="s">
        <v>432</v>
      </c>
      <c r="B22" s="5" t="n">
        <v>0</v>
      </c>
      <c r="C22" s="5" t="n">
        <v>-96200</v>
      </c>
    </row>
    <row r="23" spans="1:4">
      <c r="A23" s="4" t="s">
        <v>433</v>
      </c>
      <c r="B23" s="5" t="n">
        <v>0</v>
      </c>
      <c r="C23" s="5" t="n">
        <v>0</v>
      </c>
      <c r="D23" s="5" t="n">
        <v>0</v>
      </c>
    </row>
    <row r="24" spans="1:4">
      <c r="A24" s="4" t="s">
        <v>435</v>
      </c>
    </row>
    <row r="25" spans="1:4">
      <c r="A25" s="3" t="s">
        <v>424</v>
      </c>
    </row>
    <row r="26" spans="1:4">
      <c r="A26" s="4" t="s">
        <v>425</v>
      </c>
      <c r="B26" s="5" t="n">
        <v>0</v>
      </c>
      <c r="C26" s="5" t="n">
        <v>11186322</v>
      </c>
      <c r="D26" s="5" t="n">
        <v>11040916</v>
      </c>
    </row>
    <row r="27" spans="1:4">
      <c r="A27" s="4" t="s">
        <v>426</v>
      </c>
      <c r="B27" s="5" t="n">
        <v>0</v>
      </c>
      <c r="C27" s="5" t="n">
        <v>0</v>
      </c>
    </row>
    <row r="28" spans="1:4">
      <c r="A28" s="3" t="s">
        <v>427</v>
      </c>
    </row>
    <row r="29" spans="1:4">
      <c r="A29" s="4" t="s">
        <v>428</v>
      </c>
      <c r="B29" s="5" t="n">
        <v>1271</v>
      </c>
      <c r="C29" s="5" t="n">
        <v>27190</v>
      </c>
      <c r="D29" s="5" t="n">
        <v>93505</v>
      </c>
    </row>
    <row r="30" spans="1:4">
      <c r="A30" s="4" t="s">
        <v>429</v>
      </c>
      <c r="B30" s="5" t="n">
        <v>0</v>
      </c>
      <c r="C30" s="5" t="n">
        <v>39362</v>
      </c>
      <c r="D30" s="5" t="n">
        <v>48533</v>
      </c>
    </row>
    <row r="31" spans="1:4">
      <c r="A31" s="4" t="s">
        <v>430</v>
      </c>
      <c r="B31" s="5" t="n">
        <v>20590</v>
      </c>
      <c r="C31" s="5" t="n">
        <v>2492</v>
      </c>
      <c r="D31" s="5" t="n">
        <v>3368</v>
      </c>
    </row>
    <row r="32" spans="1:4">
      <c r="A32" s="4" t="s">
        <v>431</v>
      </c>
      <c r="B32" s="5" t="n">
        <v>21861</v>
      </c>
      <c r="C32" s="5" t="n">
        <v>69044</v>
      </c>
      <c r="D32" s="5" t="n">
        <v>145406</v>
      </c>
    </row>
    <row r="33" spans="1:4">
      <c r="A33" s="4" t="s">
        <v>432</v>
      </c>
      <c r="B33" s="5" t="n">
        <v>-21861</v>
      </c>
      <c r="C33" s="5" t="n">
        <v>-11255366</v>
      </c>
    </row>
    <row r="34" spans="1:4">
      <c r="A34" s="4" t="s">
        <v>433</v>
      </c>
      <c r="B34" s="5" t="n">
        <v>0</v>
      </c>
      <c r="C34" s="5" t="n">
        <v>0</v>
      </c>
      <c r="D34" s="5" t="n">
        <v>11186322</v>
      </c>
    </row>
    <row r="35" spans="1:4">
      <c r="A35" s="4" t="s">
        <v>436</v>
      </c>
    </row>
    <row r="36" spans="1:4">
      <c r="A36" s="3" t="s">
        <v>424</v>
      </c>
    </row>
    <row r="37" spans="1:4">
      <c r="A37" s="4" t="s">
        <v>425</v>
      </c>
      <c r="B37" s="5" t="n">
        <v>0</v>
      </c>
      <c r="C37" s="5" t="n">
        <v>3232443</v>
      </c>
      <c r="D37" s="5" t="n">
        <v>3139891</v>
      </c>
    </row>
    <row r="38" spans="1:4">
      <c r="A38" s="4" t="s">
        <v>426</v>
      </c>
      <c r="B38" s="5" t="n">
        <v>0</v>
      </c>
      <c r="C38" s="5" t="n">
        <v>0</v>
      </c>
    </row>
    <row r="39" spans="1:4">
      <c r="A39" s="3" t="s">
        <v>427</v>
      </c>
    </row>
    <row r="40" spans="1:4">
      <c r="A40" s="4" t="s">
        <v>428</v>
      </c>
      <c r="B40" s="5" t="n">
        <v>261168</v>
      </c>
      <c r="C40" s="5" t="n">
        <v>242766</v>
      </c>
      <c r="D40" s="5" t="n">
        <v>89184</v>
      </c>
    </row>
    <row r="41" spans="1:4">
      <c r="A41" s="4" t="s">
        <v>429</v>
      </c>
      <c r="B41" s="5" t="n">
        <v>0</v>
      </c>
      <c r="C41" s="5" t="n">
        <v>0</v>
      </c>
      <c r="D41" s="5" t="n">
        <v>0</v>
      </c>
    </row>
    <row r="42" spans="1:4">
      <c r="A42" s="4" t="s">
        <v>430</v>
      </c>
      <c r="B42" s="5" t="n">
        <v>3741</v>
      </c>
      <c r="C42" s="5" t="n">
        <v>2492</v>
      </c>
      <c r="D42" s="5" t="n">
        <v>3368</v>
      </c>
    </row>
    <row r="43" spans="1:4">
      <c r="A43" s="4" t="s">
        <v>431</v>
      </c>
      <c r="B43" s="5" t="n">
        <v>264909</v>
      </c>
      <c r="C43" s="5" t="n">
        <v>245258</v>
      </c>
      <c r="D43" s="5" t="n">
        <v>92552</v>
      </c>
    </row>
    <row r="44" spans="1:4">
      <c r="A44" s="4" t="s">
        <v>432</v>
      </c>
      <c r="B44" s="5" t="n">
        <v>-264909</v>
      </c>
      <c r="C44" s="5" t="n">
        <v>-3477701</v>
      </c>
    </row>
    <row r="45" spans="1:4">
      <c r="A45" s="4" t="s">
        <v>433</v>
      </c>
      <c r="B45" s="5" t="n">
        <v>0</v>
      </c>
      <c r="C45" s="5" t="n">
        <v>0</v>
      </c>
      <c r="D45" s="5" t="n">
        <v>3232443</v>
      </c>
    </row>
    <row r="46" spans="1:4">
      <c r="A46" s="4" t="s">
        <v>437</v>
      </c>
    </row>
    <row r="47" spans="1:4">
      <c r="A47" s="3" t="s">
        <v>424</v>
      </c>
    </row>
    <row r="48" spans="1:4">
      <c r="A48" s="4" t="s">
        <v>425</v>
      </c>
      <c r="B48" s="5" t="n">
        <v>12809550</v>
      </c>
      <c r="C48" s="5" t="n">
        <v>11980943</v>
      </c>
      <c r="D48" s="5" t="n">
        <v>11115403</v>
      </c>
    </row>
    <row r="49" spans="1:4">
      <c r="A49" s="4" t="s">
        <v>426</v>
      </c>
      <c r="B49" s="5" t="n">
        <v>0</v>
      </c>
      <c r="C49" s="5" t="n">
        <v>0</v>
      </c>
    </row>
    <row r="50" spans="1:4">
      <c r="A50" s="3" t="s">
        <v>427</v>
      </c>
    </row>
    <row r="51" spans="1:4">
      <c r="A51" s="4" t="s">
        <v>428</v>
      </c>
      <c r="B51" s="5" t="n">
        <v>0</v>
      </c>
      <c r="C51" s="5" t="n">
        <v>0</v>
      </c>
      <c r="D51" s="5" t="n">
        <v>4970</v>
      </c>
    </row>
    <row r="52" spans="1:4">
      <c r="A52" s="4" t="s">
        <v>429</v>
      </c>
      <c r="B52" s="5" t="n">
        <v>51112</v>
      </c>
      <c r="C52" s="5" t="n">
        <v>102592</v>
      </c>
      <c r="D52" s="5" t="n">
        <v>146051</v>
      </c>
    </row>
    <row r="53" spans="1:4">
      <c r="A53" s="4" t="s">
        <v>430</v>
      </c>
      <c r="B53" s="5" t="n">
        <v>847538</v>
      </c>
      <c r="C53" s="5" t="n">
        <v>726015</v>
      </c>
      <c r="D53" s="5" t="n">
        <v>714519</v>
      </c>
    </row>
    <row r="54" spans="1:4">
      <c r="A54" s="4" t="s">
        <v>431</v>
      </c>
      <c r="B54" s="5" t="n">
        <v>898650</v>
      </c>
      <c r="C54" s="5" t="n">
        <v>828607</v>
      </c>
      <c r="D54" s="5" t="n">
        <v>865540</v>
      </c>
    </row>
    <row r="55" spans="1:4">
      <c r="A55" s="4" t="s">
        <v>432</v>
      </c>
      <c r="B55" s="5" t="n">
        <v>-13708200</v>
      </c>
      <c r="C55" s="5" t="n">
        <v>0</v>
      </c>
    </row>
    <row r="56" spans="1:4">
      <c r="A56" s="4" t="s">
        <v>433</v>
      </c>
      <c r="B56" s="5" t="n">
        <v>0</v>
      </c>
      <c r="C56" s="5" t="n">
        <v>12809550</v>
      </c>
      <c r="D56" s="5" t="n">
        <v>11980943</v>
      </c>
    </row>
    <row r="57" spans="1:4">
      <c r="A57" s="4" t="s">
        <v>438</v>
      </c>
    </row>
    <row r="58" spans="1:4">
      <c r="A58" s="3" t="s">
        <v>424</v>
      </c>
    </row>
    <row r="59" spans="1:4">
      <c r="A59" s="4" t="s">
        <v>425</v>
      </c>
      <c r="B59" s="5" t="n">
        <v>490356</v>
      </c>
      <c r="C59" s="5" t="n">
        <v>0</v>
      </c>
      <c r="D59" s="5" t="n">
        <v>0</v>
      </c>
    </row>
    <row r="60" spans="1:4">
      <c r="A60" s="4" t="s">
        <v>426</v>
      </c>
      <c r="B60" s="5" t="n">
        <v>425605</v>
      </c>
      <c r="C60" s="5" t="n">
        <v>58790</v>
      </c>
    </row>
    <row r="61" spans="1:4">
      <c r="A61" s="3" t="s">
        <v>427</v>
      </c>
    </row>
    <row r="62" spans="1:4">
      <c r="A62" s="4" t="s">
        <v>428</v>
      </c>
      <c r="B62" s="5" t="n">
        <v>387149</v>
      </c>
      <c r="C62" s="5" t="n">
        <v>74876</v>
      </c>
      <c r="D62" s="5" t="n">
        <v>0</v>
      </c>
    </row>
    <row r="63" spans="1:4">
      <c r="A63" s="4" t="s">
        <v>429</v>
      </c>
      <c r="B63" s="5" t="n">
        <v>1509587</v>
      </c>
      <c r="C63" s="5" t="n">
        <v>272620</v>
      </c>
      <c r="D63" s="5" t="n">
        <v>0</v>
      </c>
    </row>
    <row r="64" spans="1:4">
      <c r="A64" s="4" t="s">
        <v>430</v>
      </c>
      <c r="B64" s="5" t="n">
        <v>831023</v>
      </c>
      <c r="C64" s="5" t="n">
        <v>84070</v>
      </c>
      <c r="D64" s="5" t="n">
        <v>0</v>
      </c>
    </row>
    <row r="65" spans="1:4">
      <c r="A65" s="4" t="s">
        <v>431</v>
      </c>
      <c r="B65" s="5" t="n">
        <v>2727759</v>
      </c>
      <c r="C65" s="5" t="n">
        <v>431566</v>
      </c>
      <c r="D65" s="5" t="n">
        <v>0</v>
      </c>
    </row>
    <row r="66" spans="1:4">
      <c r="A66" s="4" t="s">
        <v>432</v>
      </c>
      <c r="B66" s="5" t="n">
        <v>0</v>
      </c>
      <c r="C66" s="5" t="n">
        <v>0</v>
      </c>
    </row>
    <row r="67" spans="1:4">
      <c r="A67" s="4" t="s">
        <v>433</v>
      </c>
      <c r="B67" s="6" t="n">
        <v>3643720</v>
      </c>
      <c r="C67" s="6" t="n">
        <v>490356</v>
      </c>
      <c r="D6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39</v>
      </c>
      <c r="B1" s="2" t="s">
        <v>33</v>
      </c>
      <c r="C1" s="2" t="s">
        <v>34</v>
      </c>
      <c r="D1" s="2" t="s">
        <v>35</v>
      </c>
    </row>
    <row r="2" spans="1:4">
      <c r="A2" s="3" t="s">
        <v>201</v>
      </c>
    </row>
    <row r="3" spans="1:4">
      <c r="A3" s="4" t="s">
        <v>440</v>
      </c>
      <c r="B3" s="6" t="n">
        <v>1536786</v>
      </c>
      <c r="C3" s="6" t="n">
        <v>1644995</v>
      </c>
      <c r="D3" s="6" t="n">
        <v>2224134</v>
      </c>
    </row>
    <row r="4" spans="1:4">
      <c r="A4" s="4" t="s">
        <v>441</v>
      </c>
      <c r="B4" s="5" t="n">
        <v>100000</v>
      </c>
      <c r="C4" s="5" t="n">
        <v>250988</v>
      </c>
      <c r="D4" s="5" t="n">
        <v>433884</v>
      </c>
    </row>
    <row r="5" spans="1:4">
      <c r="A5" s="4" t="s">
        <v>100</v>
      </c>
      <c r="B5" s="6" t="n">
        <v>1636786</v>
      </c>
      <c r="C5" s="6" t="n">
        <v>1895983</v>
      </c>
      <c r="D5" s="6" t="n">
        <v>26580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2</v>
      </c>
      <c r="B1" s="2" t="s">
        <v>1</v>
      </c>
    </row>
    <row r="2" spans="1:4">
      <c r="B2" s="2" t="s">
        <v>33</v>
      </c>
      <c r="C2" s="2" t="s">
        <v>34</v>
      </c>
      <c r="D2" s="2" t="s">
        <v>35</v>
      </c>
    </row>
    <row r="3" spans="1:4">
      <c r="A3" s="3" t="s">
        <v>207</v>
      </c>
    </row>
    <row r="4" spans="1:4">
      <c r="A4" s="4" t="s">
        <v>443</v>
      </c>
      <c r="B4" s="6" t="n">
        <v>244323</v>
      </c>
      <c r="C4" s="6" t="n">
        <v>242347</v>
      </c>
      <c r="D4" s="6" t="n">
        <v>208993</v>
      </c>
    </row>
    <row r="5" spans="1:4">
      <c r="A5" s="4" t="s">
        <v>444</v>
      </c>
      <c r="B5" s="5" t="n">
        <v>20916</v>
      </c>
      <c r="C5" s="5" t="n">
        <v>1976</v>
      </c>
      <c r="D5" s="5" t="n">
        <v>33354</v>
      </c>
    </row>
    <row r="6" spans="1:4">
      <c r="A6" s="4" t="s">
        <v>445</v>
      </c>
      <c r="B6" s="6" t="n">
        <v>265239</v>
      </c>
      <c r="C6" s="6" t="n">
        <v>244323</v>
      </c>
      <c r="D6" s="6" t="n">
        <v>2423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6</v>
      </c>
      <c r="B1" s="2" t="s">
        <v>1</v>
      </c>
    </row>
    <row r="2" spans="1:4">
      <c r="B2" s="2" t="s">
        <v>33</v>
      </c>
      <c r="C2" s="2" t="s">
        <v>34</v>
      </c>
      <c r="D2" s="2" t="s">
        <v>35</v>
      </c>
    </row>
    <row r="3" spans="1:4">
      <c r="A3" s="3" t="s">
        <v>207</v>
      </c>
    </row>
    <row r="4" spans="1:4">
      <c r="A4" s="4" t="s">
        <v>447</v>
      </c>
      <c r="B4" s="4" t="s">
        <v>448</v>
      </c>
      <c r="C4" s="4" t="s">
        <v>449</v>
      </c>
      <c r="D4" s="4" t="s">
        <v>450</v>
      </c>
    </row>
    <row r="5" spans="1:4">
      <c r="A5" s="4" t="s">
        <v>451</v>
      </c>
      <c r="B5" s="4" t="s">
        <v>452</v>
      </c>
      <c r="C5" s="4" t="s">
        <v>452</v>
      </c>
      <c r="D5" s="4" t="s">
        <v>4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33</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33</v>
      </c>
      <c r="C2" s="2" t="s">
        <v>34</v>
      </c>
      <c r="D2" s="2" t="s">
        <v>35</v>
      </c>
    </row>
    <row r="3" spans="1:4">
      <c r="A3" s="3" t="s">
        <v>210</v>
      </c>
    </row>
    <row r="4" spans="1:4">
      <c r="A4" s="4" t="s">
        <v>454</v>
      </c>
      <c r="B4" s="6" t="n">
        <v>-18184468</v>
      </c>
      <c r="C4" s="6" t="n">
        <v>-18592981</v>
      </c>
      <c r="D4" s="6" t="n">
        <v>-2007305</v>
      </c>
    </row>
    <row r="5" spans="1:4">
      <c r="A5" s="4" t="s">
        <v>455</v>
      </c>
      <c r="B5" s="5" t="n">
        <v>-4910000</v>
      </c>
      <c r="C5" s="5" t="n">
        <v>-4834000</v>
      </c>
      <c r="D5" s="5" t="n">
        <v>-522000</v>
      </c>
    </row>
    <row r="6" spans="1:4">
      <c r="A6" s="4" t="s">
        <v>456</v>
      </c>
      <c r="B6" s="5" t="n">
        <v>389000</v>
      </c>
      <c r="C6" s="5" t="n">
        <v>1885000</v>
      </c>
      <c r="D6" s="5" t="n">
        <v>-1575000</v>
      </c>
    </row>
    <row r="7" spans="1:4">
      <c r="A7" s="4" t="s">
        <v>457</v>
      </c>
      <c r="B7" s="5" t="n">
        <v>3833000</v>
      </c>
      <c r="C7" s="5" t="n">
        <v>450000</v>
      </c>
      <c r="D7" s="5" t="n">
        <v>1869000</v>
      </c>
    </row>
    <row r="8" spans="1:4">
      <c r="A8" s="4" t="s">
        <v>458</v>
      </c>
      <c r="B8" s="5" t="n">
        <v>-151000</v>
      </c>
      <c r="C8" s="5" t="n">
        <v>-25000</v>
      </c>
      <c r="D8" s="5" t="n">
        <v>-87000</v>
      </c>
    </row>
    <row r="9" spans="1:4">
      <c r="A9" s="4" t="s">
        <v>459</v>
      </c>
      <c r="B9" s="5" t="n">
        <v>12000</v>
      </c>
      <c r="C9" s="5" t="n">
        <v>-118000</v>
      </c>
      <c r="D9" s="5" t="n">
        <v>-34000</v>
      </c>
    </row>
    <row r="10" spans="1:4">
      <c r="A10" s="4" t="s">
        <v>460</v>
      </c>
      <c r="B10" s="5" t="n">
        <v>827000</v>
      </c>
      <c r="C10" s="5" t="n">
        <v>2642000</v>
      </c>
      <c r="D10" s="5" t="n">
        <v>349000</v>
      </c>
    </row>
    <row r="11" spans="1:4">
      <c r="A11" s="4" t="s">
        <v>461</v>
      </c>
      <c r="B11" s="6" t="n">
        <v>0</v>
      </c>
      <c r="C11" s="6" t="n">
        <v>0</v>
      </c>
      <c r="D11"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33</v>
      </c>
      <c r="C2" s="2" t="s">
        <v>34</v>
      </c>
      <c r="D2" s="2" t="s">
        <v>35</v>
      </c>
    </row>
    <row r="3" spans="1:4">
      <c r="A3" s="4" t="s">
        <v>463</v>
      </c>
    </row>
    <row r="4" spans="1:4">
      <c r="A4" s="3" t="s">
        <v>464</v>
      </c>
    </row>
    <row r="5" spans="1:4">
      <c r="A5" s="4" t="s">
        <v>294</v>
      </c>
      <c r="B5" s="6" t="n">
        <v>644000</v>
      </c>
      <c r="C5" s="6" t="n">
        <v>285000</v>
      </c>
      <c r="D5" s="6" t="n">
        <v>399000</v>
      </c>
    </row>
    <row r="6" spans="1:4">
      <c r="A6" s="4" t="s">
        <v>465</v>
      </c>
      <c r="B6" s="4" t="s">
        <v>466</v>
      </c>
      <c r="C6" s="4" t="s">
        <v>467</v>
      </c>
      <c r="D6" s="4" t="s">
        <v>468</v>
      </c>
    </row>
    <row r="7" spans="1:4">
      <c r="A7" s="4" t="s">
        <v>469</v>
      </c>
    </row>
    <row r="8" spans="1:4">
      <c r="A8" s="3" t="s">
        <v>464</v>
      </c>
    </row>
    <row r="9" spans="1:4">
      <c r="A9" s="4" t="s">
        <v>294</v>
      </c>
      <c r="B9" s="6" t="n">
        <v>6607000</v>
      </c>
      <c r="C9" s="6" t="n">
        <v>6549000</v>
      </c>
      <c r="D9" s="6" t="n">
        <v>6549000</v>
      </c>
    </row>
    <row r="10" spans="1:4">
      <c r="A10" s="4" t="s">
        <v>465</v>
      </c>
      <c r="B10" s="4" t="s">
        <v>470</v>
      </c>
      <c r="C10" s="4" t="s">
        <v>470</v>
      </c>
      <c r="D10" s="4" t="s">
        <v>470</v>
      </c>
    </row>
    <row r="11" spans="1:4">
      <c r="A11" s="4" t="s">
        <v>471</v>
      </c>
    </row>
    <row r="12" spans="1:4">
      <c r="A12" s="3" t="s">
        <v>464</v>
      </c>
    </row>
    <row r="13" spans="1:4">
      <c r="A13" s="4" t="s">
        <v>294</v>
      </c>
      <c r="B13" s="6" t="n">
        <v>24109000</v>
      </c>
      <c r="C13" s="6" t="n">
        <v>21402000</v>
      </c>
      <c r="D13" s="6" t="n">
        <v>16658000</v>
      </c>
    </row>
    <row r="14" spans="1:4">
      <c r="A14" s="4" t="s">
        <v>465</v>
      </c>
      <c r="B14" s="4" t="s">
        <v>472</v>
      </c>
      <c r="C14" s="4" t="s">
        <v>473</v>
      </c>
      <c r="D14" s="4" t="s">
        <v>474</v>
      </c>
    </row>
    <row r="15" spans="1:4">
      <c r="A15" s="4" t="s">
        <v>283</v>
      </c>
    </row>
    <row r="16" spans="1:4">
      <c r="A16" s="3" t="s">
        <v>464</v>
      </c>
    </row>
    <row r="17" spans="1:4">
      <c r="A17" s="4" t="s">
        <v>294</v>
      </c>
      <c r="B17" s="6" t="n">
        <v>1138000</v>
      </c>
      <c r="C17" s="6" t="n">
        <v>1146000</v>
      </c>
      <c r="D17" s="6" t="n">
        <v>1067000</v>
      </c>
    </row>
    <row r="18" spans="1:4">
      <c r="A18" s="4" t="s">
        <v>465</v>
      </c>
      <c r="B18" s="4" t="s">
        <v>470</v>
      </c>
      <c r="C18" s="4" t="s">
        <v>470</v>
      </c>
      <c r="D18" s="4" t="s">
        <v>470</v>
      </c>
    </row>
    <row r="19" spans="1:4">
      <c r="A19" s="4" t="s">
        <v>475</v>
      </c>
    </row>
    <row r="20" spans="1:4">
      <c r="A20" s="3" t="s">
        <v>464</v>
      </c>
    </row>
    <row r="21" spans="1:4">
      <c r="A21" s="4" t="s">
        <v>294</v>
      </c>
      <c r="B21" s="6" t="n">
        <v>19625000</v>
      </c>
      <c r="C21" s="6" t="n">
        <v>19715000</v>
      </c>
      <c r="D21" s="6" t="n">
        <v>5016000</v>
      </c>
    </row>
    <row r="22" spans="1:4">
      <c r="A22" s="4" t="s">
        <v>465</v>
      </c>
      <c r="B22" s="4" t="s">
        <v>470</v>
      </c>
      <c r="C22" s="4" t="s">
        <v>470</v>
      </c>
      <c r="D22" s="4" t="s">
        <v>470</v>
      </c>
    </row>
    <row r="23" spans="1:4">
      <c r="A23" s="4" t="s">
        <v>476</v>
      </c>
    </row>
    <row r="24" spans="1:4">
      <c r="A24" s="3" t="s">
        <v>464</v>
      </c>
    </row>
    <row r="25" spans="1:4">
      <c r="A25" s="4" t="s">
        <v>294</v>
      </c>
      <c r="B25" s="6" t="n">
        <v>23000</v>
      </c>
      <c r="C25" s="6" t="n">
        <v>23000</v>
      </c>
      <c r="D25" s="6" t="n">
        <v>23000</v>
      </c>
    </row>
    <row r="26" spans="1:4">
      <c r="A26" s="4" t="s">
        <v>465</v>
      </c>
      <c r="B26" s="4" t="s">
        <v>477</v>
      </c>
      <c r="C26" s="4" t="s">
        <v>477</v>
      </c>
      <c r="D26" s="4" t="s">
        <v>477</v>
      </c>
    </row>
    <row r="27" spans="1:4">
      <c r="A27" s="4" t="s">
        <v>478</v>
      </c>
    </row>
    <row r="28" spans="1:4">
      <c r="A28" s="3" t="s">
        <v>464</v>
      </c>
    </row>
    <row r="29" spans="1:4">
      <c r="A29" s="4" t="s">
        <v>294</v>
      </c>
      <c r="B29" s="6" t="n">
        <v>265000</v>
      </c>
      <c r="C29" s="6" t="n">
        <v>244000</v>
      </c>
      <c r="D29" s="6" t="n">
        <v>209000</v>
      </c>
    </row>
    <row r="30" spans="1:4">
      <c r="A30" s="4" t="s">
        <v>465</v>
      </c>
      <c r="B30" s="4" t="s">
        <v>470</v>
      </c>
      <c r="C30" s="4" t="s">
        <v>470</v>
      </c>
      <c r="D30" s="4" t="s">
        <v>4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0"/>
    <col customWidth="1" max="2" min="2" width="30"/>
  </cols>
  <sheetData>
    <row r="1" spans="1:2">
      <c r="A1" s="1" t="s">
        <v>479</v>
      </c>
      <c r="B1" s="2" t="s">
        <v>1</v>
      </c>
    </row>
    <row r="2" spans="1:2">
      <c r="B2" s="2" t="s">
        <v>480</v>
      </c>
    </row>
    <row r="3" spans="1:2">
      <c r="A3" s="3" t="s">
        <v>481</v>
      </c>
    </row>
    <row r="4" spans="1:2">
      <c r="A4" s="4" t="s">
        <v>482</v>
      </c>
      <c r="B4" s="5" t="n">
        <v>3474437</v>
      </c>
    </row>
    <row r="5" spans="1:2">
      <c r="A5" s="4" t="s">
        <v>483</v>
      </c>
    </row>
    <row r="6" spans="1:2">
      <c r="A6" s="3" t="s">
        <v>481</v>
      </c>
    </row>
    <row r="7" spans="1:2">
      <c r="A7" s="4" t="s">
        <v>484</v>
      </c>
      <c r="B7" s="4" t="s">
        <v>485</v>
      </c>
    </row>
    <row r="8" spans="1:2">
      <c r="A8" s="4" t="s">
        <v>482</v>
      </c>
      <c r="B8" s="5" t="n">
        <v>613850</v>
      </c>
    </row>
    <row r="9" spans="1:2">
      <c r="A9" s="4" t="s">
        <v>486</v>
      </c>
      <c r="B9" s="8" t="n">
        <v>0.3</v>
      </c>
    </row>
    <row r="10" spans="1:2">
      <c r="A10" s="4" t="s">
        <v>487</v>
      </c>
    </row>
    <row r="11" spans="1:2">
      <c r="A11" s="3" t="s">
        <v>481</v>
      </c>
    </row>
    <row r="12" spans="1:2">
      <c r="A12" s="4" t="s">
        <v>484</v>
      </c>
      <c r="B12" s="4" t="s">
        <v>488</v>
      </c>
    </row>
    <row r="13" spans="1:2">
      <c r="A13" s="4" t="s">
        <v>482</v>
      </c>
      <c r="B13" s="5" t="n">
        <v>132064</v>
      </c>
    </row>
    <row r="14" spans="1:2">
      <c r="A14" s="4" t="s">
        <v>486</v>
      </c>
      <c r="B14" s="7" t="n">
        <v>0.25</v>
      </c>
    </row>
    <row r="15" spans="1:2">
      <c r="A15" s="4" t="s">
        <v>489</v>
      </c>
    </row>
    <row r="16" spans="1:2">
      <c r="A16" s="3" t="s">
        <v>481</v>
      </c>
    </row>
    <row r="17" spans="1:2">
      <c r="A17" s="4" t="s">
        <v>484</v>
      </c>
      <c r="B17" s="4" t="s">
        <v>490</v>
      </c>
    </row>
    <row r="18" spans="1:2">
      <c r="A18" s="4" t="s">
        <v>482</v>
      </c>
      <c r="B18" s="5" t="n">
        <v>736453</v>
      </c>
    </row>
    <row r="19" spans="1:2">
      <c r="A19" s="4" t="s">
        <v>486</v>
      </c>
      <c r="B19" s="8" t="n">
        <v>0.2</v>
      </c>
    </row>
    <row r="20" spans="1:2">
      <c r="A20" s="4" t="s">
        <v>491</v>
      </c>
    </row>
    <row r="21" spans="1:2">
      <c r="A21" s="3" t="s">
        <v>481</v>
      </c>
    </row>
    <row r="22" spans="1:2">
      <c r="A22" s="4" t="s">
        <v>484</v>
      </c>
      <c r="B22" s="4" t="s">
        <v>492</v>
      </c>
    </row>
    <row r="23" spans="1:2">
      <c r="A23" s="4" t="s">
        <v>482</v>
      </c>
      <c r="B23" s="5" t="n">
        <v>30000</v>
      </c>
    </row>
    <row r="24" spans="1:2">
      <c r="A24" s="4" t="s">
        <v>486</v>
      </c>
      <c r="B24" s="8" t="n">
        <v>0.2</v>
      </c>
    </row>
    <row r="25" spans="1:2">
      <c r="A25" s="4" t="s">
        <v>493</v>
      </c>
    </row>
    <row r="26" spans="1:2">
      <c r="A26" s="3" t="s">
        <v>481</v>
      </c>
    </row>
    <row r="27" spans="1:2">
      <c r="A27" s="4" t="s">
        <v>484</v>
      </c>
      <c r="B27" s="4" t="s">
        <v>494</v>
      </c>
    </row>
    <row r="28" spans="1:2">
      <c r="A28" s="4" t="s">
        <v>482</v>
      </c>
      <c r="B28" s="5" t="n">
        <v>265110</v>
      </c>
    </row>
    <row r="29" spans="1:2">
      <c r="A29" s="4" t="s">
        <v>486</v>
      </c>
      <c r="B29" s="7" t="n">
        <v>0.15</v>
      </c>
    </row>
    <row r="30" spans="1:2">
      <c r="A30" s="4" t="s">
        <v>495</v>
      </c>
    </row>
    <row r="31" spans="1:2">
      <c r="A31" s="3" t="s">
        <v>481</v>
      </c>
    </row>
    <row r="32" spans="1:2">
      <c r="A32" s="4" t="s">
        <v>484</v>
      </c>
      <c r="B32" s="4" t="s">
        <v>496</v>
      </c>
    </row>
    <row r="33" spans="1:2">
      <c r="A33" s="4" t="s">
        <v>482</v>
      </c>
      <c r="B33" s="5" t="n">
        <v>1228210</v>
      </c>
    </row>
    <row r="34" spans="1:2">
      <c r="A34" s="4" t="s">
        <v>486</v>
      </c>
      <c r="B34" s="8" t="n">
        <v>0.2</v>
      </c>
    </row>
    <row r="35" spans="1:2">
      <c r="A35" s="4" t="s">
        <v>497</v>
      </c>
    </row>
    <row r="36" spans="1:2">
      <c r="A36" s="3" t="s">
        <v>481</v>
      </c>
    </row>
    <row r="37" spans="1:2">
      <c r="A37" s="4" t="s">
        <v>484</v>
      </c>
      <c r="B37" s="4" t="s">
        <v>498</v>
      </c>
    </row>
    <row r="38" spans="1:2">
      <c r="A38" s="4" t="s">
        <v>482</v>
      </c>
      <c r="B38" s="5" t="n">
        <v>468750</v>
      </c>
    </row>
    <row r="39" spans="1:2">
      <c r="A39" s="4" t="s">
        <v>486</v>
      </c>
      <c r="B39" s="7" t="n">
        <v>0.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7"/>
  </cols>
  <sheetData>
    <row r="1" spans="1:4">
      <c r="A1" s="1" t="s">
        <v>499</v>
      </c>
      <c r="B1" s="2" t="s">
        <v>1</v>
      </c>
    </row>
    <row r="2" spans="1:4">
      <c r="B2" s="2" t="s">
        <v>500</v>
      </c>
      <c r="C2" s="2" t="s">
        <v>501</v>
      </c>
      <c r="D2" s="2" t="s">
        <v>502</v>
      </c>
    </row>
    <row r="3" spans="1:4">
      <c r="A3" s="3" t="s">
        <v>213</v>
      </c>
    </row>
    <row r="4" spans="1:4">
      <c r="A4" s="4" t="s">
        <v>503</v>
      </c>
      <c r="B4" s="5" t="n">
        <v>8248340</v>
      </c>
      <c r="C4" s="5" t="n">
        <v>4608140</v>
      </c>
      <c r="D4" s="5" t="n">
        <v>3437420</v>
      </c>
    </row>
    <row r="5" spans="1:4">
      <c r="A5" s="4" t="s">
        <v>504</v>
      </c>
      <c r="B5" s="5" t="n">
        <v>4040000</v>
      </c>
      <c r="C5" s="5" t="n">
        <v>4080000</v>
      </c>
      <c r="D5" s="5" t="n">
        <v>1600000</v>
      </c>
    </row>
    <row r="6" spans="1:4">
      <c r="A6" s="4" t="s">
        <v>505</v>
      </c>
      <c r="B6" s="5" t="n">
        <v>-349720</v>
      </c>
      <c r="C6" s="5" t="n">
        <v>-312930</v>
      </c>
      <c r="D6" s="5" t="n">
        <v>-10000</v>
      </c>
    </row>
    <row r="7" spans="1:4">
      <c r="A7" s="4" t="s">
        <v>506</v>
      </c>
      <c r="B7" s="5" t="n">
        <v>-1815120</v>
      </c>
      <c r="D7" s="5" t="n">
        <v>-379280</v>
      </c>
    </row>
    <row r="8" spans="1:4">
      <c r="A8" s="4" t="s">
        <v>507</v>
      </c>
      <c r="B8" s="5" t="n">
        <v>-445000</v>
      </c>
      <c r="D8" s="5" t="n">
        <v>-40000</v>
      </c>
    </row>
    <row r="9" spans="1:4">
      <c r="A9" s="4" t="s">
        <v>508</v>
      </c>
      <c r="B9" s="5" t="n">
        <v>-87500</v>
      </c>
      <c r="C9" s="5" t="n">
        <v>-126870</v>
      </c>
    </row>
    <row r="10" spans="1:4">
      <c r="A10" s="4" t="s">
        <v>509</v>
      </c>
      <c r="B10" s="5" t="n">
        <v>9591000</v>
      </c>
      <c r="C10" s="5" t="n">
        <v>8248340</v>
      </c>
      <c r="D10" s="5" t="n">
        <v>4608140</v>
      </c>
    </row>
    <row r="11" spans="1:4">
      <c r="A11" s="4" t="s">
        <v>510</v>
      </c>
      <c r="B11" s="7" t="n">
        <v>0.46</v>
      </c>
      <c r="C11" s="7" t="n">
        <v>0.64</v>
      </c>
      <c r="D11" s="6" t="n">
        <v>1</v>
      </c>
    </row>
    <row r="12" spans="1:4">
      <c r="A12" s="4" t="s">
        <v>511</v>
      </c>
      <c r="B12" s="9" t="n">
        <v>0.31</v>
      </c>
      <c r="C12" s="9" t="n">
        <v>0.38</v>
      </c>
      <c r="D12" s="10" t="n">
        <v>0.2</v>
      </c>
    </row>
    <row r="13" spans="1:4">
      <c r="A13" s="4" t="s">
        <v>512</v>
      </c>
      <c r="B13" s="9" t="n">
        <v>1.21</v>
      </c>
      <c r="C13" s="9" t="n">
        <v>2.08</v>
      </c>
      <c r="D13" s="10" t="n">
        <v>2.8</v>
      </c>
    </row>
    <row r="14" spans="1:4">
      <c r="A14" s="4" t="s">
        <v>513</v>
      </c>
      <c r="B14" s="9" t="n">
        <v>0.45</v>
      </c>
      <c r="D14" s="9" t="n">
        <v>2.19</v>
      </c>
    </row>
    <row r="15" spans="1:4">
      <c r="A15" s="4" t="s">
        <v>514</v>
      </c>
      <c r="B15" s="9" t="n">
        <v>1.04</v>
      </c>
      <c r="D15" s="9" t="n">
        <v>0.61</v>
      </c>
    </row>
    <row r="16" spans="1:4">
      <c r="A16" s="4" t="s">
        <v>515</v>
      </c>
      <c r="B16" s="9" t="n">
        <v>0.28</v>
      </c>
      <c r="C16" s="10" t="n">
        <v>0.4</v>
      </c>
    </row>
    <row r="17" spans="1:4">
      <c r="A17" s="4" t="s">
        <v>516</v>
      </c>
      <c r="B17" s="7" t="n">
        <v>0.34</v>
      </c>
      <c r="C17" s="7" t="n">
        <v>0.46</v>
      </c>
      <c r="D17" s="7" t="n">
        <v>0.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s>
  <sheetData>
    <row r="1" spans="1:5">
      <c r="A1" s="1" t="s">
        <v>517</v>
      </c>
      <c r="B1" s="2" t="s">
        <v>1</v>
      </c>
    </row>
    <row r="2" spans="1:5">
      <c r="B2" s="2" t="s">
        <v>500</v>
      </c>
      <c r="C2" s="2" t="s">
        <v>518</v>
      </c>
      <c r="D2" s="2" t="s">
        <v>519</v>
      </c>
      <c r="E2" s="2" t="s">
        <v>520</v>
      </c>
    </row>
    <row r="3" spans="1:5">
      <c r="A3" s="3" t="s">
        <v>521</v>
      </c>
    </row>
    <row r="4" spans="1:5">
      <c r="A4" s="4" t="s">
        <v>522</v>
      </c>
      <c r="B4" s="5" t="n">
        <v>9591000</v>
      </c>
      <c r="C4" s="5" t="n">
        <v>8248340</v>
      </c>
      <c r="D4" s="5" t="n">
        <v>4608140</v>
      </c>
      <c r="E4" s="5" t="n">
        <v>3437420</v>
      </c>
    </row>
    <row r="5" spans="1:5">
      <c r="A5" s="4" t="s">
        <v>523</v>
      </c>
      <c r="B5" s="5" t="n">
        <v>5479750</v>
      </c>
      <c r="C5" s="5" t="n">
        <v>2818903</v>
      </c>
    </row>
    <row r="6" spans="1:5">
      <c r="A6" s="4" t="s">
        <v>524</v>
      </c>
      <c r="B6" s="5" t="n">
        <v>4111250</v>
      </c>
      <c r="C6" s="5" t="n">
        <v>5429437</v>
      </c>
    </row>
    <row r="7" spans="1:5">
      <c r="A7" s="4" t="s">
        <v>525</v>
      </c>
    </row>
    <row r="8" spans="1:5">
      <c r="A8" s="3" t="s">
        <v>521</v>
      </c>
    </row>
    <row r="9" spans="1:5">
      <c r="A9" s="4" t="s">
        <v>526</v>
      </c>
      <c r="B9" s="7" t="n">
        <v>0.65</v>
      </c>
    </row>
    <row r="10" spans="1:5">
      <c r="A10" s="4" t="s">
        <v>527</v>
      </c>
      <c r="B10" s="4" t="s">
        <v>528</v>
      </c>
    </row>
    <row r="11" spans="1:5">
      <c r="A11" s="4" t="s">
        <v>522</v>
      </c>
      <c r="B11" s="5" t="n">
        <v>200000</v>
      </c>
      <c r="C11" s="4" t="s">
        <v>406</v>
      </c>
    </row>
    <row r="12" spans="1:5">
      <c r="A12" s="4" t="s">
        <v>523</v>
      </c>
      <c r="B12" s="4" t="s">
        <v>406</v>
      </c>
    </row>
    <row r="13" spans="1:5">
      <c r="A13" s="4" t="s">
        <v>524</v>
      </c>
      <c r="B13" s="5" t="n">
        <v>200000</v>
      </c>
    </row>
    <row r="14" spans="1:5">
      <c r="A14" s="4" t="s">
        <v>529</v>
      </c>
    </row>
    <row r="15" spans="1:5">
      <c r="A15" s="3" t="s">
        <v>521</v>
      </c>
    </row>
    <row r="16" spans="1:5">
      <c r="A16" s="4" t="s">
        <v>526</v>
      </c>
      <c r="B16" s="7" t="n">
        <v>0.33</v>
      </c>
    </row>
    <row r="17" spans="1:5">
      <c r="A17" s="4" t="s">
        <v>527</v>
      </c>
      <c r="B17" s="4" t="s">
        <v>530</v>
      </c>
    </row>
    <row r="18" spans="1:5">
      <c r="A18" s="4" t="s">
        <v>522</v>
      </c>
      <c r="B18" s="5" t="n">
        <v>940000</v>
      </c>
      <c r="C18" s="4" t="s">
        <v>406</v>
      </c>
    </row>
    <row r="19" spans="1:5">
      <c r="A19" s="4" t="s">
        <v>523</v>
      </c>
      <c r="B19" s="4" t="s">
        <v>406</v>
      </c>
    </row>
    <row r="20" spans="1:5">
      <c r="A20" s="4" t="s">
        <v>524</v>
      </c>
      <c r="B20" s="5" t="n">
        <v>940000</v>
      </c>
    </row>
    <row r="21" spans="1:5">
      <c r="A21" s="4" t="s">
        <v>531</v>
      </c>
    </row>
    <row r="22" spans="1:5">
      <c r="A22" s="3" t="s">
        <v>521</v>
      </c>
    </row>
    <row r="23" spans="1:5">
      <c r="A23" s="4" t="s">
        <v>526</v>
      </c>
      <c r="B23" s="7" t="n">
        <v>0.26</v>
      </c>
    </row>
    <row r="24" spans="1:5">
      <c r="A24" s="4" t="s">
        <v>527</v>
      </c>
      <c r="B24" s="4" t="s">
        <v>532</v>
      </c>
    </row>
    <row r="25" spans="1:5">
      <c r="A25" s="4" t="s">
        <v>522</v>
      </c>
      <c r="B25" s="5" t="n">
        <v>550000</v>
      </c>
      <c r="C25" s="4" t="s">
        <v>406</v>
      </c>
    </row>
    <row r="26" spans="1:5">
      <c r="A26" s="4" t="s">
        <v>523</v>
      </c>
      <c r="B26" s="4" t="s">
        <v>406</v>
      </c>
    </row>
    <row r="27" spans="1:5">
      <c r="A27" s="4" t="s">
        <v>524</v>
      </c>
      <c r="B27" s="5" t="n">
        <v>550000</v>
      </c>
    </row>
    <row r="28" spans="1:5">
      <c r="A28" s="4" t="s">
        <v>533</v>
      </c>
    </row>
    <row r="29" spans="1:5">
      <c r="A29" s="3" t="s">
        <v>521</v>
      </c>
    </row>
    <row r="30" spans="1:5">
      <c r="A30" s="4" t="s">
        <v>526</v>
      </c>
      <c r="B30" s="7" t="n">
        <v>0.22</v>
      </c>
    </row>
    <row r="31" spans="1:5">
      <c r="A31" s="4" t="s">
        <v>527</v>
      </c>
      <c r="B31" s="4" t="s">
        <v>534</v>
      </c>
    </row>
    <row r="32" spans="1:5">
      <c r="A32" s="4" t="s">
        <v>522</v>
      </c>
      <c r="B32" s="5" t="n">
        <v>400000</v>
      </c>
      <c r="C32" s="4" t="s">
        <v>406</v>
      </c>
    </row>
    <row r="33" spans="1:5">
      <c r="A33" s="4" t="s">
        <v>523</v>
      </c>
      <c r="B33" s="5" t="n">
        <v>50000</v>
      </c>
    </row>
    <row r="34" spans="1:5">
      <c r="A34" s="4" t="s">
        <v>524</v>
      </c>
      <c r="B34" s="5" t="n">
        <v>350000</v>
      </c>
    </row>
    <row r="35" spans="1:5">
      <c r="A35" s="4" t="s">
        <v>535</v>
      </c>
    </row>
    <row r="36" spans="1:5">
      <c r="A36" s="3" t="s">
        <v>521</v>
      </c>
    </row>
    <row r="37" spans="1:5">
      <c r="A37" s="4" t="s">
        <v>526</v>
      </c>
      <c r="B37" s="7" t="n">
        <v>0.31</v>
      </c>
    </row>
    <row r="38" spans="1:5">
      <c r="A38" s="4" t="s">
        <v>527</v>
      </c>
      <c r="B38" s="4" t="s">
        <v>536</v>
      </c>
    </row>
    <row r="39" spans="1:5">
      <c r="A39" s="4" t="s">
        <v>522</v>
      </c>
      <c r="B39" s="5" t="n">
        <v>200000</v>
      </c>
      <c r="C39" s="4" t="s">
        <v>406</v>
      </c>
    </row>
    <row r="40" spans="1:5">
      <c r="A40" s="4" t="s">
        <v>523</v>
      </c>
      <c r="B40" s="5" t="n">
        <v>50000</v>
      </c>
    </row>
    <row r="41" spans="1:5">
      <c r="A41" s="4" t="s">
        <v>524</v>
      </c>
      <c r="B41" s="5" t="n">
        <v>150000</v>
      </c>
    </row>
    <row r="42" spans="1:5">
      <c r="A42" s="4" t="s">
        <v>537</v>
      </c>
    </row>
    <row r="43" spans="1:5">
      <c r="A43" s="3" t="s">
        <v>521</v>
      </c>
    </row>
    <row r="44" spans="1:5">
      <c r="A44" s="4" t="s">
        <v>526</v>
      </c>
      <c r="B44" s="7" t="n">
        <v>0.28</v>
      </c>
    </row>
    <row r="45" spans="1:5">
      <c r="A45" s="4" t="s">
        <v>527</v>
      </c>
      <c r="B45" s="4" t="s">
        <v>538</v>
      </c>
    </row>
    <row r="46" spans="1:5">
      <c r="A46" s="4" t="s">
        <v>522</v>
      </c>
      <c r="B46" s="5" t="n">
        <v>1225000</v>
      </c>
      <c r="C46" s="4" t="s">
        <v>406</v>
      </c>
    </row>
    <row r="47" spans="1:5">
      <c r="A47" s="4" t="s">
        <v>523</v>
      </c>
      <c r="B47" s="5" t="n">
        <v>306250</v>
      </c>
    </row>
    <row r="48" spans="1:5">
      <c r="A48" s="4" t="s">
        <v>524</v>
      </c>
      <c r="B48" s="5" t="n">
        <v>918750</v>
      </c>
    </row>
    <row r="49" spans="1:5">
      <c r="A49" s="4" t="s">
        <v>539</v>
      </c>
    </row>
    <row r="50" spans="1:5">
      <c r="A50" s="3" t="s">
        <v>521</v>
      </c>
    </row>
    <row r="51" spans="1:5">
      <c r="A51" s="4" t="s">
        <v>526</v>
      </c>
      <c r="B51" s="7" t="n">
        <v>0.31</v>
      </c>
    </row>
    <row r="52" spans="1:5">
      <c r="A52" s="4" t="s">
        <v>527</v>
      </c>
      <c r="B52" s="4" t="s">
        <v>540</v>
      </c>
    </row>
    <row r="53" spans="1:5">
      <c r="A53" s="4" t="s">
        <v>522</v>
      </c>
      <c r="B53" s="5" t="n">
        <v>200000</v>
      </c>
      <c r="C53" s="4" t="s">
        <v>406</v>
      </c>
    </row>
    <row r="54" spans="1:5">
      <c r="A54" s="4" t="s">
        <v>523</v>
      </c>
      <c r="B54" s="5" t="n">
        <v>75000</v>
      </c>
    </row>
    <row r="55" spans="1:5">
      <c r="A55" s="4" t="s">
        <v>524</v>
      </c>
      <c r="B55" s="5" t="n">
        <v>125000</v>
      </c>
    </row>
    <row r="56" spans="1:5">
      <c r="A56" s="4" t="s">
        <v>541</v>
      </c>
    </row>
    <row r="57" spans="1:5">
      <c r="A57" s="3" t="s">
        <v>521</v>
      </c>
    </row>
    <row r="58" spans="1:5">
      <c r="A58" s="4" t="s">
        <v>526</v>
      </c>
      <c r="B58" s="7" t="n">
        <v>0.48</v>
      </c>
    </row>
    <row r="59" spans="1:5">
      <c r="A59" s="4" t="s">
        <v>527</v>
      </c>
      <c r="B59" s="4" t="s">
        <v>542</v>
      </c>
      <c r="C59" s="4" t="s">
        <v>542</v>
      </c>
    </row>
    <row r="60" spans="1:5">
      <c r="A60" s="4" t="s">
        <v>522</v>
      </c>
      <c r="B60" s="4" t="s">
        <v>406</v>
      </c>
      <c r="C60" s="5" t="n">
        <v>50000</v>
      </c>
      <c r="D60" s="4" t="s">
        <v>406</v>
      </c>
    </row>
    <row r="61" spans="1:5">
      <c r="A61" s="4" t="s">
        <v>523</v>
      </c>
      <c r="B61" s="4" t="s">
        <v>406</v>
      </c>
      <c r="C61" s="4" t="s">
        <v>406</v>
      </c>
    </row>
    <row r="62" spans="1:5">
      <c r="A62" s="4" t="s">
        <v>524</v>
      </c>
      <c r="B62" s="4" t="s">
        <v>406</v>
      </c>
      <c r="C62" s="5" t="n">
        <v>50000</v>
      </c>
    </row>
    <row r="63" spans="1:5">
      <c r="A63" s="4" t="s">
        <v>543</v>
      </c>
    </row>
    <row r="64" spans="1:5">
      <c r="A64" s="3" t="s">
        <v>521</v>
      </c>
    </row>
    <row r="65" spans="1:5">
      <c r="A65" s="4" t="s">
        <v>526</v>
      </c>
      <c r="B65" s="7" t="n">
        <v>0.35</v>
      </c>
    </row>
    <row r="66" spans="1:5">
      <c r="A66" s="4" t="s">
        <v>527</v>
      </c>
      <c r="B66" s="4" t="s">
        <v>544</v>
      </c>
      <c r="C66" s="4" t="s">
        <v>545</v>
      </c>
    </row>
    <row r="67" spans="1:5">
      <c r="A67" s="4" t="s">
        <v>522</v>
      </c>
      <c r="B67" s="5" t="n">
        <v>1250000</v>
      </c>
      <c r="C67" s="5" t="n">
        <v>1670000</v>
      </c>
      <c r="D67" s="4" t="s">
        <v>406</v>
      </c>
    </row>
    <row r="68" spans="1:5">
      <c r="A68" s="4" t="s">
        <v>523</v>
      </c>
      <c r="B68" s="5" t="n">
        <v>781250</v>
      </c>
      <c r="C68" s="5" t="n">
        <v>36250</v>
      </c>
    </row>
    <row r="69" spans="1:5">
      <c r="A69" s="4" t="s">
        <v>524</v>
      </c>
      <c r="B69" s="5" t="n">
        <v>468750</v>
      </c>
      <c r="C69" s="5" t="n">
        <v>1413750</v>
      </c>
    </row>
    <row r="70" spans="1:5">
      <c r="A70" s="4" t="s">
        <v>546</v>
      </c>
    </row>
    <row r="71" spans="1:5">
      <c r="A71" s="3" t="s">
        <v>521</v>
      </c>
    </row>
    <row r="72" spans="1:5">
      <c r="A72" s="4" t="s">
        <v>526</v>
      </c>
      <c r="B72" s="7" t="n">
        <v>0.33</v>
      </c>
    </row>
    <row r="73" spans="1:5">
      <c r="A73" s="4" t="s">
        <v>527</v>
      </c>
      <c r="B73" s="4" t="s">
        <v>545</v>
      </c>
      <c r="C73" s="4" t="s">
        <v>544</v>
      </c>
    </row>
    <row r="74" spans="1:5">
      <c r="A74" s="4" t="s">
        <v>522</v>
      </c>
      <c r="B74" s="5" t="n">
        <v>1225000</v>
      </c>
      <c r="C74" s="5" t="n">
        <v>1450000</v>
      </c>
      <c r="D74" s="4" t="s">
        <v>406</v>
      </c>
    </row>
    <row r="75" spans="1:5">
      <c r="A75" s="4" t="s">
        <v>523</v>
      </c>
      <c r="B75" s="5" t="n">
        <v>918750</v>
      </c>
      <c r="C75" s="5" t="n">
        <v>20875</v>
      </c>
    </row>
    <row r="76" spans="1:5">
      <c r="A76" s="4" t="s">
        <v>524</v>
      </c>
      <c r="B76" s="5" t="n">
        <v>306250</v>
      </c>
      <c r="C76" s="5" t="n">
        <v>1649125</v>
      </c>
    </row>
    <row r="77" spans="1:5">
      <c r="A77" s="4" t="s">
        <v>547</v>
      </c>
    </row>
    <row r="78" spans="1:5">
      <c r="A78" s="3" t="s">
        <v>521</v>
      </c>
    </row>
    <row r="79" spans="1:5">
      <c r="A79" s="4" t="s">
        <v>526</v>
      </c>
      <c r="B79" s="7" t="n">
        <v>0.49</v>
      </c>
    </row>
    <row r="80" spans="1:5">
      <c r="A80" s="4" t="s">
        <v>527</v>
      </c>
      <c r="B80" s="4" t="s">
        <v>548</v>
      </c>
      <c r="C80" s="4" t="s">
        <v>548</v>
      </c>
    </row>
    <row r="81" spans="1:5">
      <c r="A81" s="4" t="s">
        <v>522</v>
      </c>
      <c r="B81" s="5" t="n">
        <v>820000</v>
      </c>
      <c r="C81" s="5" t="n">
        <v>910000</v>
      </c>
      <c r="D81" s="4" t="s">
        <v>406</v>
      </c>
    </row>
    <row r="82" spans="1:5">
      <c r="A82" s="4" t="s">
        <v>523</v>
      </c>
      <c r="B82" s="5" t="n">
        <v>717500</v>
      </c>
      <c r="C82" s="5" t="n">
        <v>34125</v>
      </c>
    </row>
    <row r="83" spans="1:5">
      <c r="A83" s="4" t="s">
        <v>524</v>
      </c>
      <c r="B83" s="5" t="n">
        <v>102500</v>
      </c>
      <c r="C83" s="5" t="n">
        <v>875875</v>
      </c>
    </row>
    <row r="84" spans="1:5">
      <c r="A84" s="4" t="s">
        <v>549</v>
      </c>
    </row>
    <row r="85" spans="1:5">
      <c r="A85" s="3" t="s">
        <v>521</v>
      </c>
    </row>
    <row r="86" spans="1:5">
      <c r="A86" s="4" t="s">
        <v>526</v>
      </c>
      <c r="B86" s="8" t="n">
        <v>0.2</v>
      </c>
    </row>
    <row r="87" spans="1:5">
      <c r="A87" s="4" t="s">
        <v>527</v>
      </c>
      <c r="B87" s="4" t="s">
        <v>550</v>
      </c>
      <c r="C87" s="4" t="s">
        <v>550</v>
      </c>
    </row>
    <row r="88" spans="1:5">
      <c r="A88" s="4" t="s">
        <v>522</v>
      </c>
      <c r="B88" s="5" t="n">
        <v>1420000</v>
      </c>
      <c r="C88" s="5" t="n">
        <v>1557500</v>
      </c>
      <c r="D88" s="5" t="n">
        <v>1600000</v>
      </c>
    </row>
    <row r="89" spans="1:5">
      <c r="A89" s="4" t="s">
        <v>523</v>
      </c>
      <c r="B89" s="5" t="n">
        <v>1420000</v>
      </c>
      <c r="C89" s="5" t="n">
        <v>116813</v>
      </c>
    </row>
    <row r="90" spans="1:5">
      <c r="A90" s="4" t="s">
        <v>524</v>
      </c>
      <c r="B90" s="4" t="s">
        <v>406</v>
      </c>
      <c r="C90" s="5" t="n">
        <v>1440687</v>
      </c>
    </row>
    <row r="91" spans="1:5">
      <c r="A91" s="4" t="s">
        <v>551</v>
      </c>
    </row>
    <row r="92" spans="1:5">
      <c r="A92" s="3" t="s">
        <v>521</v>
      </c>
    </row>
    <row r="93" spans="1:5">
      <c r="A93" s="4" t="s">
        <v>526</v>
      </c>
      <c r="B93" s="8" t="n">
        <v>0.5</v>
      </c>
    </row>
    <row r="94" spans="1:5">
      <c r="A94" s="4" t="s">
        <v>527</v>
      </c>
      <c r="B94" s="4" t="s">
        <v>552</v>
      </c>
      <c r="C94" s="4" t="s">
        <v>552</v>
      </c>
    </row>
    <row r="95" spans="1:5">
      <c r="A95" s="4" t="s">
        <v>522</v>
      </c>
      <c r="B95" s="5" t="n">
        <v>311000</v>
      </c>
      <c r="C95" s="5" t="n">
        <v>328000</v>
      </c>
      <c r="D95" s="5" t="n">
        <v>328000</v>
      </c>
    </row>
    <row r="96" spans="1:5">
      <c r="A96" s="4" t="s">
        <v>523</v>
      </c>
      <c r="B96" s="5" t="n">
        <v>311000</v>
      </c>
      <c r="C96" s="5" t="n">
        <v>328000</v>
      </c>
    </row>
    <row r="97" spans="1:5">
      <c r="A97" s="4" t="s">
        <v>524</v>
      </c>
      <c r="B97" s="4" t="s">
        <v>406</v>
      </c>
      <c r="C97" s="4" t="s">
        <v>406</v>
      </c>
    </row>
    <row r="98" spans="1:5">
      <c r="A98" s="4" t="s">
        <v>553</v>
      </c>
    </row>
    <row r="99" spans="1:5">
      <c r="A99" s="3" t="s">
        <v>521</v>
      </c>
    </row>
    <row r="100" spans="1:5">
      <c r="A100" s="4" t="s">
        <v>526</v>
      </c>
      <c r="B100" s="8" t="n">
        <v>0.5</v>
      </c>
    </row>
    <row r="101" spans="1:5">
      <c r="A101" s="4" t="s">
        <v>527</v>
      </c>
      <c r="B101" s="4" t="s">
        <v>554</v>
      </c>
      <c r="C101" s="4" t="s">
        <v>554</v>
      </c>
    </row>
    <row r="102" spans="1:5">
      <c r="A102" s="4" t="s">
        <v>522</v>
      </c>
      <c r="B102" s="5" t="n">
        <v>535000</v>
      </c>
      <c r="C102" s="5" t="n">
        <v>820620</v>
      </c>
      <c r="D102" s="5" t="n">
        <v>905000</v>
      </c>
    </row>
    <row r="103" spans="1:5">
      <c r="A103" s="4" t="s">
        <v>523</v>
      </c>
      <c r="B103" s="5" t="n">
        <v>535000</v>
      </c>
      <c r="C103" s="5" t="n">
        <v>820620</v>
      </c>
    </row>
    <row r="104" spans="1:5">
      <c r="A104" s="4" t="s">
        <v>524</v>
      </c>
      <c r="B104" s="4" t="s">
        <v>406</v>
      </c>
      <c r="C104" s="4" t="s">
        <v>406</v>
      </c>
    </row>
    <row r="105" spans="1:5">
      <c r="A105" s="4" t="s">
        <v>555</v>
      </c>
    </row>
    <row r="106" spans="1:5">
      <c r="A106" s="3" t="s">
        <v>521</v>
      </c>
    </row>
    <row r="107" spans="1:5">
      <c r="A107" s="4" t="s">
        <v>526</v>
      </c>
      <c r="B107" s="7" t="n">
        <v>0.65</v>
      </c>
    </row>
    <row r="108" spans="1:5">
      <c r="A108" s="4" t="s">
        <v>527</v>
      </c>
      <c r="B108" s="4" t="s">
        <v>556</v>
      </c>
      <c r="C108" s="4" t="s">
        <v>556</v>
      </c>
    </row>
    <row r="109" spans="1:5">
      <c r="A109" s="4" t="s">
        <v>522</v>
      </c>
      <c r="B109" s="5" t="n">
        <v>315000</v>
      </c>
      <c r="C109" s="5" t="n">
        <v>547500</v>
      </c>
      <c r="D109" s="5" t="n">
        <v>547500</v>
      </c>
    </row>
    <row r="110" spans="1:5">
      <c r="A110" s="4" t="s">
        <v>523</v>
      </c>
      <c r="B110" s="5" t="n">
        <v>315000</v>
      </c>
      <c r="C110" s="5" t="n">
        <v>547500</v>
      </c>
    </row>
    <row r="111" spans="1:5">
      <c r="A111" s="4" t="s">
        <v>524</v>
      </c>
      <c r="B111" s="4" t="s">
        <v>406</v>
      </c>
      <c r="C111" s="4" t="s">
        <v>406</v>
      </c>
    </row>
    <row r="112" spans="1:5">
      <c r="A112" s="4" t="s">
        <v>557</v>
      </c>
    </row>
    <row r="113" spans="1:5">
      <c r="A113" s="3" t="s">
        <v>521</v>
      </c>
    </row>
    <row r="114" spans="1:5">
      <c r="A114" s="4" t="s">
        <v>526</v>
      </c>
      <c r="B114" s="6" t="n">
        <v>1</v>
      </c>
    </row>
    <row r="115" spans="1:5">
      <c r="A115" s="4" t="s">
        <v>527</v>
      </c>
      <c r="B115" s="4" t="s">
        <v>558</v>
      </c>
      <c r="C115" s="4" t="s">
        <v>558</v>
      </c>
    </row>
    <row r="116" spans="1:5">
      <c r="A116" s="4" t="s">
        <v>522</v>
      </c>
      <c r="B116" s="4" t="s">
        <v>406</v>
      </c>
      <c r="C116" s="5" t="n">
        <v>50000</v>
      </c>
      <c r="D116" s="5" t="n">
        <v>50000</v>
      </c>
    </row>
    <row r="117" spans="1:5">
      <c r="A117" s="4" t="s">
        <v>523</v>
      </c>
      <c r="B117" s="4" t="s">
        <v>406</v>
      </c>
      <c r="C117" s="5" t="n">
        <v>50000</v>
      </c>
    </row>
    <row r="118" spans="1:5">
      <c r="A118" s="4" t="s">
        <v>524</v>
      </c>
      <c r="B118" s="4" t="s">
        <v>406</v>
      </c>
      <c r="C118" s="4" t="s">
        <v>406</v>
      </c>
    </row>
    <row r="119" spans="1:5">
      <c r="A119" s="4" t="s">
        <v>559</v>
      </c>
    </row>
    <row r="120" spans="1:5">
      <c r="A120" s="3" t="s">
        <v>521</v>
      </c>
    </row>
    <row r="121" spans="1:5">
      <c r="A121" s="4" t="s">
        <v>526</v>
      </c>
      <c r="B121" s="7" t="n">
        <v>1.05</v>
      </c>
    </row>
    <row r="122" spans="1:5">
      <c r="A122" s="4" t="s">
        <v>527</v>
      </c>
      <c r="B122" s="4" t="s">
        <v>560</v>
      </c>
      <c r="C122" s="4" t="s">
        <v>560</v>
      </c>
    </row>
    <row r="123" spans="1:5">
      <c r="A123" s="4" t="s">
        <v>522</v>
      </c>
      <c r="B123" s="4" t="s">
        <v>406</v>
      </c>
      <c r="C123" s="5" t="n">
        <v>515000</v>
      </c>
      <c r="D123" s="5" t="n">
        <v>515000</v>
      </c>
    </row>
    <row r="124" spans="1:5">
      <c r="A124" s="4" t="s">
        <v>523</v>
      </c>
      <c r="B124" s="4" t="s">
        <v>406</v>
      </c>
      <c r="C124" s="5" t="n">
        <v>515000</v>
      </c>
    </row>
    <row r="125" spans="1:5">
      <c r="A125" s="4" t="s">
        <v>524</v>
      </c>
      <c r="B125" s="4" t="s">
        <v>406</v>
      </c>
      <c r="C125" s="4" t="s">
        <v>406</v>
      </c>
    </row>
    <row r="126" spans="1:5">
      <c r="A126" s="4" t="s">
        <v>561</v>
      </c>
    </row>
    <row r="127" spans="1:5">
      <c r="A127" s="3" t="s">
        <v>521</v>
      </c>
    </row>
    <row r="128" spans="1:5">
      <c r="A128" s="4" t="s">
        <v>526</v>
      </c>
      <c r="B128" s="8" t="n">
        <v>1.2</v>
      </c>
    </row>
    <row r="129" spans="1:5">
      <c r="A129" s="4" t="s">
        <v>527</v>
      </c>
      <c r="B129" s="4" t="s">
        <v>562</v>
      </c>
      <c r="C129" s="4" t="s">
        <v>562</v>
      </c>
    </row>
    <row r="130" spans="1:5">
      <c r="A130" s="4" t="s">
        <v>522</v>
      </c>
      <c r="B130" s="4" t="s">
        <v>406</v>
      </c>
      <c r="C130" s="5" t="n">
        <v>324720</v>
      </c>
      <c r="D130" s="5" t="n">
        <v>324720</v>
      </c>
    </row>
    <row r="131" spans="1:5">
      <c r="A131" s="4" t="s">
        <v>523</v>
      </c>
      <c r="B131" s="4" t="s">
        <v>406</v>
      </c>
      <c r="C131" s="5" t="n">
        <v>324720</v>
      </c>
    </row>
    <row r="132" spans="1:5">
      <c r="A132" s="4" t="s">
        <v>524</v>
      </c>
      <c r="B132" s="4" t="s">
        <v>406</v>
      </c>
      <c r="C132" s="4" t="s">
        <v>406</v>
      </c>
    </row>
    <row r="133" spans="1:5">
      <c r="A133" s="4" t="s">
        <v>563</v>
      </c>
    </row>
    <row r="134" spans="1:5">
      <c r="A134" s="3" t="s">
        <v>521</v>
      </c>
    </row>
    <row r="135" spans="1:5">
      <c r="A135" s="4" t="s">
        <v>526</v>
      </c>
      <c r="B135" s="8" t="n">
        <v>1.3</v>
      </c>
    </row>
    <row r="136" spans="1:5">
      <c r="A136" s="4" t="s">
        <v>527</v>
      </c>
      <c r="B136" s="4" t="s">
        <v>564</v>
      </c>
      <c r="C136" s="4" t="s">
        <v>564</v>
      </c>
    </row>
    <row r="137" spans="1:5">
      <c r="A137" s="4" t="s">
        <v>522</v>
      </c>
      <c r="B137" s="4" t="s">
        <v>406</v>
      </c>
      <c r="C137" s="5" t="n">
        <v>25000</v>
      </c>
      <c r="D137" s="5" t="n">
        <v>25000</v>
      </c>
    </row>
    <row r="138" spans="1:5">
      <c r="A138" s="4" t="s">
        <v>523</v>
      </c>
      <c r="B138" s="4" t="s">
        <v>406</v>
      </c>
      <c r="C138" s="5" t="n">
        <v>25000</v>
      </c>
    </row>
    <row r="139" spans="1:5">
      <c r="A139" s="4" t="s">
        <v>524</v>
      </c>
      <c r="B139" s="4" t="s">
        <v>406</v>
      </c>
      <c r="C139" s="4" t="s">
        <v>406</v>
      </c>
    </row>
    <row r="140" spans="1:5">
      <c r="A140" s="4" t="s">
        <v>565</v>
      </c>
    </row>
    <row r="141" spans="1:5">
      <c r="A141" s="3" t="s">
        <v>521</v>
      </c>
    </row>
    <row r="142" spans="1:5">
      <c r="A142" s="4" t="s">
        <v>527</v>
      </c>
      <c r="C142" s="4" t="s">
        <v>566</v>
      </c>
    </row>
    <row r="143" spans="1:5">
      <c r="A143" s="4" t="s">
        <v>522</v>
      </c>
      <c r="C143" s="4" t="s">
        <v>406</v>
      </c>
      <c r="D143" s="5" t="n">
        <v>15000</v>
      </c>
    </row>
    <row r="144" spans="1:5">
      <c r="A144" s="4" t="s">
        <v>523</v>
      </c>
      <c r="C144" s="4" t="s">
        <v>406</v>
      </c>
    </row>
    <row r="145" spans="1:5">
      <c r="A145" s="4" t="s">
        <v>524</v>
      </c>
      <c r="C145" s="4" t="s">
        <v>406</v>
      </c>
    </row>
    <row r="146" spans="1:5">
      <c r="A146" s="4" t="s">
        <v>567</v>
      </c>
    </row>
    <row r="147" spans="1:5">
      <c r="A147" s="3" t="s">
        <v>521</v>
      </c>
    </row>
    <row r="148" spans="1:5">
      <c r="A148" s="4" t="s">
        <v>527</v>
      </c>
      <c r="C148" s="4" t="s">
        <v>568</v>
      </c>
    </row>
    <row r="149" spans="1:5">
      <c r="A149" s="4" t="s">
        <v>522</v>
      </c>
      <c r="C149" s="4" t="s">
        <v>406</v>
      </c>
      <c r="D149" s="5" t="n">
        <v>37500</v>
      </c>
    </row>
    <row r="150" spans="1:5">
      <c r="A150" s="4" t="s">
        <v>523</v>
      </c>
      <c r="C150" s="4" t="s">
        <v>406</v>
      </c>
    </row>
    <row r="151" spans="1:5">
      <c r="A151" s="4" t="s">
        <v>524</v>
      </c>
      <c r="C151" s="4" t="s">
        <v>406</v>
      </c>
    </row>
    <row r="152" spans="1:5">
      <c r="A152" s="4" t="s">
        <v>569</v>
      </c>
    </row>
    <row r="153" spans="1:5">
      <c r="A153" s="3" t="s">
        <v>521</v>
      </c>
    </row>
    <row r="154" spans="1:5">
      <c r="A154" s="4" t="s">
        <v>527</v>
      </c>
      <c r="C154" s="4" t="s">
        <v>570</v>
      </c>
    </row>
    <row r="155" spans="1:5">
      <c r="A155" s="4" t="s">
        <v>522</v>
      </c>
      <c r="C155" s="4" t="s">
        <v>406</v>
      </c>
      <c r="D155" s="5" t="n">
        <v>172420</v>
      </c>
    </row>
    <row r="156" spans="1:5">
      <c r="A156" s="4" t="s">
        <v>523</v>
      </c>
      <c r="C156" s="4" t="s">
        <v>406</v>
      </c>
    </row>
    <row r="157" spans="1:5">
      <c r="A157" s="4" t="s">
        <v>524</v>
      </c>
      <c r="C157" s="4" t="s">
        <v>406</v>
      </c>
    </row>
    <row r="158" spans="1:5">
      <c r="A158" s="4" t="s">
        <v>571</v>
      </c>
    </row>
    <row r="159" spans="1:5">
      <c r="A159" s="3" t="s">
        <v>521</v>
      </c>
    </row>
    <row r="160" spans="1:5">
      <c r="A160" s="4" t="s">
        <v>527</v>
      </c>
      <c r="C160" s="4" t="s">
        <v>572</v>
      </c>
    </row>
    <row r="161" spans="1:5">
      <c r="A161" s="4" t="s">
        <v>522</v>
      </c>
      <c r="C161" s="4" t="s">
        <v>406</v>
      </c>
      <c r="D161" s="5" t="n">
        <v>1000</v>
      </c>
    </row>
    <row r="162" spans="1:5">
      <c r="A162" s="4" t="s">
        <v>523</v>
      </c>
      <c r="C162" s="4" t="s">
        <v>406</v>
      </c>
    </row>
    <row r="163" spans="1:5">
      <c r="A163" s="4" t="s">
        <v>524</v>
      </c>
      <c r="C163" s="4" t="s">
        <v>406</v>
      </c>
    </row>
    <row r="164" spans="1:5">
      <c r="A164" s="4" t="s">
        <v>573</v>
      </c>
    </row>
    <row r="165" spans="1:5">
      <c r="A165" s="3" t="s">
        <v>521</v>
      </c>
    </row>
    <row r="166" spans="1:5">
      <c r="A166" s="4" t="s">
        <v>527</v>
      </c>
      <c r="C166" s="4" t="s">
        <v>574</v>
      </c>
    </row>
    <row r="167" spans="1:5">
      <c r="A167" s="4" t="s">
        <v>522</v>
      </c>
      <c r="C167" s="4" t="s">
        <v>406</v>
      </c>
      <c r="D167" s="5" t="n">
        <v>87000</v>
      </c>
    </row>
    <row r="168" spans="1:5">
      <c r="A168" s="4" t="s">
        <v>523</v>
      </c>
      <c r="C168" s="4" t="s">
        <v>406</v>
      </c>
    </row>
    <row r="169" spans="1:5">
      <c r="A169" s="4" t="s">
        <v>524</v>
      </c>
      <c r="C169" s="4" t="s">
        <v>4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5</v>
      </c>
      <c r="B1" s="2" t="s">
        <v>1</v>
      </c>
    </row>
    <row r="2" spans="1:4">
      <c r="B2" s="2" t="s">
        <v>33</v>
      </c>
      <c r="C2" s="2" t="s">
        <v>34</v>
      </c>
      <c r="D2" s="2" t="s">
        <v>35</v>
      </c>
    </row>
    <row r="3" spans="1:4">
      <c r="A3" s="3" t="s">
        <v>213</v>
      </c>
    </row>
    <row r="4" spans="1:4">
      <c r="A4" s="4" t="s">
        <v>447</v>
      </c>
      <c r="B4" s="4" t="s">
        <v>576</v>
      </c>
      <c r="C4" s="4" t="s">
        <v>577</v>
      </c>
      <c r="D4" s="4" t="s">
        <v>578</v>
      </c>
    </row>
    <row r="5" spans="1:4">
      <c r="A5" s="4" t="s">
        <v>579</v>
      </c>
      <c r="B5" s="10" t="n">
        <v>4.4</v>
      </c>
      <c r="C5" s="10" t="n">
        <v>4.4</v>
      </c>
      <c r="D5" s="10" t="n">
        <v>4.9</v>
      </c>
    </row>
    <row r="6" spans="1:4">
      <c r="A6" s="4" t="s">
        <v>580</v>
      </c>
      <c r="B6" s="4" t="s">
        <v>581</v>
      </c>
      <c r="C6" s="4" t="s">
        <v>582</v>
      </c>
      <c r="D6" s="4" t="s">
        <v>583</v>
      </c>
    </row>
    <row r="7" spans="1:4">
      <c r="A7" s="4" t="s">
        <v>584</v>
      </c>
      <c r="B7" s="4" t="s">
        <v>585</v>
      </c>
      <c r="C7" s="4" t="s">
        <v>585</v>
      </c>
      <c r="D7" s="4" t="s">
        <v>5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86</v>
      </c>
      <c r="B1" s="2" t="s">
        <v>1</v>
      </c>
    </row>
    <row r="2" spans="1:4">
      <c r="B2" s="2" t="s">
        <v>33</v>
      </c>
      <c r="C2" s="2" t="s">
        <v>34</v>
      </c>
      <c r="D2" s="2" t="s">
        <v>35</v>
      </c>
    </row>
    <row r="3" spans="1:4">
      <c r="A3" s="3" t="s">
        <v>587</v>
      </c>
    </row>
    <row r="4" spans="1:4">
      <c r="A4" s="4" t="s">
        <v>73</v>
      </c>
      <c r="B4" s="6" t="n">
        <v>-553430</v>
      </c>
      <c r="C4" s="6" t="n">
        <v>-599117</v>
      </c>
      <c r="D4" s="6" t="n">
        <v>-197889</v>
      </c>
    </row>
    <row r="5" spans="1:4">
      <c r="A5" s="3" t="s">
        <v>588</v>
      </c>
    </row>
    <row r="6" spans="1:4">
      <c r="A6" s="4" t="s">
        <v>73</v>
      </c>
      <c r="B6" s="5" t="n">
        <v>205057</v>
      </c>
      <c r="C6" s="5" t="n">
        <v>227979</v>
      </c>
      <c r="D6" s="5" t="n">
        <v>68363</v>
      </c>
    </row>
    <row r="7" spans="1:4">
      <c r="A7" s="4" t="s">
        <v>589</v>
      </c>
      <c r="B7" s="5" t="n">
        <v>758487</v>
      </c>
      <c r="C7" s="5" t="n">
        <v>827096</v>
      </c>
      <c r="D7" s="5" t="n">
        <v>266252</v>
      </c>
    </row>
    <row r="8" spans="1:4">
      <c r="A8" s="4" t="s">
        <v>590</v>
      </c>
    </row>
    <row r="9" spans="1:4">
      <c r="A9" s="3" t="s">
        <v>588</v>
      </c>
    </row>
    <row r="10" spans="1:4">
      <c r="A10" s="4" t="s">
        <v>73</v>
      </c>
      <c r="B10" s="5" t="n">
        <v>0</v>
      </c>
      <c r="C10" s="5" t="n">
        <v>69515</v>
      </c>
      <c r="D10" s="5" t="n">
        <v>21429</v>
      </c>
    </row>
    <row r="11" spans="1:4">
      <c r="A11" s="4" t="s">
        <v>591</v>
      </c>
    </row>
    <row r="12" spans="1:4">
      <c r="A12" s="3" t="s">
        <v>588</v>
      </c>
    </row>
    <row r="13" spans="1:4">
      <c r="A13" s="4" t="s">
        <v>73</v>
      </c>
      <c r="B13" s="5" t="n">
        <v>87186</v>
      </c>
      <c r="C13" s="5" t="n">
        <v>0</v>
      </c>
      <c r="D13" s="5" t="n">
        <v>0</v>
      </c>
    </row>
    <row r="14" spans="1:4">
      <c r="A14" s="4" t="s">
        <v>592</v>
      </c>
    </row>
    <row r="15" spans="1:4">
      <c r="A15" s="3" t="s">
        <v>588</v>
      </c>
    </row>
    <row r="16" spans="1:4">
      <c r="A16" s="4" t="s">
        <v>73</v>
      </c>
      <c r="B16" s="6" t="n">
        <v>117871</v>
      </c>
      <c r="C16" s="6" t="n">
        <v>158464</v>
      </c>
      <c r="D16" s="6" t="n">
        <v>469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7"/>
  </cols>
  <sheetData>
    <row r="1" spans="1:4">
      <c r="A1" s="1" t="s">
        <v>593</v>
      </c>
      <c r="B1" s="2" t="s">
        <v>1</v>
      </c>
    </row>
    <row r="2" spans="1:4">
      <c r="B2" s="2" t="s">
        <v>500</v>
      </c>
      <c r="C2" s="2" t="s">
        <v>501</v>
      </c>
      <c r="D2" s="2" t="s">
        <v>502</v>
      </c>
    </row>
    <row r="3" spans="1:4">
      <c r="A3" s="3" t="s">
        <v>213</v>
      </c>
    </row>
    <row r="4" spans="1:4">
      <c r="A4" s="4" t="s">
        <v>594</v>
      </c>
      <c r="B4" s="5" t="n">
        <v>25758030</v>
      </c>
      <c r="C4" s="5" t="n">
        <v>13480600</v>
      </c>
      <c r="D4" s="5" t="n">
        <v>4365040</v>
      </c>
    </row>
    <row r="5" spans="1:4">
      <c r="A5" s="4" t="s">
        <v>595</v>
      </c>
      <c r="B5" s="5" t="n">
        <v>5061417</v>
      </c>
      <c r="C5" s="5" t="n">
        <v>12453680</v>
      </c>
      <c r="D5" s="5" t="n">
        <v>9369670</v>
      </c>
    </row>
    <row r="6" spans="1:4">
      <c r="A6" s="4" t="s">
        <v>596</v>
      </c>
      <c r="B6" s="5" t="n">
        <v>-3445420</v>
      </c>
      <c r="C6" s="5" t="n">
        <v>-150000</v>
      </c>
    </row>
    <row r="7" spans="1:4">
      <c r="A7" s="4" t="s">
        <v>597</v>
      </c>
      <c r="B7" s="5" t="n">
        <v>-56000</v>
      </c>
      <c r="C7" s="5" t="n">
        <v>-26250</v>
      </c>
      <c r="D7" s="5" t="n">
        <v>-254110</v>
      </c>
    </row>
    <row r="8" spans="1:4">
      <c r="A8" s="4" t="s">
        <v>598</v>
      </c>
      <c r="B8" s="5" t="n">
        <v>27318027</v>
      </c>
      <c r="C8" s="5" t="n">
        <v>25758030</v>
      </c>
      <c r="D8" s="5" t="n">
        <v>13480600</v>
      </c>
    </row>
    <row r="9" spans="1:4">
      <c r="A9" s="4" t="s">
        <v>510</v>
      </c>
      <c r="B9" s="7" t="n">
        <v>0.44</v>
      </c>
      <c r="C9" s="7" t="n">
        <v>0.47</v>
      </c>
      <c r="D9" s="8" t="n">
        <v>0.6</v>
      </c>
    </row>
    <row r="10" spans="1:4">
      <c r="A10" s="4" t="s">
        <v>599</v>
      </c>
      <c r="B10" s="10" t="n">
        <v>0.4</v>
      </c>
      <c r="C10" s="9" t="n">
        <v>0.41</v>
      </c>
      <c r="D10" s="10" t="n">
        <v>0.4</v>
      </c>
    </row>
    <row r="11" spans="1:4">
      <c r="A11" s="4" t="s">
        <v>515</v>
      </c>
      <c r="B11" s="9" t="n">
        <v>0.39</v>
      </c>
      <c r="C11" s="10" t="n">
        <v>0.4</v>
      </c>
    </row>
    <row r="12" spans="1:4">
      <c r="A12" s="4" t="s">
        <v>512</v>
      </c>
      <c r="B12" s="10" t="n">
        <v>0.4</v>
      </c>
      <c r="C12" s="10" t="n">
        <v>0.7</v>
      </c>
      <c r="D12" s="5" t="n">
        <v>1</v>
      </c>
    </row>
    <row r="13" spans="1:4">
      <c r="A13" s="4" t="s">
        <v>516</v>
      </c>
      <c r="B13" s="7" t="n">
        <v>0.44</v>
      </c>
      <c r="C13" s="7" t="n">
        <v>0.44</v>
      </c>
      <c r="D13" s="7" t="n">
        <v>0.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0"/>
    <col customWidth="1" max="5" min="5" width="20"/>
  </cols>
  <sheetData>
    <row r="1" spans="1:5">
      <c r="A1" s="1" t="s">
        <v>600</v>
      </c>
      <c r="B1" s="2" t="s">
        <v>1</v>
      </c>
    </row>
    <row r="2" spans="1:5">
      <c r="B2" s="2" t="s">
        <v>500</v>
      </c>
      <c r="C2" s="2" t="s">
        <v>501</v>
      </c>
      <c r="D2" s="2" t="s">
        <v>519</v>
      </c>
      <c r="E2" s="2" t="s">
        <v>520</v>
      </c>
    </row>
    <row r="3" spans="1:5">
      <c r="A3" s="3" t="s">
        <v>601</v>
      </c>
    </row>
    <row r="4" spans="1:5">
      <c r="A4" s="4" t="s">
        <v>602</v>
      </c>
      <c r="B4" s="5" t="n">
        <v>27318027</v>
      </c>
      <c r="C4" s="5" t="n">
        <v>25758030</v>
      </c>
      <c r="D4" s="5" t="n">
        <v>13480600</v>
      </c>
      <c r="E4" s="5" t="n">
        <v>4365040</v>
      </c>
    </row>
    <row r="5" spans="1:5">
      <c r="A5" s="4" t="s">
        <v>603</v>
      </c>
    </row>
    <row r="6" spans="1:5">
      <c r="A6" s="3" t="s">
        <v>601</v>
      </c>
    </row>
    <row r="7" spans="1:5">
      <c r="A7" s="4" t="s">
        <v>526</v>
      </c>
      <c r="B7" s="8" t="n">
        <v>0.5</v>
      </c>
      <c r="C7" s="8" t="n">
        <v>0.5</v>
      </c>
    </row>
    <row r="8" spans="1:5">
      <c r="A8" s="4" t="s">
        <v>527</v>
      </c>
      <c r="B8" s="4" t="s">
        <v>604</v>
      </c>
    </row>
    <row r="9" spans="1:5">
      <c r="A9" s="4" t="s">
        <v>602</v>
      </c>
      <c r="B9" s="5" t="n">
        <v>596590</v>
      </c>
      <c r="C9" s="5" t="n">
        <v>596590</v>
      </c>
      <c r="D9" s="4" t="s">
        <v>406</v>
      </c>
    </row>
    <row r="10" spans="1:5">
      <c r="A10" s="4" t="s">
        <v>605</v>
      </c>
    </row>
    <row r="11" spans="1:5">
      <c r="A11" s="3" t="s">
        <v>601</v>
      </c>
    </row>
    <row r="12" spans="1:5">
      <c r="A12" s="4" t="s">
        <v>526</v>
      </c>
      <c r="B12" s="8" t="n">
        <v>0.5</v>
      </c>
      <c r="C12" s="8" t="n">
        <v>0.4</v>
      </c>
    </row>
    <row r="13" spans="1:5">
      <c r="A13" s="4" t="s">
        <v>527</v>
      </c>
      <c r="B13" s="4" t="s">
        <v>606</v>
      </c>
    </row>
    <row r="14" spans="1:5">
      <c r="A14" s="4" t="s">
        <v>602</v>
      </c>
      <c r="B14" s="5" t="n">
        <v>1032500</v>
      </c>
      <c r="C14" s="5" t="n">
        <v>1032500</v>
      </c>
      <c r="D14" s="4" t="s">
        <v>406</v>
      </c>
    </row>
    <row r="15" spans="1:5">
      <c r="A15" s="4" t="s">
        <v>607</v>
      </c>
    </row>
    <row r="16" spans="1:5">
      <c r="A16" s="3" t="s">
        <v>601</v>
      </c>
    </row>
    <row r="17" spans="1:5">
      <c r="A17" s="4" t="s">
        <v>526</v>
      </c>
      <c r="B17" s="8" t="n">
        <v>0.4</v>
      </c>
      <c r="C17" s="8" t="n">
        <v>0.4</v>
      </c>
    </row>
    <row r="18" spans="1:5">
      <c r="A18" s="4" t="s">
        <v>527</v>
      </c>
      <c r="B18" s="4" t="s">
        <v>608</v>
      </c>
    </row>
    <row r="19" spans="1:5">
      <c r="A19" s="4" t="s">
        <v>602</v>
      </c>
      <c r="B19" s="5" t="n">
        <v>499990</v>
      </c>
      <c r="C19" s="5" t="n">
        <v>499990</v>
      </c>
      <c r="D19" s="4" t="s">
        <v>406</v>
      </c>
    </row>
    <row r="20" spans="1:5">
      <c r="A20" s="4" t="s">
        <v>609</v>
      </c>
    </row>
    <row r="21" spans="1:5">
      <c r="A21" s="3" t="s">
        <v>601</v>
      </c>
    </row>
    <row r="22" spans="1:5">
      <c r="A22" s="4" t="s">
        <v>526</v>
      </c>
      <c r="B22" s="7" t="n">
        <v>0.44</v>
      </c>
      <c r="C22" s="7" t="n">
        <v>0.44</v>
      </c>
    </row>
    <row r="23" spans="1:5">
      <c r="A23" s="4" t="s">
        <v>527</v>
      </c>
      <c r="B23" s="4" t="s">
        <v>610</v>
      </c>
    </row>
    <row r="24" spans="1:5">
      <c r="A24" s="4" t="s">
        <v>602</v>
      </c>
      <c r="B24" s="5" t="n">
        <v>1013670</v>
      </c>
      <c r="C24" s="5" t="n">
        <v>1013670</v>
      </c>
      <c r="D24" s="5" t="n">
        <v>1013670</v>
      </c>
    </row>
    <row r="25" spans="1:5">
      <c r="A25" s="4" t="s">
        <v>611</v>
      </c>
    </row>
    <row r="26" spans="1:5">
      <c r="A26" s="3" t="s">
        <v>601</v>
      </c>
    </row>
    <row r="27" spans="1:5">
      <c r="A27" s="4" t="s">
        <v>526</v>
      </c>
      <c r="B27" s="8" t="n">
        <v>0.4</v>
      </c>
    </row>
    <row r="28" spans="1:5">
      <c r="A28" s="4" t="s">
        <v>527</v>
      </c>
      <c r="B28" s="4" t="s">
        <v>612</v>
      </c>
    </row>
    <row r="29" spans="1:5">
      <c r="A29" s="4" t="s">
        <v>602</v>
      </c>
      <c r="B29" s="5" t="n">
        <v>198237</v>
      </c>
      <c r="C29" s="5" t="n">
        <v>0</v>
      </c>
    </row>
    <row r="30" spans="1:5">
      <c r="A30" s="4" t="s">
        <v>613</v>
      </c>
    </row>
    <row r="31" spans="1:5">
      <c r="A31" s="3" t="s">
        <v>601</v>
      </c>
    </row>
    <row r="32" spans="1:5">
      <c r="A32" s="4" t="s">
        <v>526</v>
      </c>
      <c r="B32" s="8" t="n">
        <v>0.4</v>
      </c>
    </row>
    <row r="33" spans="1:5">
      <c r="A33" s="4" t="s">
        <v>527</v>
      </c>
      <c r="B33" s="4" t="s">
        <v>614</v>
      </c>
    </row>
    <row r="34" spans="1:5">
      <c r="A34" s="4" t="s">
        <v>602</v>
      </c>
      <c r="B34" s="5" t="n">
        <v>3863180</v>
      </c>
      <c r="C34" s="5" t="n">
        <v>0</v>
      </c>
    </row>
    <row r="35" spans="1:5">
      <c r="A35" s="4" t="s">
        <v>615</v>
      </c>
    </row>
    <row r="36" spans="1:5">
      <c r="A36" s="3" t="s">
        <v>601</v>
      </c>
    </row>
    <row r="37" spans="1:5">
      <c r="A37" s="4" t="s">
        <v>526</v>
      </c>
      <c r="B37" s="8" t="n">
        <v>0.4</v>
      </c>
      <c r="C37" s="8" t="n">
        <v>0.4</v>
      </c>
    </row>
    <row r="38" spans="1:5">
      <c r="A38" s="4" t="s">
        <v>527</v>
      </c>
      <c r="B38" s="4" t="s">
        <v>550</v>
      </c>
    </row>
    <row r="39" spans="1:5">
      <c r="A39" s="4" t="s">
        <v>602</v>
      </c>
      <c r="B39" s="5" t="n">
        <v>7500000</v>
      </c>
      <c r="C39" s="5" t="n">
        <v>7500000</v>
      </c>
      <c r="D39" s="5" t="n">
        <v>7500000</v>
      </c>
    </row>
    <row r="40" spans="1:5">
      <c r="A40" s="4" t="s">
        <v>616</v>
      </c>
    </row>
    <row r="41" spans="1:5">
      <c r="A41" s="3" t="s">
        <v>601</v>
      </c>
    </row>
    <row r="42" spans="1:5">
      <c r="A42" s="4" t="s">
        <v>526</v>
      </c>
      <c r="B42" s="8" t="n">
        <v>0.3</v>
      </c>
    </row>
    <row r="43" spans="1:5">
      <c r="A43" s="4" t="s">
        <v>527</v>
      </c>
      <c r="B43" s="4" t="s">
        <v>617</v>
      </c>
    </row>
    <row r="44" spans="1:5">
      <c r="A44" s="4" t="s">
        <v>602</v>
      </c>
      <c r="B44" s="5" t="n">
        <v>100000</v>
      </c>
      <c r="C44" s="5" t="n">
        <v>0</v>
      </c>
    </row>
    <row r="45" spans="1:5">
      <c r="A45" s="4" t="s">
        <v>618</v>
      </c>
    </row>
    <row r="46" spans="1:5">
      <c r="A46" s="3" t="s">
        <v>601</v>
      </c>
    </row>
    <row r="47" spans="1:5">
      <c r="A47" s="4" t="s">
        <v>526</v>
      </c>
      <c r="B47" s="8" t="n">
        <v>0.5</v>
      </c>
    </row>
    <row r="48" spans="1:5">
      <c r="A48" s="4" t="s">
        <v>527</v>
      </c>
      <c r="B48" s="4" t="s">
        <v>619</v>
      </c>
    </row>
    <row r="49" spans="1:5">
      <c r="A49" s="4" t="s">
        <v>602</v>
      </c>
      <c r="B49" s="5" t="n">
        <v>500000</v>
      </c>
      <c r="C49" s="5" t="n">
        <v>0</v>
      </c>
    </row>
    <row r="50" spans="1:5">
      <c r="A50" s="4" t="s">
        <v>620</v>
      </c>
    </row>
    <row r="51" spans="1:5">
      <c r="A51" s="3" t="s">
        <v>601</v>
      </c>
    </row>
    <row r="52" spans="1:5">
      <c r="A52" s="4" t="s">
        <v>526</v>
      </c>
      <c r="B52" s="8" t="n">
        <v>0.4</v>
      </c>
      <c r="C52" s="8" t="n">
        <v>0.4</v>
      </c>
    </row>
    <row r="53" spans="1:5">
      <c r="A53" s="4" t="s">
        <v>527</v>
      </c>
      <c r="B53" s="4" t="s">
        <v>621</v>
      </c>
    </row>
    <row r="54" spans="1:5">
      <c r="A54" s="4" t="s">
        <v>602</v>
      </c>
      <c r="B54" s="5" t="n">
        <v>650000</v>
      </c>
      <c r="C54" s="5" t="n">
        <v>650000</v>
      </c>
      <c r="D54" s="5" t="n">
        <v>800000</v>
      </c>
    </row>
    <row r="55" spans="1:5">
      <c r="A55" s="4" t="s">
        <v>622</v>
      </c>
    </row>
    <row r="56" spans="1:5">
      <c r="A56" s="3" t="s">
        <v>601</v>
      </c>
    </row>
    <row r="57" spans="1:5">
      <c r="A57" s="4" t="s">
        <v>526</v>
      </c>
      <c r="B57" s="8" t="n">
        <v>0.4</v>
      </c>
      <c r="C57" s="8" t="n">
        <v>0.4</v>
      </c>
    </row>
    <row r="58" spans="1:5">
      <c r="A58" s="4" t="s">
        <v>527</v>
      </c>
      <c r="B58" s="4" t="s">
        <v>623</v>
      </c>
    </row>
    <row r="59" spans="1:5">
      <c r="A59" s="4" t="s">
        <v>602</v>
      </c>
      <c r="B59" s="5" t="n">
        <v>211250</v>
      </c>
      <c r="C59" s="5" t="n">
        <v>703350</v>
      </c>
      <c r="D59" s="4" t="s">
        <v>406</v>
      </c>
    </row>
    <row r="60" spans="1:5">
      <c r="A60" s="4" t="s">
        <v>624</v>
      </c>
    </row>
    <row r="61" spans="1:5">
      <c r="A61" s="3" t="s">
        <v>601</v>
      </c>
    </row>
    <row r="62" spans="1:5">
      <c r="A62" s="4" t="s">
        <v>526</v>
      </c>
      <c r="B62" s="8" t="n">
        <v>0.7</v>
      </c>
      <c r="C62" s="8" t="n">
        <v>0.7</v>
      </c>
    </row>
    <row r="63" spans="1:5">
      <c r="A63" s="4" t="s">
        <v>527</v>
      </c>
      <c r="B63" s="4" t="s">
        <v>625</v>
      </c>
    </row>
    <row r="64" spans="1:5">
      <c r="A64" s="4" t="s">
        <v>602</v>
      </c>
      <c r="B64" s="5" t="n">
        <v>625000</v>
      </c>
      <c r="C64" s="5" t="n">
        <v>625000</v>
      </c>
      <c r="D64" s="5" t="n">
        <v>625000</v>
      </c>
    </row>
    <row r="65" spans="1:5">
      <c r="A65" s="4" t="s">
        <v>626</v>
      </c>
    </row>
    <row r="66" spans="1:5">
      <c r="A66" s="3" t="s">
        <v>601</v>
      </c>
    </row>
    <row r="67" spans="1:5">
      <c r="A67" s="4" t="s">
        <v>526</v>
      </c>
      <c r="B67" s="8" t="n">
        <v>0.4</v>
      </c>
      <c r="C67" s="8" t="n">
        <v>0.4</v>
      </c>
    </row>
    <row r="68" spans="1:5">
      <c r="A68" s="4" t="s">
        <v>527</v>
      </c>
      <c r="B68" s="4" t="s">
        <v>627</v>
      </c>
    </row>
    <row r="69" spans="1:5">
      <c r="A69" s="4" t="s">
        <v>602</v>
      </c>
      <c r="B69" s="5" t="n">
        <v>2533020</v>
      </c>
      <c r="C69" s="5" t="n">
        <v>2701360</v>
      </c>
      <c r="D69" s="4" t="s">
        <v>406</v>
      </c>
    </row>
    <row r="70" spans="1:5">
      <c r="A70" s="4" t="s">
        <v>628</v>
      </c>
    </row>
    <row r="71" spans="1:5">
      <c r="A71" s="3" t="s">
        <v>601</v>
      </c>
    </row>
    <row r="72" spans="1:5">
      <c r="A72" s="4" t="s">
        <v>526</v>
      </c>
      <c r="B72" s="8" t="n">
        <v>0.7</v>
      </c>
      <c r="C72" s="8" t="n">
        <v>0.7</v>
      </c>
    </row>
    <row r="73" spans="1:5">
      <c r="A73" s="4" t="s">
        <v>527</v>
      </c>
      <c r="B73" s="4" t="s">
        <v>629</v>
      </c>
    </row>
    <row r="74" spans="1:5">
      <c r="A74" s="4" t="s">
        <v>602</v>
      </c>
      <c r="B74" s="5" t="n">
        <v>1112000</v>
      </c>
      <c r="C74" s="5" t="n">
        <v>1112000</v>
      </c>
      <c r="D74" s="5" t="n">
        <v>1112000</v>
      </c>
    </row>
    <row r="75" spans="1:5">
      <c r="A75" s="4" t="s">
        <v>630</v>
      </c>
    </row>
    <row r="76" spans="1:5">
      <c r="A76" s="3" t="s">
        <v>601</v>
      </c>
    </row>
    <row r="77" spans="1:5">
      <c r="A77" s="4" t="s">
        <v>526</v>
      </c>
      <c r="B77" s="8" t="n">
        <v>0.4</v>
      </c>
      <c r="C77" s="8" t="n">
        <v>0.4</v>
      </c>
    </row>
    <row r="78" spans="1:5">
      <c r="A78" s="4" t="s">
        <v>527</v>
      </c>
      <c r="B78" s="4" t="s">
        <v>631</v>
      </c>
    </row>
    <row r="79" spans="1:5">
      <c r="A79" s="4" t="s">
        <v>602</v>
      </c>
      <c r="B79" s="5" t="n">
        <v>4534920</v>
      </c>
      <c r="C79" s="5" t="n">
        <v>6919900</v>
      </c>
      <c r="D79" s="4" t="s">
        <v>406</v>
      </c>
    </row>
    <row r="80" spans="1:5">
      <c r="A80" s="4" t="s">
        <v>632</v>
      </c>
    </row>
    <row r="81" spans="1:5">
      <c r="A81" s="3" t="s">
        <v>601</v>
      </c>
    </row>
    <row r="82" spans="1:5">
      <c r="A82" s="4" t="s">
        <v>526</v>
      </c>
      <c r="B82" s="8" t="n">
        <v>0.6</v>
      </c>
      <c r="C82" s="8" t="n">
        <v>0.6</v>
      </c>
    </row>
    <row r="83" spans="1:5">
      <c r="A83" s="4" t="s">
        <v>527</v>
      </c>
      <c r="B83" s="4" t="s">
        <v>633</v>
      </c>
    </row>
    <row r="84" spans="1:5">
      <c r="A84" s="4" t="s">
        <v>602</v>
      </c>
      <c r="B84" s="5" t="n">
        <v>1147670</v>
      </c>
      <c r="C84" s="5" t="n">
        <v>1147680</v>
      </c>
      <c r="D84" s="5" t="n">
        <v>1147670</v>
      </c>
    </row>
    <row r="85" spans="1:5">
      <c r="A85" s="4" t="s">
        <v>634</v>
      </c>
    </row>
    <row r="86" spans="1:5">
      <c r="A86" s="3" t="s">
        <v>601</v>
      </c>
    </row>
    <row r="87" spans="1:5">
      <c r="A87" s="4" t="s">
        <v>526</v>
      </c>
      <c r="B87" s="8" t="n">
        <v>0.5</v>
      </c>
      <c r="C87" s="8" t="n">
        <v>0.5</v>
      </c>
    </row>
    <row r="88" spans="1:5">
      <c r="A88" s="4" t="s">
        <v>527</v>
      </c>
      <c r="B88" s="4" t="s">
        <v>635</v>
      </c>
    </row>
    <row r="89" spans="1:5">
      <c r="A89" s="4" t="s">
        <v>602</v>
      </c>
      <c r="B89" s="5" t="n">
        <v>1200000</v>
      </c>
      <c r="C89" s="5" t="n">
        <v>1200000</v>
      </c>
      <c r="D89" s="5" t="n">
        <v>1200000</v>
      </c>
    </row>
    <row r="90" spans="1:5">
      <c r="A90" s="4" t="s">
        <v>636</v>
      </c>
    </row>
    <row r="91" spans="1:5">
      <c r="A91" s="3" t="s">
        <v>601</v>
      </c>
    </row>
    <row r="92" spans="1:5">
      <c r="A92" s="4" t="s">
        <v>526</v>
      </c>
      <c r="B92" s="8" t="n">
        <v>0.4</v>
      </c>
      <c r="C92" s="8" t="n">
        <v>0.4</v>
      </c>
    </row>
    <row r="93" spans="1:5">
      <c r="A93" s="4" t="s">
        <v>527</v>
      </c>
      <c r="B93" s="4" t="s">
        <v>637</v>
      </c>
    </row>
    <row r="94" spans="1:5">
      <c r="A94" s="4" t="s">
        <v>602</v>
      </c>
      <c r="B94" s="5" t="n">
        <v>0</v>
      </c>
      <c r="C94" s="5" t="n">
        <v>56000</v>
      </c>
      <c r="D94" s="5" t="n">
        <v>56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38</v>
      </c>
      <c r="B1" s="2" t="s">
        <v>33</v>
      </c>
      <c r="C1" s="2" t="s">
        <v>34</v>
      </c>
      <c r="D1" s="2" t="s">
        <v>35</v>
      </c>
      <c r="E1" s="2" t="s">
        <v>376</v>
      </c>
    </row>
    <row r="2" spans="1:5">
      <c r="A2" s="3" t="s">
        <v>639</v>
      </c>
    </row>
    <row r="3" spans="1:5">
      <c r="A3" s="4" t="s">
        <v>379</v>
      </c>
      <c r="B3" s="6" t="n">
        <v>5304097</v>
      </c>
      <c r="C3" s="6" t="n">
        <v>4100608</v>
      </c>
      <c r="D3" s="6" t="n">
        <v>21648</v>
      </c>
      <c r="E3" s="6" t="n">
        <v>33542</v>
      </c>
    </row>
    <row r="4" spans="1:5">
      <c r="A4" s="4" t="s">
        <v>640</v>
      </c>
    </row>
    <row r="5" spans="1:5">
      <c r="A5" s="3" t="s">
        <v>639</v>
      </c>
    </row>
    <row r="6" spans="1:5">
      <c r="A6" s="4" t="s">
        <v>379</v>
      </c>
      <c r="B6" s="5" t="n">
        <v>5304097</v>
      </c>
      <c r="C6" s="5" t="n">
        <v>4100608</v>
      </c>
      <c r="D6" s="5" t="n">
        <v>21648</v>
      </c>
    </row>
    <row r="7" spans="1:5">
      <c r="A7" s="4" t="s">
        <v>641</v>
      </c>
    </row>
    <row r="8" spans="1:5">
      <c r="A8" s="3" t="s">
        <v>639</v>
      </c>
    </row>
    <row r="9" spans="1:5">
      <c r="A9" s="4" t="s">
        <v>379</v>
      </c>
      <c r="B9" s="5" t="n">
        <v>0</v>
      </c>
      <c r="C9" s="5" t="n">
        <v>0</v>
      </c>
      <c r="D9" s="5" t="n">
        <v>0</v>
      </c>
    </row>
    <row r="10" spans="1:5">
      <c r="A10" s="4" t="s">
        <v>642</v>
      </c>
    </row>
    <row r="11" spans="1:5">
      <c r="A11" s="3" t="s">
        <v>639</v>
      </c>
    </row>
    <row r="12" spans="1:5">
      <c r="A12" s="4" t="s">
        <v>379</v>
      </c>
      <c r="B12" s="6" t="n">
        <v>0</v>
      </c>
      <c r="C12" s="6" t="n">
        <v>0</v>
      </c>
      <c r="D12"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33</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43</v>
      </c>
      <c r="B1" s="2" t="s">
        <v>33</v>
      </c>
      <c r="C1" s="2" t="s">
        <v>34</v>
      </c>
      <c r="D1" s="2" t="s">
        <v>35</v>
      </c>
      <c r="E1" s="2" t="s">
        <v>376</v>
      </c>
    </row>
    <row r="2" spans="1:5">
      <c r="A2" s="3" t="s">
        <v>644</v>
      </c>
    </row>
    <row r="3" spans="1:5">
      <c r="A3" s="4" t="s">
        <v>379</v>
      </c>
      <c r="B3" s="6" t="n">
        <v>5304097</v>
      </c>
      <c r="C3" s="6" t="n">
        <v>4100608</v>
      </c>
      <c r="D3" s="6" t="n">
        <v>21648</v>
      </c>
      <c r="E3" s="6" t="n">
        <v>33542</v>
      </c>
    </row>
    <row r="4" spans="1:5">
      <c r="A4" s="3" t="s">
        <v>645</v>
      </c>
    </row>
    <row r="5" spans="1:5">
      <c r="A5" s="4" t="s">
        <v>40</v>
      </c>
      <c r="B5" s="5" t="n">
        <v>0</v>
      </c>
      <c r="C5" s="5" t="n">
        <v>205600</v>
      </c>
      <c r="D5" s="5" t="n">
        <v>176000</v>
      </c>
      <c r="E5" s="6" t="n">
        <v>0</v>
      </c>
    </row>
    <row r="6" spans="1:5">
      <c r="A6" s="3" t="s">
        <v>646</v>
      </c>
    </row>
    <row r="7" spans="1:5">
      <c r="A7" s="4" t="s">
        <v>38</v>
      </c>
      <c r="B7" s="5" t="n">
        <v>36399</v>
      </c>
      <c r="C7" s="5" t="n">
        <v>34653</v>
      </c>
      <c r="D7" s="5" t="n">
        <v>91565</v>
      </c>
    </row>
    <row r="8" spans="1:5">
      <c r="A8" s="4" t="s">
        <v>43</v>
      </c>
      <c r="B8" s="5" t="n">
        <v>34500</v>
      </c>
      <c r="C8" s="5" t="n">
        <v>34500</v>
      </c>
      <c r="D8" s="5" t="n">
        <v>0</v>
      </c>
    </row>
    <row r="9" spans="1:5">
      <c r="A9" s="4" t="s">
        <v>647</v>
      </c>
      <c r="B9" s="5" t="n">
        <v>5374996</v>
      </c>
      <c r="C9" s="5" t="n">
        <v>4375361</v>
      </c>
      <c r="D9" s="5" t="n">
        <v>289213</v>
      </c>
    </row>
    <row r="10" spans="1:5">
      <c r="A10" s="3" t="s">
        <v>646</v>
      </c>
    </row>
    <row r="11" spans="1:5">
      <c r="A11" s="4" t="s">
        <v>49</v>
      </c>
      <c r="B11" s="5" t="n">
        <v>1636786</v>
      </c>
      <c r="C11" s="5" t="n">
        <v>1895983</v>
      </c>
      <c r="D11" s="5" t="n">
        <v>2658018</v>
      </c>
    </row>
    <row r="12" spans="1:5">
      <c r="A12" s="4" t="s">
        <v>50</v>
      </c>
      <c r="B12" s="5" t="n">
        <v>0</v>
      </c>
      <c r="C12" s="5" t="n">
        <v>0</v>
      </c>
      <c r="D12" s="5" t="n">
        <v>1071560</v>
      </c>
    </row>
    <row r="13" spans="1:5">
      <c r="A13" s="4" t="s">
        <v>648</v>
      </c>
      <c r="B13" s="6" t="n">
        <v>1636786</v>
      </c>
      <c r="C13" s="6" t="n">
        <v>1895983</v>
      </c>
      <c r="D13" s="6" t="n">
        <v>37295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33</v>
      </c>
      <c r="C1" s="2" t="s">
        <v>34</v>
      </c>
      <c r="D1" s="2" t="s">
        <v>35</v>
      </c>
    </row>
    <row r="2" spans="1:4">
      <c r="A2" s="3" t="s">
        <v>650</v>
      </c>
    </row>
    <row r="3" spans="1:4">
      <c r="A3" s="4" t="s">
        <v>49</v>
      </c>
      <c r="B3" s="6" t="n">
        <v>1636786</v>
      </c>
      <c r="C3" s="6" t="n">
        <v>1895983</v>
      </c>
      <c r="D3" s="6" t="n">
        <v>2658018</v>
      </c>
    </row>
    <row r="4" spans="1:4">
      <c r="A4" s="4" t="s">
        <v>651</v>
      </c>
    </row>
    <row r="5" spans="1:4">
      <c r="A5" s="3" t="s">
        <v>650</v>
      </c>
    </row>
    <row r="6" spans="1:4">
      <c r="A6" s="4" t="s">
        <v>49</v>
      </c>
      <c r="B6" s="5" t="n">
        <v>1636786</v>
      </c>
      <c r="C6" s="5" t="n">
        <v>1895983</v>
      </c>
      <c r="D6" s="5" t="n">
        <v>2658018</v>
      </c>
    </row>
    <row r="7" spans="1:4">
      <c r="A7" s="4" t="s">
        <v>652</v>
      </c>
    </row>
    <row r="8" spans="1:4">
      <c r="A8" s="3" t="s">
        <v>650</v>
      </c>
    </row>
    <row r="9" spans="1:4">
      <c r="A9" s="4" t="s">
        <v>49</v>
      </c>
      <c r="B9" s="6" t="n">
        <v>0</v>
      </c>
      <c r="C9" s="6" t="n">
        <v>0</v>
      </c>
      <c r="D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33</v>
      </c>
      <c r="C1" s="2" t="s">
        <v>34</v>
      </c>
      <c r="D1" s="2" t="s">
        <v>35</v>
      </c>
      <c r="E1" s="2" t="s">
        <v>376</v>
      </c>
    </row>
    <row r="2" spans="1:5">
      <c r="A2" s="3" t="s">
        <v>222</v>
      </c>
    </row>
    <row r="3" spans="1:5">
      <c r="A3" s="4" t="s">
        <v>379</v>
      </c>
      <c r="B3" s="6" t="n">
        <v>5304097</v>
      </c>
      <c r="C3" s="6" t="n">
        <v>4100608</v>
      </c>
      <c r="D3" s="6" t="n">
        <v>21648</v>
      </c>
      <c r="E3" s="6" t="n">
        <v>33542</v>
      </c>
    </row>
    <row r="4" spans="1:5">
      <c r="A4" s="4" t="s">
        <v>49</v>
      </c>
      <c r="B4" s="6" t="n">
        <v>1636786</v>
      </c>
      <c r="C4" s="6" t="n">
        <v>1895983</v>
      </c>
      <c r="D4" s="6" t="n">
        <v>26580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4</v>
      </c>
      <c r="B1" s="2" t="s">
        <v>1</v>
      </c>
    </row>
    <row r="2" spans="1:4">
      <c r="B2" s="2" t="s">
        <v>33</v>
      </c>
      <c r="C2" s="2" t="s">
        <v>34</v>
      </c>
      <c r="D2" s="2" t="s">
        <v>35</v>
      </c>
    </row>
    <row r="3" spans="1:4">
      <c r="A3" s="3" t="s">
        <v>655</v>
      </c>
    </row>
    <row r="4" spans="1:4">
      <c r="A4" s="4" t="s">
        <v>656</v>
      </c>
      <c r="B4" s="6" t="n">
        <v>1706496</v>
      </c>
      <c r="C4" s="6" t="n">
        <v>714506</v>
      </c>
      <c r="D4" s="6" t="n">
        <v>533020</v>
      </c>
    </row>
    <row r="5" spans="1:4">
      <c r="A5" s="4" t="s">
        <v>657</v>
      </c>
    </row>
    <row r="6" spans="1:4">
      <c r="A6" s="3" t="s">
        <v>655</v>
      </c>
    </row>
    <row r="7" spans="1:4">
      <c r="A7" s="4" t="s">
        <v>656</v>
      </c>
      <c r="B7" s="5" t="n">
        <v>1265152</v>
      </c>
      <c r="C7" s="5" t="n">
        <v>307425</v>
      </c>
      <c r="D7" s="5" t="n">
        <v>280160</v>
      </c>
    </row>
    <row r="8" spans="1:4">
      <c r="A8" s="4" t="s">
        <v>658</v>
      </c>
    </row>
    <row r="9" spans="1:4">
      <c r="A9" s="3" t="s">
        <v>655</v>
      </c>
    </row>
    <row r="10" spans="1:4">
      <c r="A10" s="4" t="s">
        <v>656</v>
      </c>
      <c r="B10" s="5" t="n">
        <v>401044</v>
      </c>
      <c r="C10" s="5" t="n">
        <v>363781</v>
      </c>
      <c r="D10" s="5" t="n">
        <v>210000</v>
      </c>
    </row>
    <row r="11" spans="1:4">
      <c r="A11" s="4" t="s">
        <v>659</v>
      </c>
    </row>
    <row r="12" spans="1:4">
      <c r="A12" s="3" t="s">
        <v>655</v>
      </c>
    </row>
    <row r="13" spans="1:4">
      <c r="A13" s="4" t="s">
        <v>656</v>
      </c>
      <c r="B13" s="5" t="n">
        <v>21200</v>
      </c>
      <c r="C13" s="5" t="n">
        <v>23600</v>
      </c>
      <c r="D13" s="5" t="n">
        <v>22480</v>
      </c>
    </row>
    <row r="14" spans="1:4">
      <c r="A14" s="4" t="s">
        <v>660</v>
      </c>
    </row>
    <row r="15" spans="1:4">
      <c r="A15" s="3" t="s">
        <v>655</v>
      </c>
    </row>
    <row r="16" spans="1:4">
      <c r="A16" s="4" t="s">
        <v>656</v>
      </c>
      <c r="B16" s="6" t="n">
        <v>19100</v>
      </c>
      <c r="C16" s="6" t="n">
        <v>19700</v>
      </c>
      <c r="D16" s="6" t="n">
        <v>203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1</v>
      </c>
      <c r="B1" s="2" t="s">
        <v>1</v>
      </c>
    </row>
    <row r="2" spans="1:4">
      <c r="B2" s="2" t="s">
        <v>33</v>
      </c>
      <c r="C2" s="2" t="s">
        <v>34</v>
      </c>
      <c r="D2" s="2" t="s">
        <v>35</v>
      </c>
    </row>
    <row r="3" spans="1:4">
      <c r="A3" s="3" t="s">
        <v>655</v>
      </c>
    </row>
    <row r="4" spans="1:4">
      <c r="A4" s="4" t="s">
        <v>656</v>
      </c>
      <c r="B4" s="6" t="n">
        <v>1706496</v>
      </c>
      <c r="C4" s="6" t="n">
        <v>714506</v>
      </c>
      <c r="D4" s="6" t="n">
        <v>533020</v>
      </c>
    </row>
    <row r="5" spans="1:4">
      <c r="A5" s="4" t="s">
        <v>66</v>
      </c>
    </row>
    <row r="6" spans="1:4">
      <c r="A6" s="3" t="s">
        <v>655</v>
      </c>
    </row>
    <row r="7" spans="1:4">
      <c r="A7" s="4" t="s">
        <v>656</v>
      </c>
      <c r="B7" s="5" t="n">
        <v>268456</v>
      </c>
      <c r="C7" s="5" t="n">
        <v>247525</v>
      </c>
      <c r="D7" s="5" t="n">
        <v>153000</v>
      </c>
    </row>
    <row r="8" spans="1:4">
      <c r="A8" s="4" t="s">
        <v>662</v>
      </c>
    </row>
    <row r="9" spans="1:4">
      <c r="A9" s="3" t="s">
        <v>655</v>
      </c>
    </row>
    <row r="10" spans="1:4">
      <c r="A10" s="4" t="s">
        <v>656</v>
      </c>
      <c r="B10" s="5" t="n">
        <v>70378</v>
      </c>
      <c r="C10" s="5" t="n">
        <v>60600</v>
      </c>
      <c r="D10" s="5" t="n">
        <v>63240</v>
      </c>
    </row>
    <row r="11" spans="1:4">
      <c r="A11" s="4" t="s">
        <v>46</v>
      </c>
    </row>
    <row r="12" spans="1:4">
      <c r="A12" s="3" t="s">
        <v>655</v>
      </c>
    </row>
    <row r="13" spans="1:4">
      <c r="A13" s="4" t="s">
        <v>656</v>
      </c>
      <c r="B13" s="5" t="n">
        <v>631610</v>
      </c>
      <c r="C13" s="5" t="n">
        <v>201875</v>
      </c>
      <c r="D13" s="5" t="n">
        <v>117000</v>
      </c>
    </row>
    <row r="14" spans="1:4">
      <c r="A14" s="4" t="s">
        <v>663</v>
      </c>
    </row>
    <row r="15" spans="1:4">
      <c r="A15" s="3" t="s">
        <v>655</v>
      </c>
    </row>
    <row r="16" spans="1:4">
      <c r="A16" s="4" t="s">
        <v>656</v>
      </c>
      <c r="B16" s="6" t="n">
        <v>736052</v>
      </c>
      <c r="C16" s="6" t="n">
        <v>204506</v>
      </c>
      <c r="D16" s="6" t="n">
        <v>1997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64</v>
      </c>
      <c r="B1" s="2" t="s">
        <v>33</v>
      </c>
      <c r="C1" s="2" t="s">
        <v>34</v>
      </c>
      <c r="D1" s="2" t="s">
        <v>35</v>
      </c>
    </row>
    <row r="2" spans="1:4">
      <c r="A2" s="3" t="s">
        <v>225</v>
      </c>
    </row>
    <row r="3" spans="1:4">
      <c r="A3" s="4" t="s">
        <v>665</v>
      </c>
      <c r="B3" s="6" t="n">
        <v>4634</v>
      </c>
      <c r="C3" s="6" t="n">
        <v>160503</v>
      </c>
      <c r="D3" s="6" t="n">
        <v>3662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6</v>
      </c>
      <c r="B1" s="2" t="s">
        <v>1</v>
      </c>
    </row>
    <row r="2" spans="1:4">
      <c r="B2" s="2" t="s">
        <v>33</v>
      </c>
      <c r="C2" s="2" t="s">
        <v>34</v>
      </c>
      <c r="D2" s="2" t="s">
        <v>35</v>
      </c>
    </row>
    <row r="3" spans="1:4">
      <c r="A3" s="3" t="s">
        <v>228</v>
      </c>
    </row>
    <row r="4" spans="1:4">
      <c r="A4" s="4" t="s">
        <v>667</v>
      </c>
      <c r="B4" s="6" t="n">
        <v>775064</v>
      </c>
      <c r="C4" s="6" t="n">
        <v>204506</v>
      </c>
      <c r="D4" s="6" t="n">
        <v>204079</v>
      </c>
    </row>
    <row r="5" spans="1:4">
      <c r="A5" s="4" t="s">
        <v>73</v>
      </c>
      <c r="B5" s="5" t="n">
        <v>621339</v>
      </c>
      <c r="C5" s="5" t="n">
        <v>596232</v>
      </c>
      <c r="D5" s="5" t="n">
        <v>181990</v>
      </c>
    </row>
    <row r="6" spans="1:4">
      <c r="A6" s="4" t="s">
        <v>100</v>
      </c>
      <c r="B6" s="6" t="n">
        <v>1396403</v>
      </c>
      <c r="C6" s="6" t="n">
        <v>800738</v>
      </c>
      <c r="D6" s="6" t="n">
        <v>3860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8</v>
      </c>
      <c r="B1" s="2" t="s">
        <v>1</v>
      </c>
    </row>
    <row r="2" spans="1:4">
      <c r="B2" s="2" t="s">
        <v>33</v>
      </c>
      <c r="C2" s="2" t="s">
        <v>34</v>
      </c>
      <c r="D2" s="2" t="s">
        <v>35</v>
      </c>
    </row>
    <row r="3" spans="1:4">
      <c r="A3" s="3" t="s">
        <v>669</v>
      </c>
    </row>
    <row r="4" spans="1:4">
      <c r="A4" s="4" t="s">
        <v>153</v>
      </c>
      <c r="B4" s="6" t="n">
        <v>0</v>
      </c>
      <c r="C4" s="6" t="n">
        <v>21066</v>
      </c>
      <c r="D4" s="6" t="n">
        <v>11253</v>
      </c>
    </row>
    <row r="5" spans="1:4">
      <c r="A5" s="3" t="s">
        <v>670</v>
      </c>
    </row>
    <row r="6" spans="1:4">
      <c r="A6" s="4" t="s">
        <v>671</v>
      </c>
      <c r="B6" s="5" t="n">
        <v>0</v>
      </c>
      <c r="C6" s="5" t="n">
        <v>900000</v>
      </c>
      <c r="D6" s="5" t="n">
        <v>1500000</v>
      </c>
    </row>
    <row r="7" spans="1:4">
      <c r="A7" s="4" t="s">
        <v>672</v>
      </c>
      <c r="B7" s="5" t="n">
        <v>0</v>
      </c>
      <c r="C7" s="5" t="n">
        <v>96200</v>
      </c>
      <c r="D7" s="5" t="n">
        <v>0</v>
      </c>
    </row>
    <row r="8" spans="1:4">
      <c r="A8" s="4" t="s">
        <v>673</v>
      </c>
      <c r="B8" s="5" t="n">
        <v>0</v>
      </c>
      <c r="C8" s="5" t="n">
        <v>190320</v>
      </c>
      <c r="D8" s="5" t="n">
        <v>0</v>
      </c>
    </row>
    <row r="9" spans="1:4">
      <c r="A9" s="4" t="s">
        <v>674</v>
      </c>
      <c r="B9" s="5" t="n">
        <v>0</v>
      </c>
      <c r="C9" s="5" t="n">
        <v>386527</v>
      </c>
      <c r="D9" s="5" t="n">
        <v>804648</v>
      </c>
    </row>
    <row r="10" spans="1:4">
      <c r="A10" s="4" t="s">
        <v>675</v>
      </c>
      <c r="B10" s="5" t="n">
        <v>0</v>
      </c>
      <c r="C10" s="5" t="n">
        <v>0</v>
      </c>
      <c r="D10" s="5" t="n">
        <v>11253</v>
      </c>
    </row>
    <row r="11" spans="1:4">
      <c r="A11" s="4" t="s">
        <v>676</v>
      </c>
      <c r="B11" s="5" t="n">
        <v>181944</v>
      </c>
      <c r="C11" s="5" t="n">
        <v>0</v>
      </c>
      <c r="D11" s="5" t="n">
        <v>0</v>
      </c>
    </row>
    <row r="12" spans="1:4">
      <c r="A12" s="4" t="s">
        <v>677</v>
      </c>
      <c r="B12" s="5" t="n">
        <v>27387</v>
      </c>
      <c r="C12" s="5" t="n">
        <v>216653</v>
      </c>
      <c r="D12" s="5" t="n">
        <v>278376</v>
      </c>
    </row>
    <row r="13" spans="1:4">
      <c r="A13" s="4" t="s">
        <v>678</v>
      </c>
      <c r="B13" s="5" t="n">
        <v>489890</v>
      </c>
      <c r="C13" s="5" t="n">
        <v>580634</v>
      </c>
      <c r="D13" s="5" t="n">
        <v>1097092</v>
      </c>
    </row>
    <row r="14" spans="1:4">
      <c r="A14" s="4" t="s">
        <v>679</v>
      </c>
      <c r="B14" s="5" t="n">
        <v>81000</v>
      </c>
      <c r="C14" s="5" t="n">
        <v>-12160</v>
      </c>
      <c r="D14" s="5" t="n">
        <v>0</v>
      </c>
    </row>
    <row r="15" spans="1:4">
      <c r="A15" s="4" t="s">
        <v>680</v>
      </c>
      <c r="B15" s="5" t="n">
        <v>1067747</v>
      </c>
      <c r="C15" s="5" t="n">
        <v>753248</v>
      </c>
      <c r="D15" s="5" t="n">
        <v>962822</v>
      </c>
    </row>
    <row r="16" spans="1:4">
      <c r="A16" s="4" t="s">
        <v>681</v>
      </c>
      <c r="B16" s="5" t="n">
        <v>205057</v>
      </c>
      <c r="C16" s="5" t="n">
        <v>227979</v>
      </c>
      <c r="D16" s="5" t="n">
        <v>68363</v>
      </c>
    </row>
    <row r="17" spans="1:4">
      <c r="A17" s="4" t="s">
        <v>682</v>
      </c>
      <c r="B17" s="5" t="n">
        <v>0</v>
      </c>
      <c r="C17" s="5" t="n">
        <v>0</v>
      </c>
      <c r="D17" s="5" t="n">
        <v>195079</v>
      </c>
    </row>
    <row r="18" spans="1:4">
      <c r="A18" s="4" t="s">
        <v>683</v>
      </c>
      <c r="B18" s="5" t="n">
        <v>0</v>
      </c>
      <c r="C18" s="5" t="n">
        <v>0</v>
      </c>
      <c r="D18" s="5" t="n">
        <v>10183</v>
      </c>
    </row>
    <row r="19" spans="1:4">
      <c r="A19" s="4" t="s">
        <v>684</v>
      </c>
      <c r="B19" s="5" t="n">
        <v>15350</v>
      </c>
      <c r="C19" s="5" t="n">
        <v>14567</v>
      </c>
      <c r="D19" s="5" t="n">
        <v>0</v>
      </c>
    </row>
    <row r="20" spans="1:4">
      <c r="A20" s="4" t="s">
        <v>685</v>
      </c>
      <c r="B20" s="6" t="n">
        <v>132453</v>
      </c>
      <c r="C20" s="6" t="n">
        <v>10650</v>
      </c>
      <c r="D20"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6</v>
      </c>
      <c r="B1" s="2" t="s">
        <v>33</v>
      </c>
      <c r="C1" s="2" t="s">
        <v>34</v>
      </c>
    </row>
    <row r="2" spans="1:3">
      <c r="A2" s="3" t="s">
        <v>687</v>
      </c>
    </row>
    <row r="3" spans="1:3">
      <c r="A3" s="4" t="s">
        <v>688</v>
      </c>
      <c r="B3" s="6" t="n">
        <v>124556</v>
      </c>
      <c r="C3" s="6" t="n">
        <v>121307</v>
      </c>
    </row>
    <row r="4" spans="1:3">
      <c r="A4" s="4" t="s">
        <v>689</v>
      </c>
      <c r="C4" s="5" t="n">
        <v>78000</v>
      </c>
    </row>
    <row r="5" spans="1:3">
      <c r="A5" s="4" t="s">
        <v>100</v>
      </c>
      <c r="C5" s="5" t="n">
        <v>199307</v>
      </c>
    </row>
    <row r="6" spans="1:3">
      <c r="A6" s="4" t="s">
        <v>690</v>
      </c>
    </row>
    <row r="7" spans="1:3">
      <c r="A7" s="3" t="s">
        <v>687</v>
      </c>
    </row>
    <row r="8" spans="1:3">
      <c r="A8" s="4" t="s">
        <v>688</v>
      </c>
      <c r="B8" s="5" t="n">
        <v>44953</v>
      </c>
      <c r="C8" s="5" t="n">
        <v>34929</v>
      </c>
    </row>
    <row r="9" spans="1:3">
      <c r="A9" s="4" t="s">
        <v>689</v>
      </c>
      <c r="C9" s="5" t="n">
        <v>78000</v>
      </c>
    </row>
    <row r="10" spans="1:3">
      <c r="A10" s="4" t="s">
        <v>100</v>
      </c>
      <c r="C10" s="5" t="n">
        <v>112929</v>
      </c>
    </row>
    <row r="11" spans="1:3">
      <c r="A11" s="4" t="s">
        <v>691</v>
      </c>
    </row>
    <row r="12" spans="1:3">
      <c r="A12" s="3" t="s">
        <v>687</v>
      </c>
    </row>
    <row r="13" spans="1:3">
      <c r="A13" s="4" t="s">
        <v>688</v>
      </c>
      <c r="B13" s="5" t="n">
        <v>45489</v>
      </c>
      <c r="C13" s="5" t="n">
        <v>35449</v>
      </c>
    </row>
    <row r="14" spans="1:3">
      <c r="A14" s="4" t="s">
        <v>689</v>
      </c>
      <c r="C14" s="5" t="n">
        <v>0</v>
      </c>
    </row>
    <row r="15" spans="1:3">
      <c r="A15" s="4" t="s">
        <v>100</v>
      </c>
      <c r="C15" s="5" t="n">
        <v>35449</v>
      </c>
    </row>
    <row r="16" spans="1:3">
      <c r="A16" s="4" t="s">
        <v>692</v>
      </c>
    </row>
    <row r="17" spans="1:3">
      <c r="A17" s="3" t="s">
        <v>687</v>
      </c>
    </row>
    <row r="18" spans="1:3">
      <c r="A18" s="4" t="s">
        <v>688</v>
      </c>
      <c r="B18" s="5" t="n">
        <v>24574</v>
      </c>
      <c r="C18" s="5" t="n">
        <v>35895</v>
      </c>
    </row>
    <row r="19" spans="1:3">
      <c r="A19" s="4" t="s">
        <v>689</v>
      </c>
      <c r="C19" s="5" t="n">
        <v>0</v>
      </c>
    </row>
    <row r="20" spans="1:3">
      <c r="A20" s="4" t="s">
        <v>100</v>
      </c>
      <c r="C20" s="5" t="n">
        <v>35895</v>
      </c>
    </row>
    <row r="21" spans="1:3">
      <c r="A21" s="4" t="s">
        <v>693</v>
      </c>
    </row>
    <row r="22" spans="1:3">
      <c r="A22" s="3" t="s">
        <v>687</v>
      </c>
    </row>
    <row r="23" spans="1:3">
      <c r="A23" s="4" t="s">
        <v>688</v>
      </c>
      <c r="B23" s="6" t="n">
        <v>9540</v>
      </c>
      <c r="C23" s="5" t="n">
        <v>15034</v>
      </c>
    </row>
    <row r="24" spans="1:3">
      <c r="A24" s="4" t="s">
        <v>689</v>
      </c>
      <c r="C24" s="5" t="n">
        <v>0</v>
      </c>
    </row>
    <row r="25" spans="1:3">
      <c r="A25" s="4" t="s">
        <v>100</v>
      </c>
      <c r="C25" s="6" t="n">
        <v>150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33</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8:20Z</dcterms:created>
  <dcterms:modified xmlns:dcterms="http://purl.org/dc/terms/" xmlns:xsi="http://www.w3.org/2001/XMLSchema-instance" xsi:type="dcterms:W3CDTF">2019-03-29T16:08:20Z</dcterms:modified>
</cp:coreProperties>
</file>